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NTAL PROPERTIES" sheetId="8" state="visible" r:id="rId8"/>
    <sheet xmlns:r="http://schemas.openxmlformats.org/officeDocument/2006/relationships" name="RELATED PARTY TRANSACTIONS" sheetId="9" state="visible" r:id="rId9"/>
    <sheet xmlns:r="http://schemas.openxmlformats.org/officeDocument/2006/relationships" name="OTHER ASSETS" sheetId="10" state="visible" r:id="rId10"/>
    <sheet xmlns:r="http://schemas.openxmlformats.org/officeDocument/2006/relationships" name="MORTGAGE NOTES PAYABLE" sheetId="11" state="visible" r:id="rId11"/>
    <sheet xmlns:r="http://schemas.openxmlformats.org/officeDocument/2006/relationships" name="ADVANCE RENTAL PAYMENTS AND SEC" sheetId="12" state="visible" r:id="rId12"/>
    <sheet xmlns:r="http://schemas.openxmlformats.org/officeDocument/2006/relationships" name="PARTNERS' CAPITAL" sheetId="13" state="visible" r:id="rId13"/>
    <sheet xmlns:r="http://schemas.openxmlformats.org/officeDocument/2006/relationships" name="TREASURY UNITS" sheetId="14" state="visible" r:id="rId14"/>
    <sheet xmlns:r="http://schemas.openxmlformats.org/officeDocument/2006/relationships" name="COMMITMENTS AND CONTINGENCIES" sheetId="15" state="visible" r:id="rId15"/>
    <sheet xmlns:r="http://schemas.openxmlformats.org/officeDocument/2006/relationships" name="RENTAL INCOME" sheetId="16" state="visible" r:id="rId16"/>
    <sheet xmlns:r="http://schemas.openxmlformats.org/officeDocument/2006/relationships" name="CASH FLOW INFORMATION" sheetId="17" state="visible" r:id="rId17"/>
    <sheet xmlns:r="http://schemas.openxmlformats.org/officeDocument/2006/relationships" name="FAIR VALUE MEASUREMENTS" sheetId="18" state="visible" r:id="rId18"/>
    <sheet xmlns:r="http://schemas.openxmlformats.org/officeDocument/2006/relationships" name="TAXABLE INCOME AND TAX BASIS" sheetId="19" state="visible" r:id="rId19"/>
    <sheet xmlns:r="http://schemas.openxmlformats.org/officeDocument/2006/relationships" name="INVESTMENT IN UNCONSOLIDATED JO" sheetId="20" state="visible" r:id="rId20"/>
    <sheet xmlns:r="http://schemas.openxmlformats.org/officeDocument/2006/relationships" name="EMPLOYEE BENEFIT 401(k) PLANS" sheetId="21" state="visible" r:id="rId21"/>
    <sheet xmlns:r="http://schemas.openxmlformats.org/officeDocument/2006/relationships" name="IMPACT OF RECENTLY-ISSUED ACCOU"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NTAL PROPERTIES (Tables)" sheetId="25" state="visible" r:id="rId25"/>
    <sheet xmlns:r="http://schemas.openxmlformats.org/officeDocument/2006/relationships" name="MORTGAGE NOTES PAYABLE (Tables)" sheetId="26" state="visible" r:id="rId26"/>
    <sheet xmlns:r="http://schemas.openxmlformats.org/officeDocument/2006/relationships" name="PARTNERS' CAPITAL (Tables)" sheetId="27" state="visible" r:id="rId27"/>
    <sheet xmlns:r="http://schemas.openxmlformats.org/officeDocument/2006/relationships" name="TREASURY UNITS (Tables)" sheetId="28" state="visible" r:id="rId28"/>
    <sheet xmlns:r="http://schemas.openxmlformats.org/officeDocument/2006/relationships" name="RENTAL INCOME (Tables)" sheetId="29" state="visible" r:id="rId29"/>
    <sheet xmlns:r="http://schemas.openxmlformats.org/officeDocument/2006/relationships" name="FAIR VALUE MEASUREMENTS (Tables" sheetId="30" state="visible" r:id="rId30"/>
    <sheet xmlns:r="http://schemas.openxmlformats.org/officeDocument/2006/relationships" name="INVESTMENT IN UNCONSOLIDATED _2"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NTAL PROPERTIES (Details)" sheetId="34" state="visible" r:id="rId34"/>
    <sheet xmlns:r="http://schemas.openxmlformats.org/officeDocument/2006/relationships" name="RENTAL PROPERTIES (Webster Gree" sheetId="35" state="visible" r:id="rId35"/>
    <sheet xmlns:r="http://schemas.openxmlformats.org/officeDocument/2006/relationships" name="RENTAL PROPERTIES (Woodland Par" sheetId="36" state="visible" r:id="rId36"/>
    <sheet xmlns:r="http://schemas.openxmlformats.org/officeDocument/2006/relationships" name="RELATED PARTY TRANSACTIONS (Det" sheetId="37" state="visible" r:id="rId37"/>
    <sheet xmlns:r="http://schemas.openxmlformats.org/officeDocument/2006/relationships" name="OTHER ASSETS (Details)" sheetId="38" state="visible" r:id="rId38"/>
    <sheet xmlns:r="http://schemas.openxmlformats.org/officeDocument/2006/relationships" name="MORTGAGE NOTES PAYABLE (Mortgag" sheetId="39" state="visible" r:id="rId39"/>
    <sheet xmlns:r="http://schemas.openxmlformats.org/officeDocument/2006/relationships" name="MORTGAGE NOTES PAYABLE (Mortg_2" sheetId="40" state="visible" r:id="rId40"/>
    <sheet xmlns:r="http://schemas.openxmlformats.org/officeDocument/2006/relationships" name="MORTGAGE NOTES PAYABLE (Line of" sheetId="41" state="visible" r:id="rId41"/>
    <sheet xmlns:r="http://schemas.openxmlformats.org/officeDocument/2006/relationships" name="ADVANCE RENTAL PAYMENTS AND S_2" sheetId="42" state="visible" r:id="rId42"/>
    <sheet xmlns:r="http://schemas.openxmlformats.org/officeDocument/2006/relationships" name="PARTNERS' CAPITAL (Details)" sheetId="43" state="visible" r:id="rId43"/>
    <sheet xmlns:r="http://schemas.openxmlformats.org/officeDocument/2006/relationships" name="TREASURY UNITS (Details)" sheetId="44" state="visible" r:id="rId44"/>
    <sheet xmlns:r="http://schemas.openxmlformats.org/officeDocument/2006/relationships" name="COMMITMENTS AND CONTINGENCIES (" sheetId="45" state="visible" r:id="rId45"/>
    <sheet xmlns:r="http://schemas.openxmlformats.org/officeDocument/2006/relationships" name="RENTAL INCOME (Details)" sheetId="46" state="visible" r:id="rId46"/>
    <sheet xmlns:r="http://schemas.openxmlformats.org/officeDocument/2006/relationships" name="RENTAL INCOME (Concentration) (" sheetId="47" state="visible" r:id="rId47"/>
    <sheet xmlns:r="http://schemas.openxmlformats.org/officeDocument/2006/relationships" name="RENTAL INCOME (Commercial Lease" sheetId="48" state="visible" r:id="rId48"/>
    <sheet xmlns:r="http://schemas.openxmlformats.org/officeDocument/2006/relationships" name="RENTAL INCOME (Rent Receivable)" sheetId="49" state="visible" r:id="rId49"/>
    <sheet xmlns:r="http://schemas.openxmlformats.org/officeDocument/2006/relationships" name="CASH FLOW INFORMATION (Details)" sheetId="50" state="visible" r:id="rId50"/>
    <sheet xmlns:r="http://schemas.openxmlformats.org/officeDocument/2006/relationships" name="FAIR VALUE MEASUREMENTS (Detail" sheetId="51" state="visible" r:id="rId51"/>
    <sheet xmlns:r="http://schemas.openxmlformats.org/officeDocument/2006/relationships" name="TAXABLE INCOME AND TAX BASIS (D" sheetId="52" state="visible" r:id="rId52"/>
    <sheet xmlns:r="http://schemas.openxmlformats.org/officeDocument/2006/relationships" name="INVESTMENT IN UNCONSOLIDATED _3" sheetId="53" state="visible" r:id="rId53"/>
    <sheet xmlns:r="http://schemas.openxmlformats.org/officeDocument/2006/relationships" name="INVESTMENT IN UNCONSOLIDATED _4" sheetId="54" state="visible" r:id="rId54"/>
    <sheet xmlns:r="http://schemas.openxmlformats.org/officeDocument/2006/relationships" name="INVESTMENT IN UNCONSOLIDATED _5" sheetId="55" state="visible" r:id="rId55"/>
    <sheet xmlns:r="http://schemas.openxmlformats.org/officeDocument/2006/relationships" name="INVESTMENT IN UNCONSOLIDATED _6" sheetId="56" state="visible" r:id="rId56"/>
    <sheet xmlns:r="http://schemas.openxmlformats.org/officeDocument/2006/relationships" name="INVESTMENT IN UNCONSOLIDATED _7" sheetId="57" state="visible" r:id="rId57"/>
    <sheet xmlns:r="http://schemas.openxmlformats.org/officeDocument/2006/relationships" name="INVESTMENT IN UNCONSOLIDATED _8" sheetId="58" state="visible" r:id="rId58"/>
    <sheet xmlns:r="http://schemas.openxmlformats.org/officeDocument/2006/relationships" name="INVESTMENT IN UNCONSOLIDATED _9" sheetId="59" state="visible" r:id="rId59"/>
    <sheet xmlns:r="http://schemas.openxmlformats.org/officeDocument/2006/relationships" name="INVESTMENT IN UNCONSOLIDATED_10" sheetId="60" state="visible" r:id="rId60"/>
    <sheet xmlns:r="http://schemas.openxmlformats.org/officeDocument/2006/relationships" name="INVESTMENT IN UNCONSOLIDATED_11" sheetId="61" state="visible" r:id="rId61"/>
    <sheet xmlns:r="http://schemas.openxmlformats.org/officeDocument/2006/relationships" name="INVESTMENT IN UNCONSOLIDATED_12" sheetId="62" state="visible" r:id="rId62"/>
    <sheet xmlns:r="http://schemas.openxmlformats.org/officeDocument/2006/relationships" name="INVESTMENT IN UNCONSOLIDATED_13" sheetId="63" state="visible" r:id="rId63"/>
    <sheet xmlns:r="http://schemas.openxmlformats.org/officeDocument/2006/relationships" name="EMPLOYEE BENEFIT 401(k) PLANS ("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803">
  <si>
    <t>Document and Entity Information - shares</t>
  </si>
  <si>
    <t>3 Months Ended</t>
  </si>
  <si>
    <t>Mar. 31, 2019</t>
  </si>
  <si>
    <t>May 03, 2019</t>
  </si>
  <si>
    <t>Entity Registrant Name</t>
  </si>
  <si>
    <t>NEW ENGLAND REALTY ASSOCIATES LIMITED PARTNERSHIP</t>
  </si>
  <si>
    <t>Entity Central Index Key</t>
  </si>
  <si>
    <t>0000746514</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Document Fiscal Year Focus</t>
  </si>
  <si>
    <t>2019</t>
  </si>
  <si>
    <t>Document Fiscal Period Focus</t>
  </si>
  <si>
    <t>Q1</t>
  </si>
  <si>
    <t>Class A</t>
  </si>
  <si>
    <t>Entity Common Stock, Shares Outstanding</t>
  </si>
  <si>
    <t>Class B</t>
  </si>
  <si>
    <t>CONSOLIDATED BALANCE SHEETS - USD ($)</t>
  </si>
  <si>
    <t>Dec. 31, 2018</t>
  </si>
  <si>
    <t>ASSETS</t>
  </si>
  <si>
    <t>Rental Properties</t>
  </si>
  <si>
    <t>Cash and Cash Equivalents</t>
  </si>
  <si>
    <t>Rents Receivable</t>
  </si>
  <si>
    <t>Real Estate Tax Escrows</t>
  </si>
  <si>
    <t>Prepaid Expenses and Other Assets</t>
  </si>
  <si>
    <t>Investments in Unconsolidated Joint Ventures</t>
  </si>
  <si>
    <t>Total Assets</t>
  </si>
  <si>
    <t>LIABILITIES AND PARTNERS' CAPITAL</t>
  </si>
  <si>
    <t>Mortgage Notes Payable</t>
  </si>
  <si>
    <t>Notes Payable</t>
  </si>
  <si>
    <t>Distribution and Loss in Excess of Investment in Unconsolidated Joint Venture</t>
  </si>
  <si>
    <t>Accounts Payable and Accrued Expenses</t>
  </si>
  <si>
    <t>Advance Rental Payments and Security Deposits</t>
  </si>
  <si>
    <t>Total Liabilities</t>
  </si>
  <si>
    <t>Partners’ Capital 124,386 and 124,386 units outstanding in 2018 and 2017 respectively</t>
  </si>
  <si>
    <t>Total Liabilities and Partners' Capital</t>
  </si>
  <si>
    <t>CONSOLIDATED BALANCE SHEETS (Parenthetical) - shares</t>
  </si>
  <si>
    <t>Mar. 31, 2018</t>
  </si>
  <si>
    <t>Dec. 31, 2017</t>
  </si>
  <si>
    <t>CONSOLIDATED BALANCE SHEETS</t>
  </si>
  <si>
    <t>Partners' Capital, units outstanding</t>
  </si>
  <si>
    <t>CONSOLIDATED STATEMENTS OF INCOME - USD ($)</t>
  </si>
  <si>
    <t>Revenues</t>
  </si>
  <si>
    <t>Rental income</t>
  </si>
  <si>
    <t>Laundry and sundry income</t>
  </si>
  <si>
    <t>Total Revenues</t>
  </si>
  <si>
    <t>Expenses</t>
  </si>
  <si>
    <t>Administrative</t>
  </si>
  <si>
    <t>Depreciation and amortization</t>
  </si>
  <si>
    <t>Management fee</t>
  </si>
  <si>
    <t>Operating</t>
  </si>
  <si>
    <t>Renting</t>
  </si>
  <si>
    <t>Repairs and maintenance</t>
  </si>
  <si>
    <t>Taxes and insurance</t>
  </si>
  <si>
    <t>Total Expenses</t>
  </si>
  <si>
    <t>Income Before Other Income (Expense)</t>
  </si>
  <si>
    <t>Other Income (Expense)</t>
  </si>
  <si>
    <t>Interest income</t>
  </si>
  <si>
    <t>Interest expense</t>
  </si>
  <si>
    <t>Income from investments in unconsolidated joint ventures</t>
  </si>
  <si>
    <t>Total Other Income (Expense)</t>
  </si>
  <si>
    <t>Net Income</t>
  </si>
  <si>
    <t>Income per Unit</t>
  </si>
  <si>
    <t>Net Income per Unit (in dollars per unit)</t>
  </si>
  <si>
    <t>Weighted Average Number of Units Outstanding (in units)</t>
  </si>
  <si>
    <t>CONSOLIDATED STATEMENTS OF CHANGES IN PARTNER'S CAPITAL - USD ($)</t>
  </si>
  <si>
    <t>139 Months Ended</t>
  </si>
  <si>
    <t>Increase (Decrease) in Partners' Capital</t>
  </si>
  <si>
    <t>Balance</t>
  </si>
  <si>
    <t>Balance (in units)</t>
  </si>
  <si>
    <t>Distribution to Partners</t>
  </si>
  <si>
    <t>Stock Buyback</t>
  </si>
  <si>
    <t>Stock Buyback (in units)</t>
  </si>
  <si>
    <t>Net income</t>
  </si>
  <si>
    <t>Subtotal</t>
  </si>
  <si>
    <t>General Partnership</t>
  </si>
  <si>
    <t>Treasury Units</t>
  </si>
  <si>
    <t>CONSOLIDATED STATEMENTS OF CASH FLOWS - USD ($)</t>
  </si>
  <si>
    <t>Cash Flows from Operating Activities</t>
  </si>
  <si>
    <t>Adjustments to reconcile net income to net cash provided by operating activities</t>
  </si>
  <si>
    <t>Amortization of deferred finance costs</t>
  </si>
  <si>
    <t>(Income) from investments in joint venture</t>
  </si>
  <si>
    <t>Change in operating assets and liabilities</t>
  </si>
  <si>
    <t>Distribution from unconsolidated joint ventures</t>
  </si>
  <si>
    <t>Decrease in rents receivable</t>
  </si>
  <si>
    <t>Increrase (Decrease) in accounts payable and accrued expense</t>
  </si>
  <si>
    <t>Decrease (Increase) in real estate tax escrow</t>
  </si>
  <si>
    <t>(Increase) in prepaid expenses and other assets</t>
  </si>
  <si>
    <t>Increase in advance rental payments and security deposits</t>
  </si>
  <si>
    <t>Total Adjustments</t>
  </si>
  <si>
    <t>Net cash provided by operating activities</t>
  </si>
  <si>
    <t>Cash Flows From Investing Activities</t>
  </si>
  <si>
    <t>Distribution in excess of investment in unconsolidated joint ventures</t>
  </si>
  <si>
    <t>(Investment) in unconsolidated joint ventures</t>
  </si>
  <si>
    <t>Improvement of rental properties</t>
  </si>
  <si>
    <t>Purchase of rental property</t>
  </si>
  <si>
    <t>Net cash (used in) investing activities</t>
  </si>
  <si>
    <t>Cash Flows from Financing Activities</t>
  </si>
  <si>
    <t>Payment of financing costs</t>
  </si>
  <si>
    <t>Proceeds of mortgage notes payable</t>
  </si>
  <si>
    <t>Proceeds of note payable</t>
  </si>
  <si>
    <t>Payment of note payable</t>
  </si>
  <si>
    <t>Principal payments of mortgage notes payable</t>
  </si>
  <si>
    <t>Stock buyback</t>
  </si>
  <si>
    <t>Distributions to partners</t>
  </si>
  <si>
    <t>Net cash (used in) provided by financing activities</t>
  </si>
  <si>
    <t>Net Increase in Cash and Cash Equivalents</t>
  </si>
  <si>
    <t>Cash and Cash Equivalents, at beginning of period</t>
  </si>
  <si>
    <t>Cash and Cash Equivalents, at end of period</t>
  </si>
  <si>
    <t>SIGNIFICANT ACCOUNTING POLICIES</t>
  </si>
  <si>
    <t>NOTE 1. SIGNIFICANT ACCOUNTING POLICIES
Line of Business : New England Realty Associates Limited Partnership (“NERA” or the “Partnership”) was organized in Massachusetts in 1977. NERA and its subsidiaries own 27 properties which include 19 residential buildings; 4 mixed use residential, retail and office buildings; 3 commercial buildings and individual units at one condominium complex. These properties total 2,711 apartment units, 19 condominium units and 108,043 square feet of commercial space. Additionally, the Partnership also owns a 40 - 50% interest in 8 residential and mixed use properties consisting of 690 apartment units, 12,500 square feet of commercial space and a 50 car parking lot. The properties are located in Eastern Massachusetts and Southern New Hampshire.
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
Principles of Consolidation : The consolidated financial statements include the accounts of NERA and its subsidiaries. NERA has a 99.67% to 100% ownership interest in each subsidiary except for the eight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
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d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Leasing Fees: Leasing fees are capitalized and amortized on a straight-line basis over the life of the related lease. Unamortized balances are expensed when the corresponding fee is no longer applicable.
Deferred Financing Costs :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55,000 and $52,000 for the three months ended March 31, 2019 and 2018, respectively.
Income Taxes: The financial statements have been prepared on the basis that NERA and its subsidiaries are entitled to tax treatment as partnerships. Accordingly, no provision for income taxes have been recorded (See Note 13).
Cash Equivalents: The Partnership considers cash equivalents to be all highly liquid instruments purchased with a maturity of three months or less.
Segment Reporting: Operating segments are revenue producing components of the Partnership for which separate financial information is produced internally for management. Under the definition, NERA operated, for all periods presented, as one segment.
Comprehensive Income: Comprehensive income is defined as changes in partners’ equity, exclusive of transactions with owners (such as capital contributions and dividends). NERA did not have any comprehensive income items in 2019 or 2018 other than net income as reported.
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
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
Concentration of Credit Risks and Financial Instruments: The Partnership’s properties are located in New England, and the Partnership is subject to the general economic risks related thereto. No single tenant accounted for more than 5% of the Partnership’s revenues in 2019 or 2018. The Partnership makes its temporary cash investments with high-credit quality financial institutions. At March 31, 2019, substantially all of the Partnership’s cash and cash equivalents were held in interest-bearing accounts at financial institutions, earning interest at rates from 0.01% to 1.61%. At March 31, 2019 and December 31, 2018, respectively approximately $7,406,000, and $10,784,000 of cash and cash equivalents, and security deposits included in prepaid expenses and other assets exceeded federally insured amounts.
Advertising Expense: Advertising is expensed as incurred. Advertising expense was $62,969 and $44,381 for the three months ended March 31, 2019 and 2018, respectively.
Interest Capitalized: The Partnership follows the policy of capitalizing interest as a component of the cost of rental property when the time of construction exceeds one year. During the three months ended March 31, 2019 and 2018 there was no capitalized interest.
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Reclassifications: Certain reclassifications have been made to prior period amounts in order to conform to current period presentation.</t>
  </si>
  <si>
    <t>RENTAL PROPERTIES</t>
  </si>
  <si>
    <t>NOTE 2. RENTAL PROPERTIES
As of March 31, 2019, the Partnership and its Subsidiary Partnerships owned 2,711 residential apartment units in 23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Additionally, as of March 31, 2019,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The Partnership also owned a 40% to 50% ownership interest in eight residential and mixed use complexes (the “Investment Properties”) at March 31, 2019 with a total of 690 units, accounted for using the equity method of consolidation. See Note 14 for summary information on these investments.
Rental properties consist of the following:
March 31, 2019
December 31, 2018
Useful Life
Land, improvements and parking lots
$
$
15
-
40
years
Buildings and improvements
15
-
40
years
Kitchen cabinets
5
-
10
years
Carpets
5
-
10
years
Air conditioning
5
-
10
years
Laundry equipment
5
-
7
years
Elevators
20
-
40
years
Swimming pools
10
-
30
years
Equipment
5
-
30
years
Motor vehicles
5
years
Fences
5
-
15
years
Furniture and fixtures
5
-
7
years
Smoke alarms
5
-
7
years
Total fixed assets
Less: Accumulated depreciation
$
$
On March 29, 2018, Hamilton Highlands, LLC (“Hamilton Highlands”), a wholly-owned subsidiary of New England Realty Associates Limited Partnership (the “Partnership”), purchased Webster Green Apartments, a 79 unit apartment complex located at 755-757 Highland Avenue, Needham, Massachusetts. The sale was consummated pursuant to the terms of a Purchase and Sale Contract by and between Webster Green Apartments, LLC, the prior owner of the Property, and The Hamilton Companies, Inc., an affiliate of the Partnership, which agreement was subsequently assigned by Hamilton to Hamilton Highlands.
In connection with the purchase, the Hamilton Highlands entered into an Assumption and Modification Agreement dated as of March 29, 2018 with Brookline Bank pursuant to which the Hamilton Highlands assumed a note dated as of January 14, 2016 in the principal amount of $21,500,000 and various agreements relating to the Note including a Mortgage, Assignment of Leases and Rents, Security Agreement, Fixture Filing dated as of January 14, 2016. The purchase price was $34,500,000, consisting of a payment of approximately $13,000,000 in cash and the assumption of the note and mortgage. Hamilton Highlands funded $5,000,000 of the cash portion of the purchase price out of cash reserves and the remaining $8,000,000 by drawing on an existing line of credit. The closing costs were approximately $141,000. From the purchase price, the Partnership allocated approximately $502,000 for in- place leases, and approximately $40,000 to the value of tenant relationships. These amounts are being amortized over 12 and 24 months respectively.</t>
  </si>
  <si>
    <t>RELATED PARTY TRANSACTIONS</t>
  </si>
  <si>
    <t>NOTE 3. RELATED PARTY TRANSACTIONS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591,000 and $560,000 for the three months ended March 31, 2019 and 2018, respectively.
The Partnership Agreement permits the General Partner or Management Company to charge the costs of professional services (such as counsel, accountants and contractors) to NERA. During the three months ended March 31, 2019 and 2018, approximately $349,000 and $354,000, was charged to NERA for legal, accounting, construction, maintenance, brokerage fees, rental and architectural services and supervision of capital improvements. Of the 2019 expenses referred to above, approximately $108,000 consisted of repairs and maintenance, $90,000 of administrative expense and $1,000 for rental commissions. Approximately $150,000 of expenses for construction, architectural services and supervision of capital projects were capitalized in rental properties. Additionally in 2019, the Hamilton Company received approximately $316,000 from the Investment Properties of which approximately $163,000 was the management fee, approximately $121,000 for rental commissions, approximately $18,000 was for maintenance services, approximately $11,000 was for administrative services and approximately $3,000 for architectural services and supervision of capital projects. The management fee is equal to 4% of gross receipts of rental income on the majority of investment properties and 2% on Dexter Park.
The Partnership reimburses the management company for the payroll and related expenses of the employees who work at the properties. Total reimbursement was approximately $789,000 and $824,000 for the three months ended March 31, 2019 and 2018, respectively. The Management Company maintains a 401K plan for all eligible employees whereby the employees may contribute the maximum allowed by law. The plan also provides for discretionary contributions by the employer. There were no employer contributions during 2018. For the three months ended March 31, 2019, the Partnership contributed $12,000 for the employer’s match portion to the plan. See Note 15.
Bookkeeping and accounting functions are provided by the Management Company’s accounting staff, which consists of approximately 14 people. During the three months ended March 31, 2019 and 2018, the Management Company charged the Partnership $31,250 ($125,000 per year) for bookkeeping and accounting services included in administrative expenses above.
The former President of the Management Company performed asset management consulting services and received an asset management fee from the Partnership. The Partnership did not have a written agreement with this individual. During the three months ended March 31, 2018 this individual received fees of $18,750. At June 29, 2018, the individual resigned his position.
The Partnership has invested in eight limited partnerships, which have invested in mixed use residential apartment complexes. The Partnership has a 40% to 50% ownership interest in each investment property. The other investors are the Estate of Harold Brown, and five current and previous employees of the Management Company. Harold Brown’s ownership interest was between 47.6% and 59%. See Note 14 for a description of the properties and their operations.</t>
  </si>
  <si>
    <t>OTHER ASSETS</t>
  </si>
  <si>
    <t>NOTE 4. OTHER ASSETS
Approximately $2,639,000, and $2,571,000 of security deposits are included in prepaid expenses and other assets at March 31, 2019 and December 31, 2018, respectively. The security deposits and escrow accounts are restricted cash.
Included in prepaid expenses and other assets at March 31, 2019 and December 31, 2018 is approximately $494,000 and $477,000, respectively, held in escrow to fund future capital improvements.
Intangible assets on the acquisitions of Webster Green Apartments and Woodland Park Apartments are included in prepaid expenses and other assets. Intangible assets are approximately $18,000 net of accumulated amortization of approximately $1,093,000 and approximately $152,000 net of accumulated amortization of approximately $959,000 at March 31, 2019 and December 31, 2018, respectively.
Financing fees in association with the line of credit of approximately $68,000 and $78,000 are net of accumulated amortization of approximately $60,000 and $50,000 at March 31, 2019 and December 31, 2018 respectively.</t>
  </si>
  <si>
    <t>MORTGAGE NOTES PAYABLE</t>
  </si>
  <si>
    <t>NOTE 5. MORTGAGE NOTES PAYABLE
At March 31, 2019 and December 31, 2018, the mortgages payable consisted of various loans, all of which were secured by first mortgages on properties referred to in Note 2. At March 31, 2019, the interest rates on these loans ranged from 3.76% to 5.81%, payable in monthly installments aggregating approximately $1,139,000 including principal, to various dates through 2029. The majority of the mortgages are subject to prepayment penalties. At March 31, 2019, the weighted average interest rate on the above mortgages was 4.63%. The effective rate of 4.71%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Financing fees of approximately $1,354,000 and $1,420,000 are net of accumulated amortization of approximately $1,363,000 and $1,298,000 at March 31, 2019 and December 31, 2018, respectively.
The Partnership has pledged tenant leases as additional collateral for certain of these loans.
Approximate annual maturities at March 31, 2019 are as follows:
2020—current maturities
$
4,319,000
2021
2,049,000
2022
2,606,000
2023
67,098,000
2024
Thereafter
138,804,000
253,238,000
Less: unamortized deferred financing costs
(1,285,000)
$
251,953,000
On March 29, 2018, Hamilton Highlands, LLC (Hamilton Highlands), a wholly-owned subsidiary of New England Realty Associates Limited Partnership, purchased Webster Green Apartments, a 79 unit apartment complex located at 755-757 Highland Avenue, Needham, Massachusetts. The purchase was consummated pursuant to the terms of a Purchase and Sale Contract by and between Webster Green Apartments, LLC, the prior owner of the Property, and The Hamilton Companies, Inc., an affiliate of the Partnership, which agreement was subsequently assigned to Hamilton Highlands.
In connection with the purchase, Hamilton Highlands entered into an Assumption and Modification Agreement dated as of March 29, 2018 with Brookline Bank pursuant to which Hamilton Highlands assumed a note dated as of January 14, 2016 in the principal amount of $21,500,000 and various agreements relating to the Note including a Mortgage, Assignment of Leases and Rents, Security Agreement, Fixture Filing dated as of January 14, 2016. The purchase price was $34,500,000, consisting of a payment of approximately $13,000,000 in cash and the assumption of the Note and Mortgage. Hamilton Highlands funded $5,000,000 of the cash portion of the purchase price out of cash reserves and the remaining $8,000,000 by drawing on an existing line of credit. The closing costs were approximately $141,000.
On March 12, 2018, the loan for 659 Worcester Road was refinanced with Brookline Bank in the amount of $6,083,683. The loan is due on March 12, 2023. Interest only until March 12, 2021. Commencing in April, 2021, monthly payments of principal and interest in the amount of $32,427 are being made based on an assumed amortization period of thirty (30) years. The loan bears a fixed annual rate equal to 4.87%. The proceeds of the new loan were used to pay off the existing loan. The closing costs were approximately $69,000
Line of Credit
On July 31, 2014, the Partnership entered into an agreement for a $25,000,000 revolving line of credit. The term of the line was for three years with a floating interest rate equal to a base rate of the greater of (a) the Prime Rate (b) the Federal Funds Rate plus one-half of one percent per annum, or (c) the LIBOR Rate for a period of one month plus 1% per annum, plus the applicable margin of 2.5%. The agreement originally expired on July 31, 2017, and was extended until October 31, 2020. The costs associated with the line of credit extension were approximately $128,000. The Partnership borrowed $25,000,000 to partially fund the purchase of Woodland Park. It paid down $8,000,000 through the financing of the property and its’ cash reserve.
On March 29, 2018, the Partnership drew down $8,000,000 in conjunction with the purchase of Webster Green Apartments. On June 4, 2018, the Partnership paid down the credit line by $16,000,000 as a result of the proceeds from the refinancing of Hamilton Park Towers, LLC, also known as Dexter Park. In July, 2018, the Partnership paid down the line of credit by $4,000,000. In October of 2018, the Partnership paid down the line of credit by $3,000,000. In January 2019, the Partnership paid off the $2,000,000 balance on the line of credit.
The line of credit may be used for acquisition, refinancing, improvements, working capital and other needs of the Partnership. The line may not be used to pay distribution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
The Partnership paid fees to secure the line of credit. Any unused balance of the line of credit is subject to a fee ranging from 15 to 20 basis points per annum. The Partnership paid approximately $12,000 in fees for the three months ended March 31, 2019.
The line of credit agreement has several covenants, such as providing cash flow projections and compliance certificates, as well as other financial information. The covenants include, but are not limited to the following: maintain a leverage ratio that does not exceed 65%; aggregate increase in indebtedness of the subsidiaries and joint ventures should not exceed $15,000,000; maintain a tangible net worth (as defined in the agreement) of a minimum of $150,000,000; a minimum ratio of net operating income to total indebtedness of at least 9.5%; debt service coverage ratio of at least 1.6 to 1, as well as other items. The Partnership is in compliance with these covenants as of March 31, 2019.</t>
  </si>
  <si>
    <t>ADVANCE RENTAL PAYMENTS AND SECURITY DEPOSITS</t>
  </si>
  <si>
    <t>NOTE 6. ADVANCE RENTAL PAYMENTS AND SECURITY DEPOSITS
The Partnership’s residential lease agreements may require tenants to maintain a one-month advance rental payment and/or a security deposit. At March 31, 2019, amounts received for prepaid rents of approximately $2,234,000 are included in cash and cash equivalents, and security deposits of approximately $2,639,000 are included in prepaid expenses and other assets and are restricted cash.</t>
  </si>
  <si>
    <t>PARTNERS' CAPITAL</t>
  </si>
  <si>
    <t>NOTE 7. PARTNERS’ CAPITAL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In January 2019, the Partnership approved a quarterly distribution to its Class A Limited Partners and holders of Depositary Receipts of record as of March 15, 2019 and payable on March 31, 2019, of $9.60 per unit ($0.32 per receipt).
In 2018, regular quarterly distributions of $9.00 per unit ($0.30 per receipt) were paid in March, June, September and December.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Three Months Ended
March 31,
2019
2018
Net Income per Depositary Receipt
$
0.41
$
0.50
Distributions per Depositary Receipt
$
0.32
$
0.30</t>
  </si>
  <si>
    <t>TREASURY UNITS</t>
  </si>
  <si>
    <t>NOTE 8. TREASURY UNITS
Treasury Units at March 31, 2019 are as follows:
Class A
46,107
Class B
10,950
General Partnership
577
57,634
On August 20, 2007, NewReal, Inc., the General Partner authorized an equity repurchase program (“Repurchase Program”) under which the Partnership was permitted to purchase, over a period of twelve months, up to 300,000 Depositary Receipts (each of which is one-tenth of a Class A Unit). Over time, the General Partner has authorized increases in the equity repurchase program. On March 10, 2015, the General Partner authorized an increase in the Repurchase Program from 1,500,000 to 2,000,000 Depository Receipts and extended the Program for an additional five years from March 31, 2015 until March 31, 2020.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March 31, 2019, the Partnership has repurchased 1,408,401 Depositary Receipts at an average price of $27.97 per receipt (or $839.10 per underlying Class A Unit), 3,413 Class B Units and 180 General Partnership Units, both at an average price of $996.79 per Unit, totaling approximately $43,205,000 including brokerage fees paid by the Partnership.
During the three months ended March 31, 2019, the Partnership purchased a total of 43,095 Depositary Receipts. The average price was $54.40 per receipt or $1,632.12 per unit. The total cost including commission was $2,344,601. The Partnership was required to repurchase 341 Class B Units and 18 General Partnership units at a cost of $556,828 and $29,307 respectively.</t>
  </si>
  <si>
    <t>COMMITMENTS AND CONTINGENCIES</t>
  </si>
  <si>
    <t>NOTE 9. COMMITMENTS AND CONTINGENCIES
From time to time, the Partnership is involved in various ordinary routine litigation incidental to its business. The Partnership either has insurance coverage or provides for any uninsured claims when appropriate. The Partnership is not involved in any material pending legal proceedings.
In February, 2019, a water pipe broke at Hamilton Oak in Brockton, MA. resulting in the evacuation of 40 apartments for approximately one week. The Partnership has insurance coverage on both the repairs and rental loss. As of March 31, 2019, the Partnership has received $75,000 on this claim, and has an estimated insurance recovery receivable of approximately $212,000, which is included on the prepaid expenses and other assets as of March 31, 2019.</t>
  </si>
  <si>
    <t>RENTAL INCOME</t>
  </si>
  <si>
    <t>NOTE 10. RENTAL INCOME
During the three months ended March 31, 2019, approximately 94% of rental income was related to residential apartments and condominium units with leases of one year or less. The majority of these leases expire in June, July and August. Approximately 6% was related to commercial properties, which have minimum future annual rental income on non-cancellable operating leases at March 31, 2019 as follows:
Commercial
Property Leases
2020
$
2,565,000
2021
2,299,000
2022
1,591,000
2023
946,000
2024
523,000
Thereafter
756,000
$
8,680,000
The aggregate minimum future rental income does not include contingent rentals that may be received under various leases in connection with common area charges and real estate taxes. Aggregate contingent rentals from continuing operations were approximately $129,000 and $223,000 for the three months ended March 31, 2019 and 2018 respectively. Staples and Trader Joes, tenants at Staples Plaza, are approximately 36% of the total commercial rental income.
The following information is provided for commercial leases:
Annual base
Percentage of
rent for
Total square feet
Total number of
annual base rent for
Through March 31,
expiring leases
for expiring leases
leases expiring
expiring leases
2020
$
454,412
22,400
%
2021
225,337
5,679
7
8
%
2022
1,143,867
47,854
10
39
%
2023
246,341
7,087
4
9
%
2024
658,784
19,209
8
22
%
2025
15,936
604
3
1
%
2026
—
—
—
—
%
2027
—
—
—
—
%
2028
—
—
—
—
%
2029
—
—
—
—
%
2030
142,450
3,850
1
5
%
Totals
$
2,887,127
106,683
45
100
%
Rents receivable are net of an allowance for doubtful accounts of approximately $369,000 and $532,000 at March 31, 2019 and December 31, 2018. Included in rents receivable at March 31, 2019 is approximately $69,000 resulting from recognizing rental income from non-cancelable commercial leases with future rental increases on a straight-line basis. The majority of this amount is for long-term leases at 62 Boylston Street and Staples Plaza in Massachusetts.
Rents receivable at March 31, 2019 also includes approximately $82,000 representing the deferral of rental concession primarily related to the residential properties.</t>
  </si>
  <si>
    <t>CASH FLOW INFORMATION</t>
  </si>
  <si>
    <t>NOTE 11. CASH FLOW INFORMATION
During the three months ended March 31, 2019 and 2018, cash paid for interest was approximately $2,944,000, and $3,010,000 respectively. Cash paid for state income taxes was approximately $48,000 and $47,000 during the three months ended March 31, 2019 and 2018 respectively. Additionally, at March 31,2018, the Partnership was involved in a non-cash financing activity of approximately $21,000,000 in connection with the purchase of</t>
  </si>
  <si>
    <t>FAIR VALUE MEASUREMENTS</t>
  </si>
  <si>
    <t>NOTE 12. FAIR VALUE MEASUREMENTS
Fair Value Measurements on a Recurring Basis
At March 31, 2019 and December 31, 2018, we do not have any significant financial assets or financial liabilities that are measured at fair value on a recurring basis in our consolidated financial statements.
Financial Assets and Liabilities not Measured at Fair Value
At March 31, 2019 and December 31, 2018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
At March 31, 2019 and December 31, 2018,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March 31, 2019 and December 31, 2018, as compared with those in effect when the debt was issued or acquired. The secured mortgage debt contain pre-payment penalties or yield maintenance provisions that could make the cost of refinancing the debt at lower rates exceed the benefit that would be derived from doing so.
The following methods and assumptions were used by the Partnership in estimating the fair value of its financial instruments:
·
For cash and cash equivalents, accounts receivable, other assets, investment in partnerships, accounts payable, advance rents and security deposits: fair value approximates the carrying value of such assets and liabilities.
·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
The following table reflects the carrying amounts and estimated fair value of our debt.
Carrying Amount
Estimated Fair Value
Mortgage Notes Payable
Partnership Properties
At March 31, 2019
*
$
251,953,066
$
235,100,502
At December 31, 2018
*
$
252,370,843
$
233,362,501
Investment Properties
At March 31, 2019
*
$
166,471,296
$
163,347,932
At December 31, 2018
*
$
166,492,692
$
160,956,055
* Net of unamortized deferred financing costs
Disclosure about fair value of financial instruments is based on pertinent information available to management as of March 31, 2019 and December 31, 2018. Although management is not aware of any factors that would significantly affect the fair value amounts, such amounts have not been comprehensively revalued for purposes of these financial statements since March 31, 2019 and current estimates of fair value may differ significantly from the amounts presented herein.</t>
  </si>
  <si>
    <t>TAXABLE INCOME AND TAX BASIS</t>
  </si>
  <si>
    <t>NOTE 13. TAXABLE INCOME AND TAX BASIS
Taxable income reportable by the Partnership and includable in its partners’ tax returns is different than financial statement income because of tax free exchanges, accelerated depreciation, different tax lives, other items with limited tax deductibility and timing differences related to prepaid rents, allowances and intangible assets at significant acquisitions. Taxable income of approximately $4,841,000 was approximately $672,000 more than statement income for the year ended December 31, 2018. The cumulative tax basis of the Partnership’s real estate at December 31, 2018 is approximately $878,000 less than the statement basis. The primary reasons for the difference in tax basis are tax free exchanges, accelerated depreciation and bonus depreciation. The Partnership’s tax basis in its joint venture investments is approximately $1,121,000 more than statement basis.
Certain entities included in the Partnership’s consolidated financial statements are subject to certain state taxes. These taxes are not significant and are recorded as operating expenses in the accompanying consolidates financial statements.
Allowable accelerated depreciation deductions were extended through 2018. The 2018 tax law changes had a significant impact on the taxable income of the Partnership. Future tax law changes may significantly affect taxable income.
The Partnership adopted the amended provisions related to uncertain tax provisions of ASC 740, Income Taxes. As a result of the implementation of the guidance, the Partnership recognized no material adjustment regarding its tax accounting treatment. The Partnership expects to recognize interest and penalties related to uncertain tax positions, if any, as income tax expense, which would be included in general and administrative expense.
In the normal course of business the Partnership or one of its subsidiaries is subject to examination by federal, state and local jurisdictions in which it operates, where applicable. As of March 31, 2019, the tax years that generally remain subject to examination by the major tax jurisdictions under the statute of limitations is from the year 2015 forward.</t>
  </si>
  <si>
    <t>INVESTMENT IN UNCONSOLIDATED JOINT VENTURES</t>
  </si>
  <si>
    <t>NOTE 14. INVESTMENT IN UNCONSOLIDATED JOINT VENTURES
The Partnership has invested in eight limited partnerships and limited liability companies, the majority of which have invested in residential apartment complexes, with three partnerships investing in commercial property. The Partnership has between a 40%-50% ownership interest in each investment. The other investors were Harold Brown, and five current and former employees of the Management Company. Harold Brown’s ownership interest was between 47.6% and 59%,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or Hamilton Park is a 409 unit residential complex. The purchase price was $129,500,000. The original mortgage was $89,914,000 with an interest rate of 5.57% and it matured in 2019. The mortgage called for interest only payments for the first two years of the loan and amortized over 30 years thereafter.
On May 31, 2018, Hamilton Park Towers, LLC (“Hamilton Park”), entered into a Mortgage Note with John Hancock Life Insurance Company (U.S.A.) in the principal amount of $125,000,000. Interest only payments on the Note is payable on a monthly basis at a fixed interest rate of 3.99% per annum, and the principal amount of the Note is due and payable on June 1, 2028. The Note is secured by a mortgage on the Dexter Park apartment complex located at 175 Freeman Street, Brookline, Massachusetts pursuant to a Mortgage, Assignment of Leases and Rents and Security Agreement dated May 31, 2018. The Note is guaranteed by the Partnership and HBC Holdings, LLC pursuant to a Guaranty Agreement dated May 31, 2018.
Hamilton Park used the proceeds of the loan to pay off an outstanding loan of approximately $82,000,000 and distributed approximately $41,200,000 to its’ owners. The Partnership’s share of the distribution was approximately $16,500,000. As a result of the distribution, the carrying value of the investment fell below zero. The Partnership will continue to account for the investment using the equity method of accounting, although the Partnership has no legal obligation to fund its’ share of any future operating deficiencies as needed. In connection with this refinancing, the property incurred a defeasance charge of approximately $3,830,000. Based on its’ ownership in the property, the Partnership incurred 40% of this charge, an expense of approximately $1,532,000. This charge had a material effect on the 2018 net income.
At March 31, 2019, the balance on this mortgage before unamortized deferred financing costs is approximately $125,000,000.This investment, Hamilton Park Towers, LLC is referred to as Dexter Park.
On October 3, 2005, the Partnership invested $2,500,000 for a 50% ownership interest in a 168-unit apartment complex in Quincy, Massachusetts. The purchase price was $30,875,000. The Joint Venture sold 120 units as condominiums and retained 48 units for long-term investment. In February 2007, the Joint Venture refinanced the 48 units with a new mortgage in the amount of $4,750,000 with an interest rate of 5.57%, interest only for five years. The loan was to be amortized over 30 years thereafter and matured in March, 2017. On March 1, 2017, the mortgage balance was paid in full, with the Partnership contributing its share of the mortgage balance of approximately $2,222,000. 2 units were sold in the first three months of 2019, resulting in a gain of approximately $433,000. This investment is referred to as Hamilton Bay Apartments, LLC. As of March 31, 2019, all units were sold by this Joint Venture.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28, 2015, Hamilton Essex Development, LLC paid off the outstanding mortgage balance of $1,952,286. The Partnership made a capital contribution of $978,193 to Hamilton Essex Development LLC for its share of the funds required for the transaction. Additionally, the Partnership made a capital contribution of $100,000 to Hamilton Essex 81, LLC. On September 30, 2015, Hamilton Essex 81, LLC obtained a new 10 year mortgage in the amount of $10,000,000, interest only at 2.18% plus the one month Libor rate. The proceeds of the note were used to pay off the existing mortgage of $8,040,719 and the Partnership received a distribution of $978,193 for its share of the excess proceeds.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The investment in the parking lot is referred to as Hamilton Essex Development, LLC; the investment in the apartments is referred to as Hamilton Essex 81, LLC. At March 31, 2019, the balance on this mortgage before unamortized deferred financing costs is approximately $10,000,000.
On March 2, 2005, the Partnership invested $2,352,000 for a 50% ownership interest in a 176‑unit apartment complex with an additional small commercial building located in Quincy, Massachusetts. The purchase price was $23,750,000. The Joint Venture sold 127 of the units as condominiums and retained 49 units for long‑term investment. The Joint Venture obtained a new 10‑year mortgage in the amount of $5,000,000 on the units to be retained by the Joint Venture.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As of March 31, 2019, 1 unit was under purchase and sales agreement and the Partnership owned 3 units. This investment is referred to as Hamilton 1025, LLC.
In September 2004, the Partnership invested approximately $5,075,000 for a 50% ownership interest in a 42‑unit apartment complex located in Lexington, Massachusetts. The purchase price was $10,100,000. In October 2004, the Joint Venture obtained a mortgage on the property in the amount of $8,025,000 and returned $3,775,000 to the Partnership. The Joint Venture obtained a new 10- year mortgage in the amount of $5,500,000 in January 2007. The interest on the new loan was 5.67% fixed for the ten year term with interest only payments for five years and amortized over a 30 year period for the balance of the loan. This loan required a cash contribution by the Partnership of $1,250,000 in December 2006.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This investment is referred to as Hamilton Minuteman, LLC. At March 31, 2019, the balance on this mortgage before unamortized deferred financing costs is approximately $6,000,000.This investment is referred to as Hamilton Minuteman, LLC. In 2018, the carrying value of the investment fell below zero. The Partnership will continue to account for this investment using the equity method of accounting, although the Partnership has no legal obligation to fund its share of any future operating deficiencies, if needed.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In August 2014, the property was refinanced with a 10 year mortgage in the amount of $16,900,000 at 4.34% interest only. The Joint Venture paid off the prior mortgage of approximately $15,205,000 with the proceeds of the new mortgage and distributed $850,000 to the Partnership. The costs associated with the refinancing were approximately $161,000. At March 31, 2019, the balance of the mortgage before unamortized deferred financing costs is approximately $16,900,000.The investment is referred to as Hamilton on Main LLC. In 2018, the carrying value of the investment fell below zero. The Partnership will continue to account for this investment using the equity method of accounting, although the Partnership has no legal obligation to fund its share of any future operating deficiencies, if needed.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March 31, 2019, the balance of this mortgage before unamortized deferred financing costs is approximately $9,504,000. This investment is referred to as 345 Franklin, LLC.
Summary financial information as of March 31, 2019
Hamilton
Hamilton
Hamilton
Hamilton
Essex
345
Hamilton
Hamilton
Minuteman
on Main
Dexter
Essex 81
Development
Franklin
1025
Bay Apts
Apts
Apts
Park
Total
ASSETS
Rental Properties
$
$
$
$
$
$
$
$
$
Rental property held for sale
Cash &amp; Cash Equivalents
Rent Receivable
49,619
1,487
Real Estate Tax Escrow
—
—
Prepaid Expenses &amp; Other Assets
Total Assets
$
7,878,980
$
2,925,245
$
6,250,143
$
346,529
$
362,886
$
5,736,566
$
16,872,775
$
89,199,278
$
129,572,402
LIABILITIES AND PARTNERS’ CAPITAL
Mortgage Notes Payable
$
$
—
$
$
—
$
—
$
$
$
$
166,471,297
Accounts Payable &amp; Accrued Expense
2,187
1,197,603
Advance Rental Pmts &amp; Security Deposits
—
3,723,576
Total Liabilities
Partners’ Capital
2,923,058
(3,596,885)
328,511
351,834
(345,699)
(536,400)
(38,530,934)
Total Liabilities and Capital
$
7,878,980
$
2,925,245
$
6,250,143
$
346,529
$
362,886
$
5,736,566
$
16,872,775
$
89,199,278
$
129,572,402
Partners’ Capital %—NERA
50
%
50
%
50
%
50
%
50
%
50
%
50
%
40
%
Investment in Unconsolidated Joint Ventures
$
$
1,461,529
$
$
164,256
$
175,917
$
$
$
1,801,702
Distribution and Loss in Excess of investments in Unconsolidated Joint Ventures
$
(1,206,780)
$
—
$
(1,798,443)
$
—
$
—
$
(172,850)
$
(268,200)
$
(15,412,374)
(18,858,645)
Total Investment in Unconsolidated Joint Ventures (Net)
$
(17,056,944)
Total units/condominiums
Apartments
48
—
40
175
48
42
148
409
1,030
Commercial
1
1
—
1
—
—
—
—
3
Total
49
1
40
176
48
42
148
409
1,033
Units to be retained
49
1
40
—
—
42
148
409
690
Units to be sold
—
—
—
175
48
—
—
—
343
Units sold through May 1, 2019
—
—
—
173
48
—
—
—
221
Unsold units
—
—
—
3
—
—
—
—
3
Unsold units with deposits for future sale as of May 1, 2019
—
—
—
1
—
—
—
—
1
Financial information for the three months ended March 31, 2019
Hamilton
Hamilton
Hamilton
Hamilton
Essex
345
Hamilton
Hamilton
Minuteman
on Main
Dexter
Essex 81
Development
Franklin
1025
Bay Apts
Apts
Apts
Park
Total
Revenues
Rental Income
$
459,573
$
75,290
$
385,243
$
23,594
$
3,629
$
274,837
$
822,668
4,028,259
$
6,073,093
Laundry and Sundry Income
3,005
—
1,389
—
—
1,907
10,062
24,025
40,388
462,578
75,290
386,632
23,594
3,629
276,744
832,730
4,052,284
6,113,481
Expenses
Administrative
5,379
2,092
5,390
1,694
3,445
3,716
17,847
55,532
95,095
Depreciation and Amortization
119,544
5,074
86,226
3,196
5,420
88,595
258,438
900,101
1,466,594
Management Fees
17,206
2,160
14,056
965
145
11,067
31,868
86,149
163,616
Operating
21,450
8
22,603
775
(109)
23,755
107,289
381,644
557,415
Renting
3,330
—
3,520
2,032
16,112
19,663
44,657
Repairs and Maintenance
37,884
—
18,467
8,040
10,266
36,672
124,192
256,585
492,106
Taxes and Insurance
61,830
15,677
40,241
7,349
4,906
32,251
104,431
518,726
785,411
266,623
25,011
190,503
22,019
24,073
198,088
660,177
2,218,400
3,604,894
Income Before Other Income
195,955
50,279
196,129
1,575
(20,444)
78,656
172,553
1,833,884
2,508,587
Other Income (Loss)
Interest Expense
(121,005)
—
(94,247)
(6)
(57,991)
(188,268)
(1,270,103)
(1,731,620)
Gain on Sale of Real Estate
—
—
754
432,908
433,662
(121,005)
—
(94,247)
754
432,902
(57,991)
(188,268)
(1,270,103)
(1,297,958)
Net Income (Loss)
$
74,950
$
50,279
$
101,882
$
2,329
$
412,458
$
20,665
$
(15,715)
$
563,781
$
1,210,629
Net Income (Loss)—NERA 50%
$
37,475
$
25,140
$
50,941
$
1,165
$
206,229
$
10,333
$
(7,858)
323,424
Net Income —NERA 40%
$
225,515
225,515
$
548,939
Future annual mortgage maturities at March 31, 2019 are as follows:
Hamilton
345
Hamilton
Hamilton on
Dexter
Period End
Essex 81
Franklin
Minuteman
Main Apts
Park
Total
3//31/2020
$
—
$
199,661
$
$
—
$
$
199,661
3/31/2021
—
207,527
—
207,527
3/31/2022
—
215,702
—
—
215,702
3/31/2023
—
224,199
—
—
224,199
3/31/2024
—
233,032
—
—
233,032
Thereafter
6,000,000
16,900,000
125,000,000
166,323,670
6,000,000
16,900,000
125,000,000
167,403,791
Less: unamortized deferred financing costs
(101,953)
(86,944)
(592,377)
(932,494)
$
9,910,371
$
9,442,200
$
5,898,047
$
16,813,056
$
124,407,623
$
166,471,297
At March 31, 2019 the weighted average interest rate on the above mortgages was 3.87%. The effective rate was 3.94% including the amortization expense of deferred financing costs.
Summary financial information as March 31, 2018
Hamilton
Hamilton
Hamilton
Hamilton
Essex
345
Hamilton
Hamilton
Minuteman
on Main
Dexter
Essex 81
Development
Franklin
1025
Bay Apts
Apts
Apts
Park
Total
ASSETS
Rental Properties
$
$
$
$
$
$
$
$
$
Cash &amp; Cash Equivalents
Rent Receivable
—
5,206
Real Estate Tax Escrow
—
—
—
Prepaid Expenses &amp; Other Assets
Total Assets
$
$
$
$
$
$
$
$
$
LIABILITIES AND PARTNERS’ CAPITAL
Mortgage Notes Payable
$
$
—
$
$
—
$
—
$
$
$
$
Accounts Payable &amp; Accrued Expense
2,188
Advance Rental Pmts&amp; Security Deposits
—
Total Liabilities
Partners’ Capital
2,645,728
(3,477,285)
1,597,180
2,381,668
(40,771)
443,960
8,630,513
Total Liabilities and Capital
$
$
$
$
$
$
$
$
$
Partners’ Capital %—NERA
%
%
%
%
%
%
%
%
Investment in Unconsolidated Joint Ventures
$
$
$
—
$
$
$
$
$
$
Distribution and Loss in Excess of investments in Unconsolidated Joint Ventures
$
$
—
$
$
—
$
—
$
$
—
$
—
Total Investment in Unconsolidated Joint Ventures (Net)
$
Total units/condominiums
Apartments
—
Commercial
—
—
—
—
—
Total
Units to be retained
Units to be sold
—
—
—
46
—
—
—
Units sold through May1, 2018
—
—
—
1
—
—
—
Unsold units
—
—
—
32
47
—
—
—
Unsold units with deposits for future sale as of May 1, 2018
—
—
—
4
10
—
—
—
14
Financial information for the three months ended March 31, 2018
Hamilton
Hamilton
Hamilton
Hamilton Essex
345
Hamilton
Hamilton
Minuteman
on Main
Dexter
Essex 81
Development
Franklin
1025
Bay Apts
Apts
Apts
Park
Total
Revenues
Rental Income
$
411,222
$
53,928
$
403,837
$
38,221
$
22,203
$
263,051
$
858,213
$
3,894,603
$
5,945,278
Laundry and Sundry Income
3,005
—
1,217
—
—
675
9,126
24,688
38,711
414,227
53,928
405,054
38,221
22,203
263,726
867,339
3,919,291
5,983,989
Expenses
Administrative
9,680
488
6,455
1,499
3,066
1,824
13,127
65,429
101,568
Depreciation and Amortization
114,285
665
86,251
—
10,000
87,722
255,506
874,142
1,428,571
Management Fees
13,204
2,157
16,126
1,508
1,022
10,368
32,443
83,012
159,840
Operating
24,131
—
20,580
156
825
33,850
120,393
379,875
579,810
Renting
3,291
—
497
—
—
3,378
8,652
29,782
45,600
Repairs and Maintenance
54,501
4,163
21,497
40,207
34,224
19,617
182,374
318,666
675,249
Taxes and Insurance
62,527
16,723
41,631
18,171
16,459
31,046
104,551
419,289
710,397
281,619
24,196
193,037
61,541
65,596
187,805
717,046
2,170,195
3,701,035
Income Before Other Income
132,608
29,732
212,017
(23,320)
(43,393)
75,921
150,293
1,749,096
2,282,954
Other Income (Loss)
Interest Expense
(99,313)
—
(96,961)
(26)
(49)
(58,519)
(188,239)
(1,166,238)
(1,609,345)
Interest Income
—
—
—
—
—
—
Gain on sale of real estate
—
—
817,006
827,757
—
—
—
1,644,763
(99,313)
—
(96,961)
816,980
827,708
(58,519)
(188,239)
(1,166,238)
35,418
Net Income (Loss)
$
33,295
$
29,732
$
115,056
$
793,660
$
784,315
$
17,402
$
(37,946)
$
582,858
$
2,318,372
Net Income (Loss)—NERA 50%
$
16,648
$
14,866
$
57,528
$
396,830
$
392,158
$
8,701
$
(18,973)
867,757
Net Income (Loss)—NERA 40%
$
233,143
233,143
$
1,100,900</t>
  </si>
  <si>
    <t>EMPLOYEE BENEFIT 401(k) PLANS</t>
  </si>
  <si>
    <t>EMPLOYEE BENEFTI 401(k) PLANS</t>
  </si>
  <si>
    <t>Hamilton
Hamilton
Hamilton
Hamilton Essex
345
Hamilton
Hamilton
Minuteman
on Main
Dexter
Essex 81
Development
Franklin
1025
Bay Apts
Apts
Apts
Park
Total
Revenues
Rental Income
$
411,222
$
53,928
$
403,837
$
38,221
$
22,203
$
263,051
$
858,213
$
3,894,603
$
5,945,278
Laundry and Sundry Income
3,005
—
1,217
—
—
675
9,126
24,688
38,711
414,227
53,928
405,054
38,221
22,203
263,726
867,339
3,919,291
5,983,989
Expenses
Administrative
9,680
488
6,455
1,499
3,066
1,824
13,127
65,429
101,568
Depreciation and Amortization
114,285
665
86,251
—
10,000
87,722
255,506
874,142
1,428,571
Management Fees
13,204
2,157
16,126
1,508
1,022
10,368
32,443
83,012
159,840
Operating
24,131
—
20,580
156
825
33,850
120,393
379,875
579,810
Renting
3,291
—
497
—
—
3,378
8,652
29,782
45,600
Repairs and Maintenance
54,501
4,163
21,497
40,207
34,224
19,617
182,374
318,666
675,249
Taxes and Insurance
62,527
16,723
41,631
18,171
16,459
31,046
104,551
419,289
710,397
281,619
24,196
193,037
61,541
65,596
187,805
717,046
2,170,195
3,701,035
Income Before Other Income
132,608
29,732
212,017
(23,320)
(43,393)
75,921
150,293
1,749,096
2,282,954
Other Income (Loss)
Interest Expense
(99,313)
—
(96,961)
(26)
(49)
(58,519)
(188,239)
(1,166,238)
(1,609,345)
Interest Income
—
—
—
—
—
—
Gain on sale of real estate
—
—
817,006
827,757
—
—
—
1,644,763
(99,313)
—
(96,961)
816,980
827,708
(58,519)
(188,239)
(1,166,238)
35,418
Net Income (Loss)
$
33,295
$
29,732
$
115,056
$
793,660
$
784,315
$
17,402
$
(37,946)
$
582,858
$
2,318,372
Net Income (Loss)—NERA 50%
$
16,648
$
14,866
$
57,528
$
396,830
$
392,158
$
8,701
$
(18,973)
867,757
Net Income (Loss)—NERA 40%
$
233,143
233,143
$
1,100,900
NOTE 15. EMPLOYEE BENEFIT 401(k) PLANS
Effective January 1, 2019, employees of the Partnership, who meet certain minimum age and service requirements, are eligible to participate in the Management Company’s 401(k) Plan (the “401(k) Plan”). Eligible employees may elect to defer up to 90 percent of their eligible compensation on a pre-tax basis to the 401(k) Plan, subject to certain limitations imposed by federal law.
The amounts contributed by employees are immediately vested and non-forfeitable. Beginning January 1, 2019, the Partnership matched 50% up to the 6% of compensation deferred by each employee in the 401(k) plan. The Partnership may make discretionary matching or profit-sharing contributions to the 401(k) Plan on behalf of eligible participants in any plan year. Participants are always 100 percent vested in their pre-tax contributions and will begin vesting in any matching or profit-sharing contributions made on their behalf after two years of service with the Partnership at a rate of 20 percent per year, becoming 100 percent vested after a total of six years of service with the Partnership. Total expense recognized by the Partnership for the 401(k) Plan for the three months ended March 31, 2019 was $12,000.</t>
  </si>
  <si>
    <t>IMPACT OF RECENTLY-ISSUED ACCOUNTING STANDARDS</t>
  </si>
  <si>
    <t>NOTE 16. IMPACT OF RECENTLY-ISSUED ACCOUNTING STANDARDS
There have been no new accounting pronouncements applicable to the Partnership that would have a material impact on the Partnership’s consolidated financial statements.</t>
  </si>
  <si>
    <t>SUBSEQUENT EVENTS</t>
  </si>
  <si>
    <t>NOTE 17—SUBSEQUENT EVENTS
From April 1, 2019 through May 3, 2019, the Partnership purchased a total of 1,540 Depository Receipts. The average price was $64.91 per receipt or $1,947.21 per unit. The total cost was $96,861.
The Partnership is required to purchase 12 Class B units and 1 General Partnership units at a cost of $23,740 and $1,249 respectively.
The Partnership is currently negotiating a refinancing of the mortgage for Captain Parker held by KeyBank. The new loan would be for $20,750,000 for 10 years, interest only at 4.05%. If the negotiation is successful, there will be a 1% prepayment penalty on the existing loan balance of $20,071,000. The penalty charge would be approximately $200,000, and would have a material effect on the 2019 second quarter net income. The Partnership is expected to close on the refinancing at the end of May, 2019.
Effective as of May 3, 2019, the Board of Directors of the Partnership’s General Partner, NewReal, Inc. (“New Real”), elected Andrew Bloch as a member of the Board. Mr. Bloch is the CO-CEO and CFO of The Hamilton Company, Inc., the Manager of the Partnership’s properties.</t>
  </si>
  <si>
    <t>SIGNIFICANT ACCOUNTING POLICIES (Policies)</t>
  </si>
  <si>
    <t>Line of Business</t>
  </si>
  <si>
    <t>Line of Business : New England Realty Associates Limited Partnership (“NERA” or the “Partnership”) was organized in Massachusetts in 1977. NERA and its subsidiaries own 27 properties which include 19 residential buildings; 4 mixed use residential, retail and office buildings; 3 commercial buildings and individual units at one condominium complex. These properties total 2,711 apartment units, 19 condominium units and 108,043 square feet of commercial space. Additionally, the Partnership also owns a 40 - 50% interest in 8 residential and mixed use properties consisting of 690 apartment units, 12,500 square feet of commercial space and a 50 car parking lot. The properties are located in Eastern Massachusetts and Southern New Hampshire.</t>
  </si>
  <si>
    <t>Basis of Presentation</t>
  </si>
  <si>
    <t>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t>
  </si>
  <si>
    <t>Principles of Consolidation</t>
  </si>
  <si>
    <t>Principles of Consolidation : The consolidated financial statements include the accounts of NERA and its subsidiaries. NERA has a 99.67% to 100% ownership interest in each subsidiary except for the eight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si>
  <si>
    <t>Impairment</t>
  </si>
  <si>
    <t>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t>
  </si>
  <si>
    <t>Revenue Recognition</t>
  </si>
  <si>
    <t>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t>
  </si>
  <si>
    <t>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d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si>
  <si>
    <t>Leasing Fees and Deferred Financing Costs</t>
  </si>
  <si>
    <t>Leasing Fees: Leasing fees are capitalized and amortized on a straight-line basis over the life of the related lease. Unamortized balances are expensed when the corresponding fee is no longer applicable.
Deferred Financing Costs :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55,000 and $52,000 for the three months ended March 31, 2019 and 2018, respectively.</t>
  </si>
  <si>
    <t>Income Taxes</t>
  </si>
  <si>
    <t>Income Taxes: The financial statements have been prepared on the basis that NERA and its subsidiaries are entitled to tax treatment as partnerships. Accordingly, no provision for income taxes have been recorded (See Note 13).</t>
  </si>
  <si>
    <t>Cash Equivalents</t>
  </si>
  <si>
    <t>Cash Equivalents: The Partnership considers cash equivalents to be all highly liquid instruments purchased with a maturity of three months or less.</t>
  </si>
  <si>
    <t>Segment Reporting</t>
  </si>
  <si>
    <t>Segment Reporting: Operating segments are revenue producing components of the Partnership for which separate financial information is produced internally for management. Under the definition, NERA operated, for all periods presented, as one segment.</t>
  </si>
  <si>
    <t>Comprehensive Income</t>
  </si>
  <si>
    <t>Comprehensive Income: Comprehensive income is defined as changes in partners’ equity, exclusive of transactions with owners (such as capital contributions and dividends). NERA did not have any comprehensive income items in 2019 or 2018 other than net income as reported.</t>
  </si>
  <si>
    <t>Income (Loss) Per Depositary Receipt</t>
  </si>
  <si>
    <t>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t>
  </si>
  <si>
    <t>Income Per Unit</t>
  </si>
  <si>
    <t>Income Per Unit: Net income per unit has been calculated based upon the weighted average number of units outstanding during each period presented. The Partnership has no dilutive units and, therefore, basic net income is the same as diluted net income per unit (see Note 7: Partner’s Capital).</t>
  </si>
  <si>
    <t>Concentration of Credit Risks and Financial Instruments</t>
  </si>
  <si>
    <t>Concentration of Credit Risks and Financial Instruments: The Partnership’s properties are located in New England, and the Partnership is subject to the general economic risks related thereto. No single tenant accounted for more than 5% of the Partnership’s revenues in 2019 or 2018. The Partnership makes its temporary cash investments with high-credit quality financial institutions. At March 31, 2019, substantially all of the Partnership’s cash and cash equivalents were held in interest-bearing accounts at financial institutions, earning interest at rates from 0.01% to 1.61%. At March 31, 2019 and December 31, 2018, respectively approximately $7,406,000, and $10,784,000 of cash and cash equivalents, and security deposits included in prepaid expenses and other assets exceeded federally insured amounts.</t>
  </si>
  <si>
    <t>Advertising Expense</t>
  </si>
  <si>
    <t>Advertising Expense: Advertising is expensed as incurred. Advertising expense was $62,969 and $44,381 for the three months ended March 31, 2019 and 2018, respectively.</t>
  </si>
  <si>
    <t>Interest Capitalized</t>
  </si>
  <si>
    <t>Interest Capitalized: The Partnership follows the policy of capitalizing interest as a component of the cost of rental property when the time of construction exceeds one year. During the three months ended March 31, 2019 and 2018 there was no capitalized interest.</t>
  </si>
  <si>
    <t>Extinguishment of Debt</t>
  </si>
  <si>
    <t>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t>
  </si>
  <si>
    <t>Reclassifications</t>
  </si>
  <si>
    <t>Reclassifications: Certain reclassifications have been made to prior period amounts in order to conform to current period presentation.</t>
  </si>
  <si>
    <t>RENTAL PROPERTIES (Tables)</t>
  </si>
  <si>
    <t>Schedule of rental properties</t>
  </si>
  <si>
    <t>March 31, 2019
December 31, 2018
Useful Life
Land, improvements and parking lots
$
$
15
-
40
years
Buildings and improvements
15
-
40
years
Kitchen cabinets
5
-
10
years
Carpets
5
-
10
years
Air conditioning
5
-
10
years
Laundry equipment
5
-
7
years
Elevators
20
-
40
years
Swimming pools
10
-
30
years
Equipment
5
-
30
years
Motor vehicles
5
years
Fences
5
-
15
years
Furniture and fixtures
5
-
7
years
Smoke alarms
5
-
7
years
Total fixed assets
Less: Accumulated depreciation
$
$</t>
  </si>
  <si>
    <t>MORTGAGE NOTES PAYABLE (Tables)</t>
  </si>
  <si>
    <t>Schedule of approximate annual maturities</t>
  </si>
  <si>
    <t>Approximate annual maturities at March 31, 2019 are as follows:
2020—current maturities
$
4,319,000
2021
2,049,000
2022
2,606,000
2023
67,098,000
2024
Thereafter
138,804,000
253,238,000
Less: unamortized deferred financing costs
(1,285,000)
$
251,953,000</t>
  </si>
  <si>
    <t>PARTNERS' CAPITAL (Tables)</t>
  </si>
  <si>
    <t>Schedule of information per depositary receipt</t>
  </si>
  <si>
    <t>Three Months Ended
March 31,
2019
2018
Net Income per Depositary Receipt
$
0.41
$
0.50
Distributions per Depositary Receipt
$
0.32
$
0.30</t>
  </si>
  <si>
    <t>TREASURY UNITS (Tables)</t>
  </si>
  <si>
    <t>Schedule of treasury units</t>
  </si>
  <si>
    <t>Treasury Units at March 31, 2019 are as follows:
Class A
46,107
Class B
10,950
General Partnership
577
57,634</t>
  </si>
  <si>
    <t>RENTAL INCOME (Tables)</t>
  </si>
  <si>
    <t>Schedule of minimum future annual rental income on non-cancellable operating leases</t>
  </si>
  <si>
    <t>Approximately 6% was related to commercial properties, which have minimum future annual rental income on non-cancellable operating leases at March 31, 2019 as follows:
Commercial
Property Leases
2020
$
2,565,000
2021
2,299,000
2022
1,591,000
2023
946,000
2024
523,000
Thereafter
756,000
$
8,680,000</t>
  </si>
  <si>
    <t>Schedule of information for commercial leases</t>
  </si>
  <si>
    <t>Annual base
Percentage of
rent for
Total square feet
Total number of
annual base rent for
Through March 31,
expiring leases
for expiring leases
leases expiring
expiring leases
2020
$
454,412
22,400
%
2021
225,337
5,679
7
8
%
2022
1,143,867
47,854
10
39
%
2023
246,341
7,087
4
9
%
2024
658,784
19,209
8
22
%
2025
15,936
604
3
1
%
2026
—
—
—
—
%
2027
—
—
—
—
%
2028
—
—
—
—
%
2029
—
—
—
—
%
2030
142,450
3,850
1
5
%
Totals
$
2,887,127
106,683
45
100
%</t>
  </si>
  <si>
    <t>FAIR VALUE MEASUREMENTS (Tables)</t>
  </si>
  <si>
    <t>Schedule of carrying amounts and estimated fair value of debt</t>
  </si>
  <si>
    <t>Carrying Amount
Estimated Fair Value
Mortgage Notes Payable
Partnership Properties
At March 31, 2019
*
$
251,953,066
$
235,100,502
At December 31, 2018
*
$
252,370,843
$
233,362,501
Investment Properties
At March 31, 2019
*
$
166,471,296
$
163,347,932
At December 31, 2018
*
$
166,492,692
$
160,956,055
* Net of unamortized deferred financing costs</t>
  </si>
  <si>
    <t>INVESTMENT IN UNCONSOLIDATED JOINT VENTURES (Tables)</t>
  </si>
  <si>
    <t>Schedule of future annual mortgage maturities</t>
  </si>
  <si>
    <t>Future annual mortgage maturities at March 31, 2019 are as follows:
Hamilton
345
Hamilton
Hamilton on
Dexter
Period End
Essex 81
Franklin
Minuteman
Main Apts
Park
Total
3//31/2020
$
—
$
199,661
$
$
—
$
$
199,661
3/31/2021
—
207,527
—
207,527
3/31/2022
—
215,702
—
—
215,702
3/31/2023
—
224,199
—
—
224,199
3/31/2024
—
233,032
—
—
233,032
Thereafter
6,000,000
16,900,000
125,000,000
166,323,670
6,000,000
16,900,000
125,000,000
167,403,791
Less: unamortized deferred financing costs
(101,953)
(86,944)
(592,377)
(932,494)
$
9,910,371
$
9,442,200
$
5,898,047
$
16,813,056
$
124,407,623
$
166,471,297
At March</t>
  </si>
  <si>
    <t>Summary of financial position and income statements relating to investment in unconsolidated joint ventures</t>
  </si>
  <si>
    <t>Summary financial information as of March 31, 2019
Hamilton
Hamilton
Hamilton
Hamilton
Essex
345
Hamilton
Hamilton
Minuteman
on Main
Dexter
Essex 81
Development
Franklin
1025
Bay Apts
Apts
Apts
Park
Total
ASSETS
Rental Properties
$
$
$
$
$
$
$
$
$
Rental property held for sale
Cash &amp; Cash Equivalents
Rent Receivable
49,619
1,487
Real Estate Tax Escrow
—
—
Prepaid Expenses &amp; Other Assets
Total Assets
$
7,878,980
$
2,925,245
$
6,250,143
$
346,529
$
362,886
$
5,736,566
$
16,872,775
$
89,199,278
$
129,572,402
LIABILITIES AND PARTNERS’ CAPITAL
Mortgage Notes Payable
$
$
—
$
$
—
$
—
$
$
$
$
166,471,297
Accounts Payable &amp; Accrued Expense
2,187
1,197,603
Advance Rental Pmts &amp; Security Deposits
—
3,723,576
Total Liabilities
Partners’ Capital
2,923,058
(3,596,885)
328,511
351,834
(345,699)
(536,400)
(38,530,934)
Total Liabilities and Capital
$
7,878,980
$
2,925,245
$
6,250,143
$
346,529
$
362,886
$
5,736,566
$
16,872,775
$
89,199,278
$
129,572,402
Partners’ Capital %—NERA
50
%
50
%
50
%
50
%
50
%
50
%
50
%
40
%
Investment in Unconsolidated Joint Ventures
$
$
1,461,529
$
$
164,256
$
175,917
$
$
$
1,801,702
Distribution and Loss in Excess of investments in Unconsolidated Joint Ventures
$
(1,206,780)
$
—
$
(1,798,443)
$
—
$
—
$
(172,850)
$
(268,200)
$
(15,412,374)
(18,858,645)
Total Investment in Unconsolidated Joint Ventures (Net)
$
(17,056,944)
Total units/condominiums
Apartments
48
—
40
175
48
42
148
409
1,030
Commercial
1
1
—
1
—
—
—
—
3
Total
49
1
40
176
48
42
148
409
1,033
Units to be retained
49
1
40
—
—
42
148
409
690
Units to be sold
—
—
—
175
48
—
—
—
343
Units sold through May 1, 2019
—
—
—
173
48
—
—
—
221
Unsold units
—
—
—
3
—
—
—
—
3
Unsold units with deposits for future sale as of May 1, 2019
—
—
—
1
—
—
—
—
1</t>
  </si>
  <si>
    <t>Summary of income statement relating to investment in unconsolidated joint ventures</t>
  </si>
  <si>
    <t>Financial information for the three months ended March 31, 2019
Hamilton
Hamilton
Hamilton
Hamilton
Essex
345
Hamilton
Hamilton
Minuteman
on Main
Dexter
Essex 81
Development
Franklin
1025
Bay Apts
Apts
Apts
Park
Total
Revenues
Rental Income
$
459,573
$
75,290
$
385,243
$
23,594
$
3,629
$
274,837
$
822,668
4,028,259
$
6,073,093
Laundry and Sundry Income
3,005
—
1,389
—
—
1,907
10,062
24,025
40,388
462,578
75,290
386,632
23,594
3,629
276,744
832,730
4,052,284
6,113,481
Expenses
Administrative
5,379
2,092
5,390
1,694
3,445
3,716
17,847
55,532
95,095
Depreciation and Amortization
119,544
5,074
86,226
3,196
5,420
88,595
258,438
900,101
1,466,594
Management Fees
17,206
2,160
14,056
965
145
11,067
31,868
86,149
163,616
Operating
21,450
8
22,603
775
(109)
23,755
107,289
381,644
557,415
Renting
3,330
—
3,520
2,032
16,112
19,663
44,657
Repairs and Maintenance
37,884
—
18,467
8,040
10,266
36,672
124,192
256,585
492,106
Taxes and Insurance
61,830
15,677
40,241
7,349
4,906
32,251
104,431
518,726
785,411
266,623
25,011
190,503
22,019
24,073
198,088
660,177
2,218,400
3,604,894
Income Before Other Income
195,955
50,279
196,129
1,575
(20,444)
78,656
172,553
1,833,884
2,508,587
Other Income (Loss)
Interest Expense
(121,005)
—
(94,247)
(6)
(57,991)
(188,268)
(1,270,103)
(1,731,620)
Gain on Sale of Real Estate
—
—
754
432,908
433,662
(121,005)
—
(94,247)
754
432,902
(57,991)
(188,268)
(1,270,103)
(1,297,958)
Net Income (Loss)
$
74,950
$
50,279
$
101,882
$
2,329
$
412,458
$
20,665
$
(15,715)
$
563,781
$
1,210,629
Net Income (Loss)—NERA 50%
$
37,475
$
25,140
$
50,941
$
1,165
$
206,229
$
10,333
$
(7,858)
323,424
Net Income —NERA 40%
$
225,515
225,515
$
548,939</t>
  </si>
  <si>
    <t>2018</t>
  </si>
  <si>
    <t>Summary financial information as March 31, 2018
Hamilton
Hamilton
Hamilton
Hamilton
Essex
345
Hamilton
Hamilton
Minuteman
on Main
Dexter
Essex 81
Development
Franklin
1025
Bay Apts
Apts
Apts
Park
Total
ASSETS
Rental Properties
$
$
$
$
$
$
$
$
$
Cash &amp; Cash Equivalents
Rent Receivable
—
5,206
Real Estate Tax Escrow
—
—
—
Prepaid Expenses &amp; Other Assets
Total Assets
$
$
$
$
$
$
$
$
$
LIABILITIES AND PARTNERS’ CAPITAL
Mortgage Notes Payable
$
$
—
$
$
—
$
—
$
$
$
$
Accounts Payable &amp; Accrued Expense
2,188
Advance Rental Pmts&amp; Security Deposits
—
Total Liabilities
Partners’ Capital
2,645,728
(3,477,285)
1,597,180
2,381,668
(40,771)
443,960
8,630,513
Total Liabilities and Capital
$
$
$
$
$
$
$
$
$
Partners’ Capital %—NERA
%
%
%
%
%
%
%
%
Investment in Unconsolidated Joint Ventures
$
$
$
—
$
$
$
$
$
$
Distribution and Loss in Excess of investments in Unconsolidated Joint Ventures
$
$
—
$
$
—
$
—
$
$
—
$
—
Total Investment in Unconsolidated Joint Ventures (Net)
$
Total units/condominiums
Apartments
—
Commercial
—
—
—
—
—
Total
Units to be retained
Units to be sold
—
—
—
46
—
—
—
Units sold through May1, 2018
—
—
—
1
—
—
—
Unsold units
—
—
—
32
47
—
—
—
Unsold units with deposits for future sale as of May 1, 2018
—
—
—
4
10
—
—
—
14</t>
  </si>
  <si>
    <t>Financial information for the three months ended March 31, 2018
Hamilton
Hamilton
Hamilton
Hamilton Essex
345
Hamilton
Hamilton
Minuteman
on Main
Dexter
Essex 81
Development
Franklin
1025
Bay Apts
Apts
Apts
Park
Total
Revenues
Rental Income
$
411,222
$
53,928
$
403,837
$
38,221
$
22,203
$
263,051
$
858,213
$
3,894,603
$
5,945,278
Laundry and Sundry Income
3,005
—
1,217
—
—
675
9,126
24,688
38,711
414,227
53,928
405,054
38,221
22,203
263,726
867,339
3,919,291
5,983,989
Expenses
Administrative
9,680
488
6,455
1,499
3,066
1,824
13,127
65,429
101,568
Depreciation and Amortization
114,285
665
86,251
—
10,000
87,722
255,506
874,142
1,428,571
Management Fees
13,204
2,157
16,126
1,508
1,022
10,368
32,443
83,012
159,840
Operating
24,131
—
20,580
156
825
33,850
120,393
379,875
579,810
Renting
3,291
—
497
—
—
3,378
8,652
29,782
45,600
Repairs and Maintenance
54,501
4,163
21,497
40,207
34,224
19,617
182,374
318,666
675,249
Taxes and Insurance
62,527
16,723
41,631
18,171
16,459
31,046
104,551
419,289
710,397
281,619
24,196
193,037
61,541
65,596
187,805
717,046
2,170,195
3,701,035
Income Before Other Income
132,608
29,732
212,017
(23,320)
(43,393)
75,921
150,293
1,749,096
2,282,954
Other Income (Loss)
Interest Expense
(99,313)
—
(96,961)
(26)
(49)
(58,519)
(188,239)
(1,166,238)
(1,609,345)
Interest Income
—
—
—
—
—
—
Gain on sale of real estate
—
—
817,006
827,757
—
—
—
1,644,763
(99,313)
—
(96,961)
816,980
827,708
(58,519)
(188,239)
(1,166,238)
35,418
Net Income (Loss)
$
33,295
$
29,732
$
115,056
$
793,660
$
784,315
$
17,402
$
(37,946)
$
582,858
$
2,318,372
Net Income (Loss)—NERA 50%
$
16,648
$
14,866
$
57,528
$
396,830
$
392,158
$
8,701
$
(18,973)
867,757
Net Income (Loss)—NERA 40%
$
233,143
233,143
$
1,100,900</t>
  </si>
  <si>
    <t>SIGNIFICANT ACCOUNTING POLICIES (Business) (Details)</t>
  </si>
  <si>
    <t>Mar. 31, 2019ft²propertyitem</t>
  </si>
  <si>
    <t>Mar. 31, 2018property</t>
  </si>
  <si>
    <t>Number of units | property</t>
  </si>
  <si>
    <t>Residential and mixed-use properties</t>
  </si>
  <si>
    <t>Number of Real Estate Properties</t>
  </si>
  <si>
    <t>Number of units</t>
  </si>
  <si>
    <t>Residential buildings</t>
  </si>
  <si>
    <t>Commercial</t>
  </si>
  <si>
    <t>Condominium</t>
  </si>
  <si>
    <t>Wholly owned properties</t>
  </si>
  <si>
    <t>Wholly owned properties | Residential buildings</t>
  </si>
  <si>
    <t>Wholly owned properties | Mixed use residential, retail and office buildings</t>
  </si>
  <si>
    <t>Wholly owned properties | Commercial</t>
  </si>
  <si>
    <t>Area of property (in square feet) | ft²</t>
  </si>
  <si>
    <t>Wholly owned properties | Condominium</t>
  </si>
  <si>
    <t>Partially owned properties | Residential and mixed-use properties</t>
  </si>
  <si>
    <t>Partially owned properties | Residential and mixed-use properties | Minimum</t>
  </si>
  <si>
    <t>Ownership interest (as a percent)</t>
  </si>
  <si>
    <t>40.00%</t>
  </si>
  <si>
    <t>Partially owned properties | Residential and mixed-use properties | Maximum</t>
  </si>
  <si>
    <t>50.00%</t>
  </si>
  <si>
    <t>Partially owned properties | Car parking lot</t>
  </si>
  <si>
    <t>Capacity of real estate property (in cars per lot)</t>
  </si>
  <si>
    <t>Investment Properties</t>
  </si>
  <si>
    <t>Investment Properties | Residential buildings</t>
  </si>
  <si>
    <t>Investment Properties | Commercial</t>
  </si>
  <si>
    <t>Investment Properties | Partially owned properties | Residential and mixed-use properties</t>
  </si>
  <si>
    <t>SIGNIFICANT ACCOUNTING POLICIES (Details)</t>
  </si>
  <si>
    <t>Jan. 03, 2012</t>
  </si>
  <si>
    <t>Mar. 31, 2019USD ($)itemshares</t>
  </si>
  <si>
    <t>Mar. 31, 2018USD ($)</t>
  </si>
  <si>
    <t>Jun. 30, 2017USD ($)</t>
  </si>
  <si>
    <t>Jun. 30, 2016USD ($)</t>
  </si>
  <si>
    <t>Dec. 31, 2018USD ($)</t>
  </si>
  <si>
    <t>Aug. 20, 2007</t>
  </si>
  <si>
    <t>Value at which partnership investments discontinue use of equity method</t>
  </si>
  <si>
    <t>Amount of legal obligations related to investments no longer classified as equity method</t>
  </si>
  <si>
    <t>Period for which arrears are charged against income</t>
  </si>
  <si>
    <t>60 days</t>
  </si>
  <si>
    <t>Deferred Financing Costs</t>
  </si>
  <si>
    <t>Amortization of deferred financing costs</t>
  </si>
  <si>
    <t>Provision for income taxes</t>
  </si>
  <si>
    <t>Number of segments | item</t>
  </si>
  <si>
    <t>Dilutive units | shares</t>
  </si>
  <si>
    <t>Federally uninsured amounts of cash and cash equivalents, and security deposits included in prepaid expenses and other assets</t>
  </si>
  <si>
    <t>Advertising expense</t>
  </si>
  <si>
    <t>Capitalized interest</t>
  </si>
  <si>
    <t>Minimum</t>
  </si>
  <si>
    <t>Criteria of capitalization of interest on property based on specified period of construction</t>
  </si>
  <si>
    <t>1 year</t>
  </si>
  <si>
    <t>Minimum | Cash and cash equivalents</t>
  </si>
  <si>
    <t>Interest rate on interest bearing accounts (as a percent)</t>
  </si>
  <si>
    <t>0.01%</t>
  </si>
  <si>
    <t>Maximum | Cash and cash equivalents</t>
  </si>
  <si>
    <t>1.61%</t>
  </si>
  <si>
    <t>Less Than Wholly Owned Subsidiaries [Member] | Minimum</t>
  </si>
  <si>
    <t>Ownership interest in each subsidiary (as a percent)</t>
  </si>
  <si>
    <t>99.67%</t>
  </si>
  <si>
    <t>Less Than Wholly Owned Subsidiaries [Member] | Maximum</t>
  </si>
  <si>
    <t>100.00%</t>
  </si>
  <si>
    <t>Number of limited liability companies/partnerships | item</t>
  </si>
  <si>
    <t>Investment Properties | Minimum</t>
  </si>
  <si>
    <t>Percentage of ownership interest</t>
  </si>
  <si>
    <t>Investment Properties | Maximum</t>
  </si>
  <si>
    <t>Forward split of depositary receipts</t>
  </si>
  <si>
    <t>Exchange ratio of depositary receipts for partnership units before adjustment</t>
  </si>
  <si>
    <t>Exchange ratio of depositary receipts for partnership units after adjustment</t>
  </si>
  <si>
    <t>Number of units in each depository receipt</t>
  </si>
  <si>
    <t>RENTAL PROPERTIES (Details)</t>
  </si>
  <si>
    <t>Mar. 31, 2019USD ($)propertyitem</t>
  </si>
  <si>
    <t>Rental properties</t>
  </si>
  <si>
    <t>Total fixed assets</t>
  </si>
  <si>
    <t>Less: Accumulated depreciation</t>
  </si>
  <si>
    <t>Total fixed assets, net</t>
  </si>
  <si>
    <t>Land, improvements and parking lots</t>
  </si>
  <si>
    <t>Land, improvements and parking lots | Minimum</t>
  </si>
  <si>
    <t>Useful Life</t>
  </si>
  <si>
    <t>15 years</t>
  </si>
  <si>
    <t>Land, improvements and parking lots | Maximum</t>
  </si>
  <si>
    <t>40 years</t>
  </si>
  <si>
    <t>Buildings and improvements</t>
  </si>
  <si>
    <t>Buildings and improvements | Minimum</t>
  </si>
  <si>
    <t>Buildings and improvements | Maximum</t>
  </si>
  <si>
    <t>Kitchen cabinets</t>
  </si>
  <si>
    <t>Kitchen cabinets | Minimum</t>
  </si>
  <si>
    <t>5 years</t>
  </si>
  <si>
    <t>Kitchen cabinets | Maximum</t>
  </si>
  <si>
    <t>10 years</t>
  </si>
  <si>
    <t>Carpets</t>
  </si>
  <si>
    <t>Carpets | Minimum</t>
  </si>
  <si>
    <t>Carpets | Maximum</t>
  </si>
  <si>
    <t>Air conditioning</t>
  </si>
  <si>
    <t>Air conditioning | Minimum</t>
  </si>
  <si>
    <t>Air conditioning | Maximum</t>
  </si>
  <si>
    <t>Laundry equipment</t>
  </si>
  <si>
    <t>Laundry equipment | Minimum</t>
  </si>
  <si>
    <t>Laundry equipment | Maximum</t>
  </si>
  <si>
    <t>7 years</t>
  </si>
  <si>
    <t>Elevators</t>
  </si>
  <si>
    <t>Elevators | Minimum</t>
  </si>
  <si>
    <t>20 years</t>
  </si>
  <si>
    <t>Elevators | Maximum</t>
  </si>
  <si>
    <t>Swimming pools</t>
  </si>
  <si>
    <t>Swimming pools | Minimum</t>
  </si>
  <si>
    <t>Swimming pools | Maximum</t>
  </si>
  <si>
    <t>30 years</t>
  </si>
  <si>
    <t>Equipment</t>
  </si>
  <si>
    <t>Equipment | Minimum</t>
  </si>
  <si>
    <t>Equipment | Maximum</t>
  </si>
  <si>
    <t>Motor vehicles</t>
  </si>
  <si>
    <t>Motor vehicles | Maximum</t>
  </si>
  <si>
    <t>Fences</t>
  </si>
  <si>
    <t>Fences | Minimum</t>
  </si>
  <si>
    <t>Fences | Maximum</t>
  </si>
  <si>
    <t>Furniture and fixtures</t>
  </si>
  <si>
    <t>Furniture and fixtures | Minimum</t>
  </si>
  <si>
    <t>Furniture and fixtures | Maximum</t>
  </si>
  <si>
    <t>Smoke alarms</t>
  </si>
  <si>
    <t>Smoke alarms | Minimum</t>
  </si>
  <si>
    <t>Smoke alarms | Maximum</t>
  </si>
  <si>
    <t>Number of properties | item</t>
  </si>
  <si>
    <t>Number of units | item</t>
  </si>
  <si>
    <t>Residential and mixed-use properties | Partially owned properties</t>
  </si>
  <si>
    <t>Residential and mixed-use properties | Partially owned properties | Minimum</t>
  </si>
  <si>
    <t>Residential and mixed-use properties | Partially owned properties | Maximum</t>
  </si>
  <si>
    <t>Residential and mixed-use properties | Investment Properties | Partially owned properties</t>
  </si>
  <si>
    <t>Condominium | Wholly owned properties</t>
  </si>
  <si>
    <t>RENTAL PROPERTIES (Webster Green Apartments) (Details)</t>
  </si>
  <si>
    <t>Mar. 29, 2018USD ($)item</t>
  </si>
  <si>
    <t>Webster Green Apartments</t>
  </si>
  <si>
    <t>Loan amount</t>
  </si>
  <si>
    <t>Purchase price of real estate properties</t>
  </si>
  <si>
    <t>Cash payment</t>
  </si>
  <si>
    <t>Cash from reserves</t>
  </si>
  <si>
    <t>Line of credit</t>
  </si>
  <si>
    <t>Closing costs associated with financing</t>
  </si>
  <si>
    <t>Purchase price allocated to the value of the in-place leases</t>
  </si>
  <si>
    <t>Purchase price allocated to the value of the tenant relationships</t>
  </si>
  <si>
    <t>Amortization period of value of the in-place leases</t>
  </si>
  <si>
    <t>12 months</t>
  </si>
  <si>
    <t>Amortization period of value of the tenant relationships</t>
  </si>
  <si>
    <t>24 months</t>
  </si>
  <si>
    <t>RENTAL PROPERTIES (Woodland Park Apartments) (Details)</t>
  </si>
  <si>
    <t>RELATED PARTY TRANSACTIONS (Details)</t>
  </si>
  <si>
    <t>12 Months Ended</t>
  </si>
  <si>
    <t>24 Months Ended</t>
  </si>
  <si>
    <t>Mar. 31, 2019USD ($)item</t>
  </si>
  <si>
    <t>Dec. 31, 2019USD ($)</t>
  </si>
  <si>
    <t>Management fee as percentage of gross receipts rental revenue</t>
  </si>
  <si>
    <t>4.00%</t>
  </si>
  <si>
    <t>Management fee as a percentage of gross receipts rental revenue of Linewt, LLC</t>
  </si>
  <si>
    <t>3.00%</t>
  </si>
  <si>
    <t>Management fees of related party</t>
  </si>
  <si>
    <t>Administrative expense</t>
  </si>
  <si>
    <t>Employer contributions in 401K plan</t>
  </si>
  <si>
    <t>Number of limited partnerships and limited liability companies in which the entity has invested | item</t>
  </si>
  <si>
    <t>Dexter Park</t>
  </si>
  <si>
    <t>2.00%</t>
  </si>
  <si>
    <t>President of Management Company</t>
  </si>
  <si>
    <t>Quarterly fee for asset management consulting services</t>
  </si>
  <si>
    <t>Harold Brown | Minimum</t>
  </si>
  <si>
    <t>47.60%</t>
  </si>
  <si>
    <t>Harold Brown | Maximum</t>
  </si>
  <si>
    <t>59.00%</t>
  </si>
  <si>
    <t>General Partner or Management Company [Member]</t>
  </si>
  <si>
    <t>Commercial brokerage fees</t>
  </si>
  <si>
    <t>Expenses for construction, architectural services and supervision of capital projects</t>
  </si>
  <si>
    <t>Costs related to professional services</t>
  </si>
  <si>
    <t>Management Company [Member]</t>
  </si>
  <si>
    <t>Reimbursement to related party for payroll transfers</t>
  </si>
  <si>
    <t>Number of accounting staff of related party providing bookkeeping and accounting functions | item</t>
  </si>
  <si>
    <t>Fees for accounting and bookkeeping services</t>
  </si>
  <si>
    <t>Number of employees having ownership interest in the investment properties | item</t>
  </si>
  <si>
    <t>Fees for accounting and bookkeeping services per year</t>
  </si>
  <si>
    <t>Partially owned properties</t>
  </si>
  <si>
    <t>Construction, architectural services and supervision of capital projects</t>
  </si>
  <si>
    <t>Amount paid to related party</t>
  </si>
  <si>
    <t>OTHER ASSETS (Details) - USD ($)</t>
  </si>
  <si>
    <t>Security deposits</t>
  </si>
  <si>
    <t>Escrow deposits to fund future capital improvements</t>
  </si>
  <si>
    <t>Deposits and escrows held for acquisitions</t>
  </si>
  <si>
    <t>Intangible assets, net of accumulated amortization</t>
  </si>
  <si>
    <t>Financing fees, net</t>
  </si>
  <si>
    <t>Accumulated amortization on intangible assets</t>
  </si>
  <si>
    <t>MORTGAGE NOTES PAYABLE (Mortgages Payable) (Details) - USD ($)</t>
  </si>
  <si>
    <t>Effective interest rate (as a percent)</t>
  </si>
  <si>
    <t>3.94%</t>
  </si>
  <si>
    <t>Accumulated amortization on financing and leasing fees</t>
  </si>
  <si>
    <t>Annual maturities of mortgage debt</t>
  </si>
  <si>
    <t>2020-current maturities</t>
  </si>
  <si>
    <t>2021</t>
  </si>
  <si>
    <t>2022</t>
  </si>
  <si>
    <t>2023</t>
  </si>
  <si>
    <t>2024</t>
  </si>
  <si>
    <t>Thereafter</t>
  </si>
  <si>
    <t>Total</t>
  </si>
  <si>
    <t>Less: unamortized deferred financing costs</t>
  </si>
  <si>
    <t>Secured Debt</t>
  </si>
  <si>
    <t>Mortgages payable</t>
  </si>
  <si>
    <t>Amount of monthly installments including principal</t>
  </si>
  <si>
    <t>Weighted average interest rate (as a percent)</t>
  </si>
  <si>
    <t>4.63%</t>
  </si>
  <si>
    <t>4.71%</t>
  </si>
  <si>
    <t>Mortgages payable | Minimum</t>
  </si>
  <si>
    <t>Interest rate (as a percent)</t>
  </si>
  <si>
    <t>3.76%</t>
  </si>
  <si>
    <t>Mortgages payable | Maximum</t>
  </si>
  <si>
    <t>5.81%</t>
  </si>
  <si>
    <t>MORTGAGE NOTES PAYABLE (Mortgage by property) (Details)</t>
  </si>
  <si>
    <t>Mar. 12, 2018USD ($)</t>
  </si>
  <si>
    <t>Mar. 31, 2019property</t>
  </si>
  <si>
    <t>Aug. 31, 2014</t>
  </si>
  <si>
    <t>Dec. 31, 2005</t>
  </si>
  <si>
    <t>Mar. 07, 2005item</t>
  </si>
  <si>
    <t>Hamilton Essex 81</t>
  </si>
  <si>
    <t>Closing Costs</t>
  </si>
  <si>
    <t>659 Worcester Road</t>
  </si>
  <si>
    <t>4.87%</t>
  </si>
  <si>
    <t>Amortization period of debt</t>
  </si>
  <si>
    <t>Future monthly payment amount</t>
  </si>
  <si>
    <t>Mortgages payable | Hamilton on Main Apartments, LLC</t>
  </si>
  <si>
    <t>4.34%</t>
  </si>
  <si>
    <t>5.18%</t>
  </si>
  <si>
    <t>MORTGAGE NOTES PAYABLE (Line of Credit) (Details)</t>
  </si>
  <si>
    <t>Jun. 04, 2018USD ($)</t>
  </si>
  <si>
    <t>Sep. 29, 2017USD ($)</t>
  </si>
  <si>
    <t>Sep. 30, 2015</t>
  </si>
  <si>
    <t>Jul. 31, 2014USD ($)item</t>
  </si>
  <si>
    <t>May 31, 2019USD ($)</t>
  </si>
  <si>
    <t>Jan. 31, 2019USD ($)</t>
  </si>
  <si>
    <t>Oct. 31, 2018USD ($)</t>
  </si>
  <si>
    <t>Jul. 31, 2018USD ($)</t>
  </si>
  <si>
    <t>Mar. 31, 2019USD ($)</t>
  </si>
  <si>
    <t>Mar. 29, 2018USD ($)</t>
  </si>
  <si>
    <t>Jul. 16, 2017USD ($)</t>
  </si>
  <si>
    <t>Line of Credit</t>
  </si>
  <si>
    <t>Line Of Credit Facility Unused Capacity Commitment Fee</t>
  </si>
  <si>
    <t>Credit line balance</t>
  </si>
  <si>
    <t>Number of properties in which borrowing amount collateralized | item</t>
  </si>
  <si>
    <t>Residences at Captain Parkers LLC Residential Apartments Lexington, Massachusetts | Subsequent event</t>
  </si>
  <si>
    <t>Term of debt</t>
  </si>
  <si>
    <t>Tangible net worth</t>
  </si>
  <si>
    <t>Ratio of net operating income to total indebtedness</t>
  </si>
  <si>
    <t>9.50%</t>
  </si>
  <si>
    <t>Debt service coverage ratio</t>
  </si>
  <si>
    <t>Maximum</t>
  </si>
  <si>
    <t>Leverage ratio</t>
  </si>
  <si>
    <t>65.00%</t>
  </si>
  <si>
    <t>Aggregate increase in indebtedness</t>
  </si>
  <si>
    <t>Mortgages payable | Hamilton Essex 81</t>
  </si>
  <si>
    <t>Mortgages payable | LIBOR | Hamilton Essex 81</t>
  </si>
  <si>
    <t>Margin over basis of interest rate (as a percent)</t>
  </si>
  <si>
    <t>2.18%</t>
  </si>
  <si>
    <t>Maximum borrowings</t>
  </si>
  <si>
    <t>3 years</t>
  </si>
  <si>
    <t>Payment on line of credit</t>
  </si>
  <si>
    <t>Amount of refinancing costs</t>
  </si>
  <si>
    <t>Line of Credit | Dexter Park</t>
  </si>
  <si>
    <t>Line of Credit | Hamilton Highlands LLC Residential Needham Massachusetts [Member]</t>
  </si>
  <si>
    <t>Funds drawn by the company</t>
  </si>
  <si>
    <t>Line of Credit | Federal Funds Rate</t>
  </si>
  <si>
    <t>Basis of effective interest rate used in calculation of Base Rate (as a percent)</t>
  </si>
  <si>
    <t>0.50%</t>
  </si>
  <si>
    <t>Line of Credit | LIBOR</t>
  </si>
  <si>
    <t>1.00%</t>
  </si>
  <si>
    <t>2.50%</t>
  </si>
  <si>
    <t>Line of Credit | Minimum</t>
  </si>
  <si>
    <t>Pledged interests of the Partnership's ownership interest (as a percent)</t>
  </si>
  <si>
    <t>49.00%</t>
  </si>
  <si>
    <t>Commitment fee for unused amount (as a percent)</t>
  </si>
  <si>
    <t>0.15%</t>
  </si>
  <si>
    <t>Line of Credit | Maximum</t>
  </si>
  <si>
    <t>0.20%</t>
  </si>
  <si>
    <t>ADVANCE RENTAL PAYMENTS AND SECURITY DEPOSITS (Details)</t>
  </si>
  <si>
    <t>Period for advance rental payment</t>
  </si>
  <si>
    <t>1 month</t>
  </si>
  <si>
    <t>Amount received for prepaid rent</t>
  </si>
  <si>
    <t>PARTNERS' CAPITAL (Details)</t>
  </si>
  <si>
    <t>Jan. 31, 2019$ / item</t>
  </si>
  <si>
    <t>Mar. 31, 2019item$ / item</t>
  </si>
  <si>
    <t>Mar. 31, 2018$ / item</t>
  </si>
  <si>
    <t>Dec. 31, 2018$ / item</t>
  </si>
  <si>
    <t>Sep. 30, 2018$ / item</t>
  </si>
  <si>
    <t>Jun. 30, 2018$ / item</t>
  </si>
  <si>
    <t>Depositary receipts exchange ratio for Class A units | item</t>
  </si>
  <si>
    <t>Quarterly distribution per unit approved (in dollars per unit)</t>
  </si>
  <si>
    <t>Quarterly distributions per depositary receipt (in dollars per receipt)</t>
  </si>
  <si>
    <t>Quarterly distribution per unit (in dollars per unit)</t>
  </si>
  <si>
    <t>Earnings per depository receipt</t>
  </si>
  <si>
    <t>Net Income per Depositary Receipt (in dollars per receipt)</t>
  </si>
  <si>
    <t>Distributions per Depositary Receipt (in dollars per share)</t>
  </si>
  <si>
    <t>Limited Partner</t>
  </si>
  <si>
    <t>Number of classes of partners | item</t>
  </si>
  <si>
    <t>Fixed distribution percentage of unit holders</t>
  </si>
  <si>
    <t>80.00%</t>
  </si>
  <si>
    <t>19.00%</t>
  </si>
  <si>
    <t>TREASURY UNITS (Details)</t>
  </si>
  <si>
    <t>Mar. 10, 2015shares</t>
  </si>
  <si>
    <t>Aug. 31, 2007$ / itemshares</t>
  </si>
  <si>
    <t>Aug. 20, 2007shares</t>
  </si>
  <si>
    <t>May 03, 2019USD ($)$ / itemshares</t>
  </si>
  <si>
    <t>Apr. 30, 2019USD ($)shares</t>
  </si>
  <si>
    <t>Sep. 30, 2007$ / itemshares</t>
  </si>
  <si>
    <t>Mar. 31, 2019USD ($)$ / itemshares</t>
  </si>
  <si>
    <t>Dec. 31, 2018$ / itemshares</t>
  </si>
  <si>
    <t>Mar. 06, 2008shares</t>
  </si>
  <si>
    <t>Treasury units</t>
  </si>
  <si>
    <t>Period for repurchase of depository receipts</t>
  </si>
  <si>
    <t>Depository receipts authorized to be repurchased</t>
  </si>
  <si>
    <t>Number of depository receipts repurchased</t>
  </si>
  <si>
    <t>Repurchase price of depository receipts (in dollars per receipt) | $ / item</t>
  </si>
  <si>
    <t>Units required to be repurchased (in shares)</t>
  </si>
  <si>
    <t>Total cost of repurchase | $</t>
  </si>
  <si>
    <t>Subsequent event</t>
  </si>
  <si>
    <t>Value of units required to be repurchased | $</t>
  </si>
  <si>
    <t>General Partnership | Subsequent event</t>
  </si>
  <si>
    <t>Repurchase price of units (in dollars per unit) | $ / item</t>
  </si>
  <si>
    <t>Class B | Subsequent event</t>
  </si>
  <si>
    <t>Class B | General Partnership</t>
  </si>
  <si>
    <t>COMMITMENTS AND CONTINGENCIES (Details)</t>
  </si>
  <si>
    <t>Feb. 28, 2019item</t>
  </si>
  <si>
    <t>Number of apartments damaged | item</t>
  </si>
  <si>
    <t>Proceeds from Insurance</t>
  </si>
  <si>
    <t>Insurance recovery receivable</t>
  </si>
  <si>
    <t>RENTAL INCOME (Details) - USD ($)</t>
  </si>
  <si>
    <t>Percentage of rental income related to residential apartments and condominium units with leases of one year or less</t>
  </si>
  <si>
    <t>94.00%</t>
  </si>
  <si>
    <t>Maximum period of non-cancelable operating lease</t>
  </si>
  <si>
    <t>Percentage of rental income related to commercial properties</t>
  </si>
  <si>
    <t>6.00%</t>
  </si>
  <si>
    <t>Minimum future rental income</t>
  </si>
  <si>
    <t>2020</t>
  </si>
  <si>
    <t>Commercial Property Leases</t>
  </si>
  <si>
    <t>Aggregate contingent rentals from continuing operations</t>
  </si>
  <si>
    <t>RENTAL INCOME (Concentration) (Details)</t>
  </si>
  <si>
    <t>Commercial rental income | Major tenant</t>
  </si>
  <si>
    <t>Concentration Risk</t>
  </si>
  <si>
    <t>Concentration risk percentage</t>
  </si>
  <si>
    <t>36.00%</t>
  </si>
  <si>
    <t>RENTAL INCOME (Commercial Leases) (Details)</t>
  </si>
  <si>
    <t>Mar. 31, 2019USD ($)ft²item</t>
  </si>
  <si>
    <t>Annual base rent for expiring leases | $</t>
  </si>
  <si>
    <t>Total square feet for expiring leases | ft²</t>
  </si>
  <si>
    <t>Total number of leases expiring | item</t>
  </si>
  <si>
    <t>Percentage of annual base rent for expiring leases</t>
  </si>
  <si>
    <t>Through March 31, 2020</t>
  </si>
  <si>
    <t>16.00%</t>
  </si>
  <si>
    <t>Through March 31, 2021</t>
  </si>
  <si>
    <t>8.00%</t>
  </si>
  <si>
    <t>Through March 31, 2022</t>
  </si>
  <si>
    <t>39.00%</t>
  </si>
  <si>
    <t>Through March 31, 2023</t>
  </si>
  <si>
    <t>9.00%</t>
  </si>
  <si>
    <t>Through March 31, 2024</t>
  </si>
  <si>
    <t>22.00%</t>
  </si>
  <si>
    <t>Through March 31, 2025</t>
  </si>
  <si>
    <t>Through March 31, 2030</t>
  </si>
  <si>
    <t>5.00%</t>
  </si>
  <si>
    <t>RENTAL INCOME (Rent Receivable) (Details) - USD ($)</t>
  </si>
  <si>
    <t>Allowance for doubtful rent receivable</t>
  </si>
  <si>
    <t>Recognizing rental income from non-cancelable commercial leases with future rental increases on a straight-line basis</t>
  </si>
  <si>
    <t>Deferred rental concession</t>
  </si>
  <si>
    <t>CASH FLOW INFORMATION (Details) - USD ($)</t>
  </si>
  <si>
    <t>Cash paid for interest</t>
  </si>
  <si>
    <t>Cash paid for state income taxes</t>
  </si>
  <si>
    <t>Non-cash financing activities in connection with acquisition</t>
  </si>
  <si>
    <t>FAIR VALUE MEASUREMENTS (Details) - USD ($)</t>
  </si>
  <si>
    <t>Carrying Amount</t>
  </si>
  <si>
    <t>Estimated Fair Value</t>
  </si>
  <si>
    <t>TAXABLE INCOME AND TAX BASIS (Details)</t>
  </si>
  <si>
    <t>Taxable net income</t>
  </si>
  <si>
    <t>Excess amount of statement income over taxable income</t>
  </si>
  <si>
    <t>Excess amount of cumulative statement basis over cumulative taxable basis</t>
  </si>
  <si>
    <t>Excess amount of statement income from joint venture investments over taxable income</t>
  </si>
  <si>
    <t>INVESTMENT IN UNCONSOLIDATED JOINT VENTURES (Details)</t>
  </si>
  <si>
    <t>Mar. 31, 2019item</t>
  </si>
  <si>
    <t>Number of limited partnerships and limited liability companies in which the entity has invested</t>
  </si>
  <si>
    <t>Number of partnerships investing in commercial property</t>
  </si>
  <si>
    <t>Limited Partnerships</t>
  </si>
  <si>
    <t>Number of employees having ownership interest in the investment properties</t>
  </si>
  <si>
    <t>Minimum | Limited Partnerships</t>
  </si>
  <si>
    <t>Minimum | Harold Brown</t>
  </si>
  <si>
    <t>Maximum | Limited Partnerships</t>
  </si>
  <si>
    <t>Maximum | Harold Brown</t>
  </si>
  <si>
    <t>INVESTMENT IN UNCONSOLIDATED JOINT VENTURES (Dexter) (Details)</t>
  </si>
  <si>
    <t>May 31, 2018USD ($)</t>
  </si>
  <si>
    <t>Oct. 28, 2009USD ($)item</t>
  </si>
  <si>
    <t>Sep. 30, 2018USD ($)</t>
  </si>
  <si>
    <t>Mar. 31, 2018USD ($)property</t>
  </si>
  <si>
    <t>Investments in joint venture</t>
  </si>
  <si>
    <t>Outstanding amount of mortgage</t>
  </si>
  <si>
    <t>Distribution to the Partnership</t>
  </si>
  <si>
    <t>Purchase price of investments</t>
  </si>
  <si>
    <t>Dexter Park | Mortgages payable</t>
  </si>
  <si>
    <t>5.57%</t>
  </si>
  <si>
    <t>Period for which the entity is required to make interest only payments</t>
  </si>
  <si>
    <t>2 years</t>
  </si>
  <si>
    <t>John Hancock | Dexter Park</t>
  </si>
  <si>
    <t>3.99%</t>
  </si>
  <si>
    <t>Defeasance cost</t>
  </si>
  <si>
    <t>Defeasance cost (as a percent)</t>
  </si>
  <si>
    <t>General Partnership | Dexter Park</t>
  </si>
  <si>
    <t>General Partnership | John Hancock | Dexter Park</t>
  </si>
  <si>
    <t>Residential buildings | Dexter Park</t>
  </si>
  <si>
    <t>INVESTMENT IN UNCONSOLIDATED JOINT VENTURES (Hamilton Bay Apts and Sales) (Details)</t>
  </si>
  <si>
    <t>1 Months Ended</t>
  </si>
  <si>
    <t>Feb. 28, 2007USD ($)item</t>
  </si>
  <si>
    <t>Mar. 31, 2019USD ($)property</t>
  </si>
  <si>
    <t>Mar. 01, 2017USD ($)</t>
  </si>
  <si>
    <t>Oct. 03, 2005USD ($)item</t>
  </si>
  <si>
    <t>Number of units retained for long-term investment | property</t>
  </si>
  <si>
    <t>Unsold units | property</t>
  </si>
  <si>
    <t>Hamilton Bay Apts</t>
  </si>
  <si>
    <t>Number of units sold | item</t>
  </si>
  <si>
    <t>Number of units retained for long-term investment</t>
  </si>
  <si>
    <t>Gain on the sale of real estate</t>
  </si>
  <si>
    <t>Borrowings</t>
  </si>
  <si>
    <t>Residential buildings | Hamilton Bay Apts</t>
  </si>
  <si>
    <t>INVESTMENT IN UNCONSOLIDATED JOINT VENTURES (Hamilton Essex) (Details)</t>
  </si>
  <si>
    <t>Sep. 30, 2015USD ($)</t>
  </si>
  <si>
    <t>Sep. 28, 2015USD ($)</t>
  </si>
  <si>
    <t>Mar. 07, 2005USD ($)item</t>
  </si>
  <si>
    <t>Hamilton Essex Development, LLC and Hamilton Essex 81, LLC</t>
  </si>
  <si>
    <t>Capital contributions</t>
  </si>
  <si>
    <t>Hamilton Essex Development</t>
  </si>
  <si>
    <t>Capacity of real estate property (in cars per lot) | item</t>
  </si>
  <si>
    <t>Residential buildings | Hamilton Essex 81</t>
  </si>
  <si>
    <t>Commercial | Hamilton Essex 81</t>
  </si>
  <si>
    <t>Commercial | Hamilton Essex Development</t>
  </si>
  <si>
    <t>Mortgages payable | Hamilton Essex Development, LLC and Hamilton Essex 81, LLC</t>
  </si>
  <si>
    <t>Amount of loan proceeds utilized for pay off the existing mortgage</t>
  </si>
  <si>
    <t>Mortgages payable | Hamilton Essex 81 | LIBOR</t>
  </si>
  <si>
    <t>Mortgages payable | Hamilton Essex Development</t>
  </si>
  <si>
    <t>Repayment of loan</t>
  </si>
  <si>
    <t>INVESTMENT IN UNCONSOLIDATED JOINT VENTURES (Hamilton 1025) (Details)</t>
  </si>
  <si>
    <t>Jul. 08, 2016USD ($)</t>
  </si>
  <si>
    <t>Mar. 02, 2005USD ($)item</t>
  </si>
  <si>
    <t>Mar. 31, 2019propertyitem</t>
  </si>
  <si>
    <t>Investments in joint venture | $</t>
  </si>
  <si>
    <t>Outstanding amount of mortgage | $</t>
  </si>
  <si>
    <t>Hamilton 1025</t>
  </si>
  <si>
    <t>Capital contributions | $</t>
  </si>
  <si>
    <t>Number of units under a purchase and sale agreement | item</t>
  </si>
  <si>
    <t>Purchase price of investments | $</t>
  </si>
  <si>
    <t>Hamilton 1025 | Mortgages payable</t>
  </si>
  <si>
    <t>5.67%</t>
  </si>
  <si>
    <t>Borrowings | $</t>
  </si>
  <si>
    <t>Residential buildings | Hamilton 1025</t>
  </si>
  <si>
    <t>INVESTMENT IN UNCONSOLIDATED JOINT VENTURES (Hamilton Minuteman) (Details)</t>
  </si>
  <si>
    <t>Sep. 12, 2016USD ($)</t>
  </si>
  <si>
    <t>Jan. 31, 2007USD ($)</t>
  </si>
  <si>
    <t>Oct. 31, 2004USD ($)</t>
  </si>
  <si>
    <t>Dec. 31, 2006USD ($)</t>
  </si>
  <si>
    <t>Sep. 30, 2004USD ($)item</t>
  </si>
  <si>
    <t>Hamilton Minuteman</t>
  </si>
  <si>
    <t>Cash contribution by the entity towards loan</t>
  </si>
  <si>
    <t>Amount returned to partnership</t>
  </si>
  <si>
    <t>Residential buildings | Hamilton Minuteman</t>
  </si>
  <si>
    <t>Mortgages payable | Hamilton Minuteman</t>
  </si>
  <si>
    <t>Mortgage amount</t>
  </si>
  <si>
    <t>Amount of mortgage paid off</t>
  </si>
  <si>
    <t>Refinancing costs</t>
  </si>
  <si>
    <t>3.71%</t>
  </si>
  <si>
    <t>INVESTMENT IN UNCONSOLIDATED JOINT VENTURES (Hamilton on Main) (Details)</t>
  </si>
  <si>
    <t>Aug. 31, 2014USD ($)</t>
  </si>
  <si>
    <t>Dec. 31, 2005USD ($)item</t>
  </si>
  <si>
    <t>Aug. 31, 2004USD ($)item</t>
  </si>
  <si>
    <t>Hamilton on Main Apts</t>
  </si>
  <si>
    <t>Residential buildings | Hamilton on Main Apts</t>
  </si>
  <si>
    <t>Number of buildings | item</t>
  </si>
  <si>
    <t>Debt Instrument, Loan Proceeds distributed to the Partnership</t>
  </si>
  <si>
    <t>Term excluding period for which interest only payments to be made</t>
  </si>
  <si>
    <t>Net proceeds after funding escrow accounts and closing costs</t>
  </si>
  <si>
    <t>Cost associated with loan extension</t>
  </si>
  <si>
    <t>INVESTMENT IN UNCONSOLIDATED JOINT VENTURES (345 Franklin) (Details)</t>
  </si>
  <si>
    <t>Jun. 30, 2013USD ($)</t>
  </si>
  <si>
    <t>Nov. 30, 2001USD ($)item</t>
  </si>
  <si>
    <t>Maximum | Mortgages payable</t>
  </si>
  <si>
    <t>345 Franklin | Mortgages payable</t>
  </si>
  <si>
    <t>345 Franklin</t>
  </si>
  <si>
    <t>Legal obligation to fund operating results</t>
  </si>
  <si>
    <t>3.87%</t>
  </si>
  <si>
    <t>345 Franklin | Residential buildings</t>
  </si>
  <si>
    <t>INVESTMENT IN UNCONSOLIDATED JOINT VENTURES (Balance Sheet) (Details)</t>
  </si>
  <si>
    <t>Feb. 28, 2007item</t>
  </si>
  <si>
    <t>Cash &amp; Cash Equivalents</t>
  </si>
  <si>
    <t>Rent Receivable</t>
  </si>
  <si>
    <t>Real Estate Tax Escrow</t>
  </si>
  <si>
    <t>Prepaid Expenses &amp; Other Assets</t>
  </si>
  <si>
    <t>Partners' Capital</t>
  </si>
  <si>
    <t>Total Liabilities and Capital</t>
  </si>
  <si>
    <t>Investment in Unconsolidated Joint Ventures</t>
  </si>
  <si>
    <t>Distribution and Loss in Excess of investments in Unconsolidated Joint Venture</t>
  </si>
  <si>
    <t>Total Investment in Unconsolidated Joint Ventures (Net)</t>
  </si>
  <si>
    <t>Total units/ condominiums</t>
  </si>
  <si>
    <t>Total | property</t>
  </si>
  <si>
    <t>Units to be retained | property</t>
  </si>
  <si>
    <t>Units to be sold | property</t>
  </si>
  <si>
    <t>Total number of units sold | property</t>
  </si>
  <si>
    <t>Units unsold with deposits for future sale | property</t>
  </si>
  <si>
    <t>NERA 50%</t>
  </si>
  <si>
    <t>Partners' Capital % - NERA</t>
  </si>
  <si>
    <t>NERA 40%</t>
  </si>
  <si>
    <t>Assets held for sales</t>
  </si>
  <si>
    <t>Hamilton Essex 81 | NERA 50%</t>
  </si>
  <si>
    <t>Hamilton Essex 81 | Residential buildings</t>
  </si>
  <si>
    <t>Hamilton Essex 81 | Commercial</t>
  </si>
  <si>
    <t>Hamilton Essex Development | NERA 50%</t>
  </si>
  <si>
    <t>Hamilton Essex Development | Commercial</t>
  </si>
  <si>
    <t>345 Franklin | NERA 50%</t>
  </si>
  <si>
    <t>Units to be retained</t>
  </si>
  <si>
    <t>Hamilton 1025 | NERA 50%</t>
  </si>
  <si>
    <t>Hamilton 1025 | Residential buildings</t>
  </si>
  <si>
    <t>Hamilton 1025 | Commercial</t>
  </si>
  <si>
    <t>Hamilton Bay Apts | NERA 50%</t>
  </si>
  <si>
    <t>Hamilton Bay Apts | Residential buildings</t>
  </si>
  <si>
    <t>Hamilton Minuteman | NERA 50%</t>
  </si>
  <si>
    <t>Hamilton Minuteman | Residential buildings</t>
  </si>
  <si>
    <t>Hamilton on Main Apts | NERA 50%</t>
  </si>
  <si>
    <t>Hamilton on Main Apts | Residential buildings</t>
  </si>
  <si>
    <t>Hamilton on Main Apts | Residential buildings | NERA 50%</t>
  </si>
  <si>
    <t>Dexter Park | NERA 40%</t>
  </si>
  <si>
    <t>Dexter Park | Residential buildings</t>
  </si>
  <si>
    <t>Dexter Park | Residential buildings | NERA 40%</t>
  </si>
  <si>
    <t>INVESTMENT IN UNCONSOLIDATED JOINT VENTURES (Income) (Details) - USD ($)</t>
  </si>
  <si>
    <t>Oct. 28, 2009</t>
  </si>
  <si>
    <t>Oct. 03, 2005</t>
  </si>
  <si>
    <t>Mar. 02, 2005</t>
  </si>
  <si>
    <t>Sep. 30, 2004</t>
  </si>
  <si>
    <t>Aug. 31, 2004</t>
  </si>
  <si>
    <t>Nov. 30, 2001</t>
  </si>
  <si>
    <t>Laundry and Sundry Income</t>
  </si>
  <si>
    <t>Management Fees</t>
  </si>
  <si>
    <t>Repairs and Maintenance</t>
  </si>
  <si>
    <t>Taxes and Insurance</t>
  </si>
  <si>
    <t>Income Before Other Income</t>
  </si>
  <si>
    <t>Other Income (loss)</t>
  </si>
  <si>
    <t>Interest Expense</t>
  </si>
  <si>
    <t>Gain on Sale of Real Estate</t>
  </si>
  <si>
    <t>Total Other Income (Loss)</t>
  </si>
  <si>
    <t>Net Income (Loss)</t>
  </si>
  <si>
    <t>Proportionate share of net income (loss)</t>
  </si>
  <si>
    <t>INVESTMENT IN UNCONSOLIDATED JOINT VENTURES (Mortgage Maturities) (Details) - USD ($)</t>
  </si>
  <si>
    <t>Debt maturities net of unamortized deferred financing costs</t>
  </si>
  <si>
    <t>3/31/2019</t>
  </si>
  <si>
    <t>3/31/2020</t>
  </si>
  <si>
    <t>3/31/2021</t>
  </si>
  <si>
    <t>3/31/2022</t>
  </si>
  <si>
    <t>3/31/2023</t>
  </si>
  <si>
    <t>EMPLOYEE BENEFIT 401(k) PLANS (Details)</t>
  </si>
  <si>
    <t>Maximum deferral percentage</t>
  </si>
  <si>
    <t>90.00%</t>
  </si>
  <si>
    <t>Matching contribution (as a percent)</t>
  </si>
  <si>
    <t>Percent of compensation</t>
  </si>
  <si>
    <t>Employee contribution vesting percentage</t>
  </si>
  <si>
    <t>Years of service required to vest in employer contributions</t>
  </si>
  <si>
    <t>Years of service required to vest 100% in employer contributions</t>
  </si>
  <si>
    <t>6 years</t>
  </si>
  <si>
    <t>Annual vesting percentage</t>
  </si>
  <si>
    <t>20.00%</t>
  </si>
  <si>
    <t>Total plan expense</t>
  </si>
  <si>
    <t>SUBSEQUENT EVENTS (Details)</t>
  </si>
  <si>
    <t>Jul. 31, 2014</t>
  </si>
  <si>
    <t>Aug. 31, 2007shares</t>
  </si>
  <si>
    <t>Sep. 30, 2007shares</t>
  </si>
  <si>
    <t>Mar. 31, 2019USD ($)shares</t>
  </si>
  <si>
    <t>Dec. 31, 2018shares</t>
  </si>
  <si>
    <t>Mar. 31, 2019USD ($)$ / item</t>
  </si>
  <si>
    <t>Subsequent events</t>
  </si>
  <si>
    <t>Number of depository receipts repurchased | shares</t>
  </si>
  <si>
    <t>Total cost of repurchase</t>
  </si>
  <si>
    <t>Units required to be repurchased (in shares) | shares</t>
  </si>
  <si>
    <t>Loan balance</t>
  </si>
  <si>
    <t>Price per unit of depository receipts | $ / item</t>
  </si>
  <si>
    <t>Subsequent event | Residences at Captain Parkers LLC Residential Apartments Lexington, Massachusetts</t>
  </si>
  <si>
    <t>4.05%</t>
  </si>
  <si>
    <t>Mortgage prepayment penalties</t>
  </si>
  <si>
    <t>Mortgage prepayment penalties (as a percent)</t>
  </si>
  <si>
    <t>Value of units requir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24</v>
      </c>
    </row>
    <row r="14" spans="1:3">
      <c r="A14" s="3" t="s">
        <v>25</v>
      </c>
      <c r="B14" s="3" t="s">
        <v>26</v>
      </c>
    </row>
    <row r="15" spans="1:3">
      <c r="A15" s="3" t="s">
        <v>27</v>
      </c>
    </row>
    <row r="16" spans="1:3">
      <c r="A16" s="3" t="s">
        <v>28</v>
      </c>
      <c r="C16" s="4" t="n">
        <v>98073</v>
      </c>
    </row>
    <row r="17" spans="1:3">
      <c r="A17" s="3" t="s">
        <v>29</v>
      </c>
    </row>
    <row r="18" spans="1:3">
      <c r="A18" s="3" t="s">
        <v>28</v>
      </c>
      <c r="C18" s="4" t="n">
        <v>2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5" t="s">
        <v>128</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5" t="s">
        <v>130</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5" t="s">
        <v>132</v>
      </c>
    </row>
    <row r="4" spans="1:2">
      <c r="A4" s="3" t="s">
        <v>132</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5" t="s">
        <v>134</v>
      </c>
    </row>
    <row r="4" spans="1:2">
      <c r="A4" s="3" t="s">
        <v>134</v>
      </c>
      <c r="B4"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6</v>
      </c>
      <c r="B1" s="2" t="s">
        <v>1</v>
      </c>
    </row>
    <row r="2" spans="1:2">
      <c r="B2" s="2" t="s">
        <v>2</v>
      </c>
    </row>
    <row r="3" spans="1:2">
      <c r="A3" s="5" t="s">
        <v>136</v>
      </c>
    </row>
    <row r="4" spans="1:2">
      <c r="A4" s="3" t="s">
        <v>136</v>
      </c>
      <c r="B4"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5" t="s">
        <v>138</v>
      </c>
    </row>
    <row r="4" spans="1:2">
      <c r="A4" s="3" t="s">
        <v>138</v>
      </c>
      <c r="B4"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5" t="s">
        <v>140</v>
      </c>
    </row>
    <row r="4" spans="1:2">
      <c r="A4" s="3" t="s">
        <v>140</v>
      </c>
      <c r="B4"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5" t="s">
        <v>142</v>
      </c>
    </row>
    <row r="4" spans="1:2">
      <c r="A4" s="3" t="s">
        <v>142</v>
      </c>
      <c r="B4"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5" t="s">
        <v>144</v>
      </c>
    </row>
    <row r="4" spans="1:2">
      <c r="A4" s="3" t="s">
        <v>144</v>
      </c>
      <c r="B4" s="3"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5" t="s">
        <v>146</v>
      </c>
    </row>
    <row r="4" spans="1:2">
      <c r="A4" s="3" t="s">
        <v>146</v>
      </c>
      <c r="B4" s="3"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5" t="s">
        <v>32</v>
      </c>
    </row>
    <row r="3" spans="1:3">
      <c r="A3" s="3" t="s">
        <v>33</v>
      </c>
      <c r="B3" s="6" t="n">
        <v>227660057</v>
      </c>
      <c r="C3" s="6" t="n">
        <v>230511263</v>
      </c>
    </row>
    <row r="4" spans="1:3">
      <c r="A4" s="3" t="s">
        <v>34</v>
      </c>
      <c r="B4" s="4" t="n">
        <v>7649882</v>
      </c>
      <c r="C4" s="4" t="n">
        <v>9059901</v>
      </c>
    </row>
    <row r="5" spans="1:3">
      <c r="A5" s="3" t="s">
        <v>35</v>
      </c>
      <c r="B5" s="4" t="n">
        <v>779159</v>
      </c>
      <c r="C5" s="4" t="n">
        <v>762923</v>
      </c>
    </row>
    <row r="6" spans="1:3">
      <c r="A6" s="3" t="s">
        <v>36</v>
      </c>
      <c r="B6" s="4" t="n">
        <v>471913</v>
      </c>
      <c r="C6" s="4" t="n">
        <v>495824</v>
      </c>
    </row>
    <row r="7" spans="1:3">
      <c r="A7" s="3" t="s">
        <v>37</v>
      </c>
      <c r="B7" s="4" t="n">
        <v>4812005</v>
      </c>
      <c r="C7" s="4" t="n">
        <v>4219749</v>
      </c>
    </row>
    <row r="8" spans="1:3">
      <c r="A8" s="3" t="s">
        <v>38</v>
      </c>
      <c r="B8" s="4" t="n">
        <v>1801702</v>
      </c>
      <c r="C8" s="4" t="n">
        <v>1985680</v>
      </c>
    </row>
    <row r="9" spans="1:3">
      <c r="A9" s="3" t="s">
        <v>39</v>
      </c>
      <c r="B9" s="4" t="n">
        <v>243174718</v>
      </c>
      <c r="C9" s="4" t="n">
        <v>247035340</v>
      </c>
    </row>
    <row r="10" spans="1:3">
      <c r="A10" s="5" t="s">
        <v>40</v>
      </c>
    </row>
    <row r="11" spans="1:3">
      <c r="A11" s="3" t="s">
        <v>41</v>
      </c>
      <c r="B11" s="4" t="n">
        <v>251953066</v>
      </c>
      <c r="C11" s="4" t="n">
        <v>252370843</v>
      </c>
    </row>
    <row r="12" spans="1:3">
      <c r="A12" s="3" t="s">
        <v>42</v>
      </c>
      <c r="C12" s="4" t="n">
        <v>2000000</v>
      </c>
    </row>
    <row r="13" spans="1:3">
      <c r="A13" s="3" t="s">
        <v>43</v>
      </c>
      <c r="B13" s="4" t="n">
        <v>18858645</v>
      </c>
      <c r="C13" s="4" t="n">
        <v>18351562</v>
      </c>
    </row>
    <row r="14" spans="1:3">
      <c r="A14" s="3" t="s">
        <v>44</v>
      </c>
      <c r="B14" s="4" t="n">
        <v>4126517</v>
      </c>
      <c r="C14" s="4" t="n">
        <v>3927889</v>
      </c>
    </row>
    <row r="15" spans="1:3">
      <c r="A15" s="3" t="s">
        <v>45</v>
      </c>
      <c r="B15" s="4" t="n">
        <v>6468073</v>
      </c>
      <c r="C15" s="4" t="n">
        <v>6009056</v>
      </c>
    </row>
    <row r="16" spans="1:3">
      <c r="A16" s="3" t="s">
        <v>46</v>
      </c>
      <c r="B16" s="4" t="n">
        <v>281406301</v>
      </c>
      <c r="C16" s="4" t="n">
        <v>282659350</v>
      </c>
    </row>
    <row r="17" spans="1:3">
      <c r="A17" s="3" t="s">
        <v>47</v>
      </c>
      <c r="B17" s="4" t="n">
        <v>-38231583</v>
      </c>
      <c r="C17" s="4" t="n">
        <v>-35624010</v>
      </c>
    </row>
    <row r="18" spans="1:3">
      <c r="A18" s="3" t="s">
        <v>48</v>
      </c>
      <c r="B18" s="6" t="n">
        <v>243174718</v>
      </c>
      <c r="C18" s="6" t="n">
        <v>247035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5" t="s">
        <v>148</v>
      </c>
    </row>
    <row r="4" spans="1:2">
      <c r="A4" s="3" t="s">
        <v>148</v>
      </c>
      <c r="B4" s="3"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5" t="s">
        <v>153</v>
      </c>
    </row>
    <row r="4" spans="1:2">
      <c r="A4" s="3" t="s">
        <v>153</v>
      </c>
      <c r="B4" s="3"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5" t="s">
        <v>155</v>
      </c>
    </row>
    <row r="4" spans="1:2">
      <c r="A4" s="3" t="s">
        <v>155</v>
      </c>
      <c r="B4" s="3"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5" t="s">
        <v>122</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33</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row r="16" spans="1:2">
      <c r="A16" s="3" t="s">
        <v>181</v>
      </c>
      <c r="B16" s="3" t="s">
        <v>182</v>
      </c>
    </row>
    <row r="17" spans="1:2">
      <c r="A17" s="3" t="s">
        <v>183</v>
      </c>
      <c r="B17" s="3" t="s">
        <v>184</v>
      </c>
    </row>
    <row r="18" spans="1:2">
      <c r="A18" s="3" t="s">
        <v>185</v>
      </c>
      <c r="B18" s="3" t="s">
        <v>186</v>
      </c>
    </row>
    <row r="19" spans="1:2">
      <c r="A19" s="3" t="s">
        <v>187</v>
      </c>
      <c r="B19" s="3" t="s">
        <v>188</v>
      </c>
    </row>
    <row r="20" spans="1:2">
      <c r="A20" s="3" t="s">
        <v>189</v>
      </c>
      <c r="B20" s="3" t="s">
        <v>190</v>
      </c>
    </row>
    <row r="21" spans="1:2">
      <c r="A21" s="3" t="s">
        <v>191</v>
      </c>
      <c r="B21"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5" t="s">
        <v>124</v>
      </c>
    </row>
    <row r="4" spans="1:2">
      <c r="A4" s="3" t="s">
        <v>194</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5" t="s">
        <v>130</v>
      </c>
    </row>
    <row r="4" spans="1:2">
      <c r="A4" s="3" t="s">
        <v>197</v>
      </c>
      <c r="B4"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5" t="s">
        <v>134</v>
      </c>
    </row>
    <row r="4" spans="1:2">
      <c r="A4" s="3" t="s">
        <v>200</v>
      </c>
      <c r="B4" s="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5" t="s">
        <v>136</v>
      </c>
    </row>
    <row r="4" spans="1:2">
      <c r="A4" s="3" t="s">
        <v>203</v>
      </c>
      <c r="B4" s="3"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5" t="s">
        <v>140</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9</v>
      </c>
      <c r="B1" s="2" t="s">
        <v>2</v>
      </c>
      <c r="C1" s="2" t="s">
        <v>31</v>
      </c>
      <c r="D1" s="2" t="s">
        <v>50</v>
      </c>
      <c r="E1" s="2" t="s">
        <v>51</v>
      </c>
    </row>
    <row r="2" spans="1:5">
      <c r="A2" s="5" t="s">
        <v>52</v>
      </c>
    </row>
    <row r="3" spans="1:5">
      <c r="A3" s="3" t="s">
        <v>53</v>
      </c>
      <c r="B3" s="4" t="n">
        <v>122591</v>
      </c>
      <c r="C3" s="4" t="n">
        <v>124386</v>
      </c>
      <c r="D3" s="4" t="n">
        <v>124386</v>
      </c>
      <c r="E3" s="4" t="n">
        <v>124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5" t="s">
        <v>144</v>
      </c>
    </row>
    <row r="4" spans="1:2">
      <c r="A4" s="3" t="s">
        <v>211</v>
      </c>
      <c r="B4" s="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c r="B3" s="3" t="s">
        <v>215</v>
      </c>
    </row>
    <row r="4" spans="1:2">
      <c r="A4" s="3" t="s">
        <v>24</v>
      </c>
    </row>
    <row r="5" spans="1:2">
      <c r="A5" s="3" t="s">
        <v>216</v>
      </c>
      <c r="B5" s="3" t="s">
        <v>217</v>
      </c>
    </row>
    <row r="6" spans="1:2">
      <c r="A6" s="3" t="s">
        <v>218</v>
      </c>
      <c r="B6" s="3" t="s">
        <v>219</v>
      </c>
    </row>
    <row r="7" spans="1:2">
      <c r="A7" s="3" t="s">
        <v>220</v>
      </c>
    </row>
    <row r="8" spans="1:2">
      <c r="A8" s="3" t="s">
        <v>216</v>
      </c>
      <c r="B8" s="3" t="s">
        <v>221</v>
      </c>
    </row>
    <row r="9" spans="1:2">
      <c r="A9" s="3" t="s">
        <v>218</v>
      </c>
      <c r="B9" s="3"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23</v>
      </c>
      <c r="B1" s="2" t="s">
        <v>224</v>
      </c>
      <c r="C1" s="2" t="s">
        <v>225</v>
      </c>
    </row>
    <row r="2" spans="1:3">
      <c r="A2" s="5" t="s">
        <v>158</v>
      </c>
    </row>
    <row r="3" spans="1:3">
      <c r="A3" s="3" t="s">
        <v>226</v>
      </c>
      <c r="C3" s="4" t="n">
        <v>1033</v>
      </c>
    </row>
    <row r="4" spans="1:3">
      <c r="A4" s="3" t="s">
        <v>227</v>
      </c>
    </row>
    <row r="5" spans="1:3">
      <c r="A5" s="5" t="s">
        <v>158</v>
      </c>
    </row>
    <row r="6" spans="1:3">
      <c r="A6" s="3" t="s">
        <v>228</v>
      </c>
      <c r="B6" s="4" t="n">
        <v>23</v>
      </c>
    </row>
    <row r="7" spans="1:3">
      <c r="A7" s="3" t="s">
        <v>229</v>
      </c>
      <c r="B7" s="4" t="n">
        <v>2711</v>
      </c>
    </row>
    <row r="8" spans="1:3">
      <c r="A8" s="3" t="s">
        <v>230</v>
      </c>
    </row>
    <row r="9" spans="1:3">
      <c r="A9" s="5" t="s">
        <v>158</v>
      </c>
    </row>
    <row r="10" spans="1:3">
      <c r="A10" s="3" t="s">
        <v>226</v>
      </c>
      <c r="C10" s="4" t="n">
        <v>1030</v>
      </c>
    </row>
    <row r="11" spans="1:3">
      <c r="A11" s="3" t="s">
        <v>231</v>
      </c>
    </row>
    <row r="12" spans="1:3">
      <c r="A12" s="5" t="s">
        <v>158</v>
      </c>
    </row>
    <row r="13" spans="1:3">
      <c r="A13" s="3" t="s">
        <v>226</v>
      </c>
      <c r="C13" s="4" t="n">
        <v>3</v>
      </c>
    </row>
    <row r="14" spans="1:3">
      <c r="A14" s="3" t="s">
        <v>232</v>
      </c>
    </row>
    <row r="15" spans="1:3">
      <c r="A15" s="5" t="s">
        <v>158</v>
      </c>
    </row>
    <row r="16" spans="1:3">
      <c r="A16" s="3" t="s">
        <v>229</v>
      </c>
      <c r="B16" s="4" t="n">
        <v>19</v>
      </c>
    </row>
    <row r="17" spans="1:3">
      <c r="A17" s="3" t="s">
        <v>233</v>
      </c>
    </row>
    <row r="18" spans="1:3">
      <c r="A18" s="5" t="s">
        <v>158</v>
      </c>
    </row>
    <row r="19" spans="1:3">
      <c r="A19" s="3" t="s">
        <v>228</v>
      </c>
      <c r="B19" s="4" t="n">
        <v>27</v>
      </c>
    </row>
    <row r="20" spans="1:3">
      <c r="A20" s="3" t="s">
        <v>234</v>
      </c>
    </row>
    <row r="21" spans="1:3">
      <c r="A21" s="5" t="s">
        <v>158</v>
      </c>
    </row>
    <row r="22" spans="1:3">
      <c r="A22" s="3" t="s">
        <v>228</v>
      </c>
      <c r="B22" s="4" t="n">
        <v>19</v>
      </c>
    </row>
    <row r="23" spans="1:3">
      <c r="A23" s="3" t="s">
        <v>229</v>
      </c>
      <c r="B23" s="4" t="n">
        <v>2711</v>
      </c>
    </row>
    <row r="24" spans="1:3">
      <c r="A24" s="3" t="s">
        <v>235</v>
      </c>
    </row>
    <row r="25" spans="1:3">
      <c r="A25" s="5" t="s">
        <v>158</v>
      </c>
    </row>
    <row r="26" spans="1:3">
      <c r="A26" s="3" t="s">
        <v>228</v>
      </c>
      <c r="B26" s="4" t="n">
        <v>4</v>
      </c>
    </row>
    <row r="27" spans="1:3">
      <c r="A27" s="3" t="s">
        <v>236</v>
      </c>
    </row>
    <row r="28" spans="1:3">
      <c r="A28" s="5" t="s">
        <v>158</v>
      </c>
    </row>
    <row r="29" spans="1:3">
      <c r="A29" s="3" t="s">
        <v>228</v>
      </c>
      <c r="B29" s="4" t="n">
        <v>3</v>
      </c>
    </row>
    <row r="30" spans="1:3">
      <c r="A30" s="3" t="s">
        <v>237</v>
      </c>
      <c r="B30" s="4" t="n">
        <v>108043</v>
      </c>
    </row>
    <row r="31" spans="1:3">
      <c r="A31" s="3" t="s">
        <v>238</v>
      </c>
    </row>
    <row r="32" spans="1:3">
      <c r="A32" s="5" t="s">
        <v>158</v>
      </c>
    </row>
    <row r="33" spans="1:3">
      <c r="A33" s="3" t="s">
        <v>228</v>
      </c>
      <c r="B33" s="4" t="n">
        <v>1</v>
      </c>
    </row>
    <row r="34" spans="1:3">
      <c r="A34" s="3" t="s">
        <v>229</v>
      </c>
      <c r="B34" s="4" t="n">
        <v>19</v>
      </c>
    </row>
    <row r="35" spans="1:3">
      <c r="A35" s="3" t="s">
        <v>239</v>
      </c>
    </row>
    <row r="36" spans="1:3">
      <c r="A36" s="5" t="s">
        <v>158</v>
      </c>
    </row>
    <row r="37" spans="1:3">
      <c r="A37" s="3" t="s">
        <v>228</v>
      </c>
      <c r="B37" s="4" t="n">
        <v>8</v>
      </c>
    </row>
    <row r="38" spans="1:3">
      <c r="A38" s="3" t="s">
        <v>229</v>
      </c>
      <c r="B38" s="4" t="n">
        <v>690</v>
      </c>
    </row>
    <row r="39" spans="1:3">
      <c r="A39" s="3" t="s">
        <v>237</v>
      </c>
      <c r="B39" s="4" t="n">
        <v>12500</v>
      </c>
    </row>
    <row r="40" spans="1:3">
      <c r="A40" s="3" t="s">
        <v>240</v>
      </c>
    </row>
    <row r="41" spans="1:3">
      <c r="A41" s="5" t="s">
        <v>158</v>
      </c>
    </row>
    <row r="42" spans="1:3">
      <c r="A42" s="3" t="s">
        <v>241</v>
      </c>
      <c r="B42" s="3" t="s">
        <v>242</v>
      </c>
    </row>
    <row r="43" spans="1:3">
      <c r="A43" s="3" t="s">
        <v>243</v>
      </c>
    </row>
    <row r="44" spans="1:3">
      <c r="A44" s="5" t="s">
        <v>158</v>
      </c>
    </row>
    <row r="45" spans="1:3">
      <c r="A45" s="3" t="s">
        <v>241</v>
      </c>
      <c r="B45" s="3" t="s">
        <v>244</v>
      </c>
    </row>
    <row r="46" spans="1:3">
      <c r="A46" s="3" t="s">
        <v>245</v>
      </c>
    </row>
    <row r="47" spans="1:3">
      <c r="A47" s="5" t="s">
        <v>158</v>
      </c>
    </row>
    <row r="48" spans="1:3">
      <c r="A48" s="3" t="s">
        <v>246</v>
      </c>
      <c r="B48" s="4" t="n">
        <v>50</v>
      </c>
    </row>
    <row r="49" spans="1:3">
      <c r="A49" s="3" t="s">
        <v>247</v>
      </c>
    </row>
    <row r="50" spans="1:3">
      <c r="A50" s="5" t="s">
        <v>158</v>
      </c>
    </row>
    <row r="51" spans="1:3">
      <c r="A51" s="3" t="s">
        <v>226</v>
      </c>
      <c r="B51" s="4" t="n">
        <v>1033</v>
      </c>
    </row>
    <row r="52" spans="1:3">
      <c r="A52" s="3" t="s">
        <v>248</v>
      </c>
    </row>
    <row r="53" spans="1:3">
      <c r="A53" s="5" t="s">
        <v>158</v>
      </c>
    </row>
    <row r="54" spans="1:3">
      <c r="A54" s="3" t="s">
        <v>226</v>
      </c>
      <c r="B54" s="4" t="n">
        <v>1030</v>
      </c>
    </row>
    <row r="55" spans="1:3">
      <c r="A55" s="3" t="s">
        <v>249</v>
      </c>
    </row>
    <row r="56" spans="1:3">
      <c r="A56" s="5" t="s">
        <v>158</v>
      </c>
    </row>
    <row r="57" spans="1:3">
      <c r="A57" s="3" t="s">
        <v>226</v>
      </c>
      <c r="B57" s="4" t="n">
        <v>3</v>
      </c>
    </row>
    <row r="58" spans="1:3">
      <c r="A58" s="3" t="s">
        <v>250</v>
      </c>
    </row>
    <row r="59" spans="1:3">
      <c r="A59" s="5" t="s">
        <v>158</v>
      </c>
    </row>
    <row r="60" spans="1:3">
      <c r="A60" s="3" t="s">
        <v>226</v>
      </c>
      <c r="B60" s="4" t="n">
        <v>6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 customWidth="1" max="7" min="7" width="21"/>
    <col customWidth="1" max="8" min="8" width="14"/>
  </cols>
  <sheetData>
    <row r="1" spans="1:8">
      <c r="A1" s="1" t="s">
        <v>251</v>
      </c>
      <c r="B1" s="2" t="s">
        <v>252</v>
      </c>
      <c r="C1" s="2" t="s">
        <v>253</v>
      </c>
      <c r="D1" s="2" t="s">
        <v>254</v>
      </c>
      <c r="E1" s="2" t="s">
        <v>255</v>
      </c>
      <c r="F1" s="2" t="s">
        <v>256</v>
      </c>
      <c r="G1" s="2" t="s">
        <v>257</v>
      </c>
      <c r="H1" s="2" t="s">
        <v>258</v>
      </c>
    </row>
    <row r="2" spans="1:8">
      <c r="A2" s="5" t="s">
        <v>162</v>
      </c>
    </row>
    <row r="3" spans="1:8">
      <c r="A3" s="3" t="s">
        <v>259</v>
      </c>
      <c r="C3" s="6" t="n">
        <v>0</v>
      </c>
    </row>
    <row r="4" spans="1:8">
      <c r="A4" s="3" t="s">
        <v>260</v>
      </c>
      <c r="C4" s="6" t="n">
        <v>0</v>
      </c>
    </row>
    <row r="5" spans="1:8">
      <c r="A5" s="5" t="s">
        <v>166</v>
      </c>
    </row>
    <row r="6" spans="1:8">
      <c r="A6" s="3" t="s">
        <v>261</v>
      </c>
      <c r="C6" s="3" t="s">
        <v>262</v>
      </c>
    </row>
    <row r="7" spans="1:8">
      <c r="A7" s="5" t="s">
        <v>263</v>
      </c>
    </row>
    <row r="8" spans="1:8">
      <c r="A8" s="3" t="s">
        <v>264</v>
      </c>
      <c r="C8" s="6" t="n">
        <v>55000</v>
      </c>
      <c r="D8" s="6" t="n">
        <v>52000</v>
      </c>
    </row>
    <row r="9" spans="1:8">
      <c r="A9" s="5" t="s">
        <v>171</v>
      </c>
    </row>
    <row r="10" spans="1:8">
      <c r="A10" s="3" t="s">
        <v>265</v>
      </c>
      <c r="C10" s="6" t="n">
        <v>0</v>
      </c>
    </row>
    <row r="11" spans="1:8">
      <c r="A11" s="5" t="s">
        <v>175</v>
      </c>
    </row>
    <row r="12" spans="1:8">
      <c r="A12" s="3" t="s">
        <v>266</v>
      </c>
      <c r="C12" s="4" t="n">
        <v>1</v>
      </c>
    </row>
    <row r="13" spans="1:8">
      <c r="A13" s="5" t="s">
        <v>181</v>
      </c>
    </row>
    <row r="14" spans="1:8">
      <c r="A14" s="3" t="s">
        <v>267</v>
      </c>
      <c r="C14" s="4" t="n">
        <v>0</v>
      </c>
    </row>
    <row r="15" spans="1:8">
      <c r="A15" s="5" t="s">
        <v>183</v>
      </c>
    </row>
    <row r="16" spans="1:8">
      <c r="A16" s="3" t="s">
        <v>268</v>
      </c>
      <c r="C16" s="6" t="n">
        <v>7406000</v>
      </c>
      <c r="G16" s="6" t="n">
        <v>10784000</v>
      </c>
    </row>
    <row r="17" spans="1:8">
      <c r="A17" s="5" t="s">
        <v>185</v>
      </c>
    </row>
    <row r="18" spans="1:8">
      <c r="A18" s="3" t="s">
        <v>269</v>
      </c>
      <c r="C18" s="6" t="n">
        <v>62969</v>
      </c>
      <c r="D18" s="6" t="n">
        <v>44381</v>
      </c>
    </row>
    <row r="19" spans="1:8">
      <c r="A19" s="5" t="s">
        <v>187</v>
      </c>
    </row>
    <row r="20" spans="1:8">
      <c r="A20" s="3" t="s">
        <v>270</v>
      </c>
      <c r="E20" s="6" t="n">
        <v>0</v>
      </c>
      <c r="F20" s="6" t="n">
        <v>0</v>
      </c>
    </row>
    <row r="21" spans="1:8">
      <c r="A21" s="3" t="s">
        <v>271</v>
      </c>
    </row>
    <row r="22" spans="1:8">
      <c r="A22" s="5" t="s">
        <v>187</v>
      </c>
    </row>
    <row r="23" spans="1:8">
      <c r="A23" s="3" t="s">
        <v>272</v>
      </c>
      <c r="C23" s="3" t="s">
        <v>273</v>
      </c>
    </row>
    <row r="24" spans="1:8">
      <c r="A24" s="3" t="s">
        <v>274</v>
      </c>
    </row>
    <row r="25" spans="1:8">
      <c r="A25" s="5" t="s">
        <v>183</v>
      </c>
    </row>
    <row r="26" spans="1:8">
      <c r="A26" s="3" t="s">
        <v>275</v>
      </c>
      <c r="C26" s="3" t="s">
        <v>276</v>
      </c>
    </row>
    <row r="27" spans="1:8">
      <c r="A27" s="3" t="s">
        <v>277</v>
      </c>
    </row>
    <row r="28" spans="1:8">
      <c r="A28" s="5" t="s">
        <v>183</v>
      </c>
    </row>
    <row r="29" spans="1:8">
      <c r="A29" s="3" t="s">
        <v>275</v>
      </c>
      <c r="C29" s="3" t="s">
        <v>278</v>
      </c>
    </row>
    <row r="30" spans="1:8">
      <c r="A30" s="3" t="s">
        <v>279</v>
      </c>
    </row>
    <row r="31" spans="1:8">
      <c r="A31" s="5" t="s">
        <v>162</v>
      </c>
    </row>
    <row r="32" spans="1:8">
      <c r="A32" s="3" t="s">
        <v>280</v>
      </c>
      <c r="C32" s="3" t="s">
        <v>281</v>
      </c>
    </row>
    <row r="33" spans="1:8">
      <c r="A33" s="3" t="s">
        <v>282</v>
      </c>
    </row>
    <row r="34" spans="1:8">
      <c r="A34" s="5" t="s">
        <v>162</v>
      </c>
    </row>
    <row r="35" spans="1:8">
      <c r="A35" s="3" t="s">
        <v>280</v>
      </c>
      <c r="C35" s="3" t="s">
        <v>283</v>
      </c>
    </row>
    <row r="36" spans="1:8">
      <c r="A36" s="3" t="s">
        <v>247</v>
      </c>
    </row>
    <row r="37" spans="1:8">
      <c r="A37" s="5" t="s">
        <v>162</v>
      </c>
    </row>
    <row r="38" spans="1:8">
      <c r="A38" s="3" t="s">
        <v>284</v>
      </c>
      <c r="C38" s="4" t="n">
        <v>8</v>
      </c>
    </row>
    <row r="39" spans="1:8">
      <c r="A39" s="3" t="s">
        <v>285</v>
      </c>
    </row>
    <row r="40" spans="1:8">
      <c r="A40" s="5" t="s">
        <v>162</v>
      </c>
    </row>
    <row r="41" spans="1:8">
      <c r="A41" s="3" t="s">
        <v>286</v>
      </c>
      <c r="C41" s="3" t="s">
        <v>242</v>
      </c>
    </row>
    <row r="42" spans="1:8">
      <c r="A42" s="3" t="s">
        <v>287</v>
      </c>
    </row>
    <row r="43" spans="1:8">
      <c r="A43" s="5" t="s">
        <v>162</v>
      </c>
    </row>
    <row r="44" spans="1:8">
      <c r="A44" s="3" t="s">
        <v>286</v>
      </c>
      <c r="C44" s="3" t="s">
        <v>244</v>
      </c>
    </row>
    <row r="45" spans="1:8">
      <c r="A45" s="3" t="s">
        <v>27</v>
      </c>
    </row>
    <row r="46" spans="1:8">
      <c r="A46" s="5" t="s">
        <v>179</v>
      </c>
    </row>
    <row r="47" spans="1:8">
      <c r="A47" s="3" t="s">
        <v>288</v>
      </c>
      <c r="B47" s="4" t="n">
        <v>3</v>
      </c>
    </row>
    <row r="48" spans="1:8">
      <c r="A48" s="3" t="s">
        <v>289</v>
      </c>
      <c r="B48" s="4" t="n">
        <v>10</v>
      </c>
    </row>
    <row r="49" spans="1:8">
      <c r="A49" s="3" t="s">
        <v>290</v>
      </c>
      <c r="B49" s="4" t="n">
        <v>30</v>
      </c>
    </row>
    <row r="50" spans="1:8">
      <c r="A50" s="3" t="s">
        <v>291</v>
      </c>
      <c r="B50" s="8" t="n">
        <v>0.03333</v>
      </c>
      <c r="H50" s="9"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2"/>
  </cols>
  <sheetData>
    <row r="1" spans="1:4">
      <c r="A1" s="1" t="s">
        <v>292</v>
      </c>
      <c r="B1" s="2" t="s">
        <v>1</v>
      </c>
    </row>
    <row r="2" spans="1:4">
      <c r="B2" s="2" t="s">
        <v>293</v>
      </c>
      <c r="C2" s="2" t="s">
        <v>257</v>
      </c>
      <c r="D2" s="2" t="s">
        <v>225</v>
      </c>
    </row>
    <row r="3" spans="1:4">
      <c r="A3" s="5" t="s">
        <v>124</v>
      </c>
    </row>
    <row r="4" spans="1:4">
      <c r="A4" s="3" t="s">
        <v>226</v>
      </c>
      <c r="D4" s="4" t="n">
        <v>1033</v>
      </c>
    </row>
    <row r="5" spans="1:4">
      <c r="A5" s="5" t="s">
        <v>294</v>
      </c>
    </row>
    <row r="6" spans="1:4">
      <c r="A6" s="3" t="s">
        <v>295</v>
      </c>
      <c r="B6" s="6" t="n">
        <v>338579255</v>
      </c>
      <c r="C6" s="6" t="n">
        <v>337902411</v>
      </c>
    </row>
    <row r="7" spans="1:4">
      <c r="A7" s="3" t="s">
        <v>296</v>
      </c>
      <c r="B7" s="4" t="n">
        <v>-110919198</v>
      </c>
      <c r="C7" s="4" t="n">
        <v>-107391148</v>
      </c>
    </row>
    <row r="8" spans="1:4">
      <c r="A8" s="3" t="s">
        <v>297</v>
      </c>
      <c r="B8" s="4" t="n">
        <v>227660057</v>
      </c>
      <c r="C8" s="4" t="n">
        <v>230511263</v>
      </c>
    </row>
    <row r="9" spans="1:4">
      <c r="A9" s="3" t="s">
        <v>298</v>
      </c>
    </row>
    <row r="10" spans="1:4">
      <c r="A10" s="5" t="s">
        <v>294</v>
      </c>
    </row>
    <row r="11" spans="1:4">
      <c r="A11" s="3" t="s">
        <v>295</v>
      </c>
      <c r="B11" s="6" t="n">
        <v>72547547</v>
      </c>
      <c r="C11" s="4" t="n">
        <v>72547547</v>
      </c>
    </row>
    <row r="12" spans="1:4">
      <c r="A12" s="3" t="s">
        <v>299</v>
      </c>
    </row>
    <row r="13" spans="1:4">
      <c r="A13" s="5" t="s">
        <v>294</v>
      </c>
    </row>
    <row r="14" spans="1:4">
      <c r="A14" s="3" t="s">
        <v>300</v>
      </c>
      <c r="B14" s="3" t="s">
        <v>301</v>
      </c>
    </row>
    <row r="15" spans="1:4">
      <c r="A15" s="3" t="s">
        <v>302</v>
      </c>
    </row>
    <row r="16" spans="1:4">
      <c r="A16" s="5" t="s">
        <v>294</v>
      </c>
    </row>
    <row r="17" spans="1:4">
      <c r="A17" s="3" t="s">
        <v>300</v>
      </c>
      <c r="B17" s="3" t="s">
        <v>303</v>
      </c>
    </row>
    <row r="18" spans="1:4">
      <c r="A18" s="3" t="s">
        <v>304</v>
      </c>
    </row>
    <row r="19" spans="1:4">
      <c r="A19" s="5" t="s">
        <v>294</v>
      </c>
    </row>
    <row r="20" spans="1:4">
      <c r="A20" s="3" t="s">
        <v>295</v>
      </c>
      <c r="B20" s="6" t="n">
        <v>221837652</v>
      </c>
      <c r="C20" s="4" t="n">
        <v>221697939</v>
      </c>
    </row>
    <row r="21" spans="1:4">
      <c r="A21" s="3" t="s">
        <v>305</v>
      </c>
    </row>
    <row r="22" spans="1:4">
      <c r="A22" s="5" t="s">
        <v>294</v>
      </c>
    </row>
    <row r="23" spans="1:4">
      <c r="A23" s="3" t="s">
        <v>300</v>
      </c>
      <c r="B23" s="3" t="s">
        <v>301</v>
      </c>
    </row>
    <row r="24" spans="1:4">
      <c r="A24" s="3" t="s">
        <v>306</v>
      </c>
    </row>
    <row r="25" spans="1:4">
      <c r="A25" s="5" t="s">
        <v>294</v>
      </c>
    </row>
    <row r="26" spans="1:4">
      <c r="A26" s="3" t="s">
        <v>300</v>
      </c>
      <c r="B26" s="3" t="s">
        <v>303</v>
      </c>
    </row>
    <row r="27" spans="1:4">
      <c r="A27" s="3" t="s">
        <v>307</v>
      </c>
    </row>
    <row r="28" spans="1:4">
      <c r="A28" s="5" t="s">
        <v>294</v>
      </c>
    </row>
    <row r="29" spans="1:4">
      <c r="A29" s="3" t="s">
        <v>295</v>
      </c>
      <c r="B29" s="6" t="n">
        <v>12247767</v>
      </c>
      <c r="C29" s="4" t="n">
        <v>12134519</v>
      </c>
    </row>
    <row r="30" spans="1:4">
      <c r="A30" s="3" t="s">
        <v>308</v>
      </c>
    </row>
    <row r="31" spans="1:4">
      <c r="A31" s="5" t="s">
        <v>294</v>
      </c>
    </row>
    <row r="32" spans="1:4">
      <c r="A32" s="3" t="s">
        <v>300</v>
      </c>
      <c r="B32" s="3" t="s">
        <v>309</v>
      </c>
    </row>
    <row r="33" spans="1:4">
      <c r="A33" s="3" t="s">
        <v>310</v>
      </c>
    </row>
    <row r="34" spans="1:4">
      <c r="A34" s="5" t="s">
        <v>294</v>
      </c>
    </row>
    <row r="35" spans="1:4">
      <c r="A35" s="3" t="s">
        <v>300</v>
      </c>
      <c r="B35" s="3" t="s">
        <v>311</v>
      </c>
    </row>
    <row r="36" spans="1:4">
      <c r="A36" s="3" t="s">
        <v>312</v>
      </c>
    </row>
    <row r="37" spans="1:4">
      <c r="A37" s="5" t="s">
        <v>294</v>
      </c>
    </row>
    <row r="38" spans="1:4">
      <c r="A38" s="3" t="s">
        <v>295</v>
      </c>
      <c r="B38" s="6" t="n">
        <v>7773940</v>
      </c>
      <c r="C38" s="4" t="n">
        <v>7591591</v>
      </c>
    </row>
    <row r="39" spans="1:4">
      <c r="A39" s="3" t="s">
        <v>313</v>
      </c>
    </row>
    <row r="40" spans="1:4">
      <c r="A40" s="5" t="s">
        <v>294</v>
      </c>
    </row>
    <row r="41" spans="1:4">
      <c r="A41" s="3" t="s">
        <v>300</v>
      </c>
      <c r="B41" s="3" t="s">
        <v>309</v>
      </c>
    </row>
    <row r="42" spans="1:4">
      <c r="A42" s="3" t="s">
        <v>314</v>
      </c>
    </row>
    <row r="43" spans="1:4">
      <c r="A43" s="5" t="s">
        <v>294</v>
      </c>
    </row>
    <row r="44" spans="1:4">
      <c r="A44" s="3" t="s">
        <v>300</v>
      </c>
      <c r="B44" s="3" t="s">
        <v>311</v>
      </c>
    </row>
    <row r="45" spans="1:4">
      <c r="A45" s="3" t="s">
        <v>315</v>
      </c>
    </row>
    <row r="46" spans="1:4">
      <c r="A46" s="5" t="s">
        <v>294</v>
      </c>
    </row>
    <row r="47" spans="1:4">
      <c r="A47" s="3" t="s">
        <v>295</v>
      </c>
      <c r="B47" s="6" t="n">
        <v>603149</v>
      </c>
      <c r="C47" s="4" t="n">
        <v>603149</v>
      </c>
    </row>
    <row r="48" spans="1:4">
      <c r="A48" s="3" t="s">
        <v>316</v>
      </c>
    </row>
    <row r="49" spans="1:4">
      <c r="A49" s="5" t="s">
        <v>294</v>
      </c>
    </row>
    <row r="50" spans="1:4">
      <c r="A50" s="3" t="s">
        <v>300</v>
      </c>
      <c r="B50" s="3" t="s">
        <v>309</v>
      </c>
    </row>
    <row r="51" spans="1:4">
      <c r="A51" s="3" t="s">
        <v>317</v>
      </c>
    </row>
    <row r="52" spans="1:4">
      <c r="A52" s="5" t="s">
        <v>294</v>
      </c>
    </row>
    <row r="53" spans="1:4">
      <c r="A53" s="3" t="s">
        <v>300</v>
      </c>
      <c r="B53" s="3" t="s">
        <v>311</v>
      </c>
    </row>
    <row r="54" spans="1:4">
      <c r="A54" s="3" t="s">
        <v>318</v>
      </c>
    </row>
    <row r="55" spans="1:4">
      <c r="A55" s="5" t="s">
        <v>294</v>
      </c>
    </row>
    <row r="56" spans="1:4">
      <c r="A56" s="3" t="s">
        <v>295</v>
      </c>
      <c r="B56" s="6" t="n">
        <v>349071</v>
      </c>
      <c r="C56" s="4" t="n">
        <v>327643</v>
      </c>
    </row>
    <row r="57" spans="1:4">
      <c r="A57" s="3" t="s">
        <v>319</v>
      </c>
    </row>
    <row r="58" spans="1:4">
      <c r="A58" s="5" t="s">
        <v>294</v>
      </c>
    </row>
    <row r="59" spans="1:4">
      <c r="A59" s="3" t="s">
        <v>300</v>
      </c>
      <c r="B59" s="3" t="s">
        <v>309</v>
      </c>
    </row>
    <row r="60" spans="1:4">
      <c r="A60" s="3" t="s">
        <v>320</v>
      </c>
    </row>
    <row r="61" spans="1:4">
      <c r="A61" s="5" t="s">
        <v>294</v>
      </c>
    </row>
    <row r="62" spans="1:4">
      <c r="A62" s="3" t="s">
        <v>300</v>
      </c>
      <c r="B62" s="3" t="s">
        <v>321</v>
      </c>
    </row>
    <row r="63" spans="1:4">
      <c r="A63" s="3" t="s">
        <v>322</v>
      </c>
    </row>
    <row r="64" spans="1:4">
      <c r="A64" s="5" t="s">
        <v>294</v>
      </c>
    </row>
    <row r="65" spans="1:4">
      <c r="A65" s="3" t="s">
        <v>295</v>
      </c>
      <c r="B65" s="6" t="n">
        <v>1873847</v>
      </c>
      <c r="C65" s="4" t="n">
        <v>1839590</v>
      </c>
    </row>
    <row r="66" spans="1:4">
      <c r="A66" s="3" t="s">
        <v>323</v>
      </c>
    </row>
    <row r="67" spans="1:4">
      <c r="A67" s="5" t="s">
        <v>294</v>
      </c>
    </row>
    <row r="68" spans="1:4">
      <c r="A68" s="3" t="s">
        <v>300</v>
      </c>
      <c r="B68" s="3" t="s">
        <v>324</v>
      </c>
    </row>
    <row r="69" spans="1:4">
      <c r="A69" s="3" t="s">
        <v>325</v>
      </c>
    </row>
    <row r="70" spans="1:4">
      <c r="A70" s="5" t="s">
        <v>294</v>
      </c>
    </row>
    <row r="71" spans="1:4">
      <c r="A71" s="3" t="s">
        <v>300</v>
      </c>
      <c r="B71" s="3" t="s">
        <v>303</v>
      </c>
    </row>
    <row r="72" spans="1:4">
      <c r="A72" s="3" t="s">
        <v>326</v>
      </c>
    </row>
    <row r="73" spans="1:4">
      <c r="A73" s="5" t="s">
        <v>294</v>
      </c>
    </row>
    <row r="74" spans="1:4">
      <c r="A74" s="3" t="s">
        <v>295</v>
      </c>
      <c r="B74" s="6" t="n">
        <v>444629</v>
      </c>
      <c r="C74" s="4" t="n">
        <v>444629</v>
      </c>
    </row>
    <row r="75" spans="1:4">
      <c r="A75" s="3" t="s">
        <v>327</v>
      </c>
    </row>
    <row r="76" spans="1:4">
      <c r="A76" s="5" t="s">
        <v>294</v>
      </c>
    </row>
    <row r="77" spans="1:4">
      <c r="A77" s="3" t="s">
        <v>300</v>
      </c>
      <c r="B77" s="3" t="s">
        <v>311</v>
      </c>
    </row>
    <row r="78" spans="1:4">
      <c r="A78" s="3" t="s">
        <v>328</v>
      </c>
    </row>
    <row r="79" spans="1:4">
      <c r="A79" s="5" t="s">
        <v>294</v>
      </c>
    </row>
    <row r="80" spans="1:4">
      <c r="A80" s="3" t="s">
        <v>300</v>
      </c>
      <c r="B80" s="3" t="s">
        <v>329</v>
      </c>
    </row>
    <row r="81" spans="1:4">
      <c r="A81" s="3" t="s">
        <v>330</v>
      </c>
    </row>
    <row r="82" spans="1:4">
      <c r="A82" s="5" t="s">
        <v>294</v>
      </c>
    </row>
    <row r="83" spans="1:4">
      <c r="A83" s="3" t="s">
        <v>295</v>
      </c>
      <c r="B83" s="6" t="n">
        <v>13016249</v>
      </c>
      <c r="C83" s="4" t="n">
        <v>12919389</v>
      </c>
    </row>
    <row r="84" spans="1:4">
      <c r="A84" s="3" t="s">
        <v>331</v>
      </c>
    </row>
    <row r="85" spans="1:4">
      <c r="A85" s="5" t="s">
        <v>294</v>
      </c>
    </row>
    <row r="86" spans="1:4">
      <c r="A86" s="3" t="s">
        <v>300</v>
      </c>
      <c r="B86" s="3" t="s">
        <v>309</v>
      </c>
    </row>
    <row r="87" spans="1:4">
      <c r="A87" s="3" t="s">
        <v>332</v>
      </c>
    </row>
    <row r="88" spans="1:4">
      <c r="A88" s="5" t="s">
        <v>294</v>
      </c>
    </row>
    <row r="89" spans="1:4">
      <c r="A89" s="3" t="s">
        <v>300</v>
      </c>
      <c r="B89" s="3" t="s">
        <v>329</v>
      </c>
    </row>
    <row r="90" spans="1:4">
      <c r="A90" s="3" t="s">
        <v>333</v>
      </c>
    </row>
    <row r="91" spans="1:4">
      <c r="A91" s="5" t="s">
        <v>294</v>
      </c>
    </row>
    <row r="92" spans="1:4">
      <c r="A92" s="3" t="s">
        <v>295</v>
      </c>
      <c r="B92" s="6" t="n">
        <v>216260</v>
      </c>
      <c r="C92" s="4" t="n">
        <v>216260</v>
      </c>
    </row>
    <row r="93" spans="1:4">
      <c r="A93" s="3" t="s">
        <v>334</v>
      </c>
    </row>
    <row r="94" spans="1:4">
      <c r="A94" s="5" t="s">
        <v>294</v>
      </c>
    </row>
    <row r="95" spans="1:4">
      <c r="A95" s="3" t="s">
        <v>300</v>
      </c>
      <c r="B95" s="3" t="s">
        <v>309</v>
      </c>
    </row>
    <row r="96" spans="1:4">
      <c r="A96" s="3" t="s">
        <v>335</v>
      </c>
    </row>
    <row r="97" spans="1:4">
      <c r="A97" s="5" t="s">
        <v>294</v>
      </c>
    </row>
    <row r="98" spans="1:4">
      <c r="A98" s="3" t="s">
        <v>295</v>
      </c>
      <c r="B98" s="6" t="n">
        <v>38213</v>
      </c>
      <c r="C98" s="4" t="n">
        <v>38213</v>
      </c>
    </row>
    <row r="99" spans="1:4">
      <c r="A99" s="3" t="s">
        <v>336</v>
      </c>
    </row>
    <row r="100" spans="1:4">
      <c r="A100" s="5" t="s">
        <v>294</v>
      </c>
    </row>
    <row r="101" spans="1:4">
      <c r="A101" s="3" t="s">
        <v>300</v>
      </c>
      <c r="B101" s="3" t="s">
        <v>309</v>
      </c>
    </row>
    <row r="102" spans="1:4">
      <c r="A102" s="3" t="s">
        <v>337</v>
      </c>
    </row>
    <row r="103" spans="1:4">
      <c r="A103" s="5" t="s">
        <v>294</v>
      </c>
    </row>
    <row r="104" spans="1:4">
      <c r="A104" s="3" t="s">
        <v>300</v>
      </c>
      <c r="B104" s="3" t="s">
        <v>301</v>
      </c>
    </row>
    <row r="105" spans="1:4">
      <c r="A105" s="3" t="s">
        <v>338</v>
      </c>
    </row>
    <row r="106" spans="1:4">
      <c r="A106" s="5" t="s">
        <v>294</v>
      </c>
    </row>
    <row r="107" spans="1:4">
      <c r="A107" s="3" t="s">
        <v>295</v>
      </c>
      <c r="B107" s="6" t="n">
        <v>7102834</v>
      </c>
      <c r="C107" s="4" t="n">
        <v>7013845</v>
      </c>
    </row>
    <row r="108" spans="1:4">
      <c r="A108" s="3" t="s">
        <v>339</v>
      </c>
    </row>
    <row r="109" spans="1:4">
      <c r="A109" s="5" t="s">
        <v>294</v>
      </c>
    </row>
    <row r="110" spans="1:4">
      <c r="A110" s="3" t="s">
        <v>300</v>
      </c>
      <c r="B110" s="3" t="s">
        <v>309</v>
      </c>
    </row>
    <row r="111" spans="1:4">
      <c r="A111" s="3" t="s">
        <v>340</v>
      </c>
    </row>
    <row r="112" spans="1:4">
      <c r="A112" s="5" t="s">
        <v>294</v>
      </c>
    </row>
    <row r="113" spans="1:4">
      <c r="A113" s="3" t="s">
        <v>300</v>
      </c>
      <c r="B113" s="3" t="s">
        <v>321</v>
      </c>
    </row>
    <row r="114" spans="1:4">
      <c r="A114" s="3" t="s">
        <v>341</v>
      </c>
    </row>
    <row r="115" spans="1:4">
      <c r="A115" s="5" t="s">
        <v>294</v>
      </c>
    </row>
    <row r="116" spans="1:4">
      <c r="A116" s="3" t="s">
        <v>295</v>
      </c>
      <c r="B116" s="6" t="n">
        <v>528097</v>
      </c>
      <c r="C116" s="6" t="n">
        <v>528097</v>
      </c>
    </row>
    <row r="117" spans="1:4">
      <c r="A117" s="3" t="s">
        <v>342</v>
      </c>
    </row>
    <row r="118" spans="1:4">
      <c r="A118" s="5" t="s">
        <v>294</v>
      </c>
    </row>
    <row r="119" spans="1:4">
      <c r="A119" s="3" t="s">
        <v>300</v>
      </c>
      <c r="B119" s="3" t="s">
        <v>309</v>
      </c>
    </row>
    <row r="120" spans="1:4">
      <c r="A120" s="3" t="s">
        <v>343</v>
      </c>
    </row>
    <row r="121" spans="1:4">
      <c r="A121" s="5" t="s">
        <v>294</v>
      </c>
    </row>
    <row r="122" spans="1:4">
      <c r="A122" s="3" t="s">
        <v>300</v>
      </c>
      <c r="B122" s="3" t="s">
        <v>321</v>
      </c>
    </row>
    <row r="123" spans="1:4">
      <c r="A123" s="3" t="s">
        <v>233</v>
      </c>
    </row>
    <row r="124" spans="1:4">
      <c r="A124" s="5" t="s">
        <v>124</v>
      </c>
    </row>
    <row r="125" spans="1:4">
      <c r="A125" s="3" t="s">
        <v>344</v>
      </c>
      <c r="B125" s="4" t="n">
        <v>27</v>
      </c>
    </row>
    <row r="126" spans="1:4">
      <c r="A126" s="3" t="s">
        <v>247</v>
      </c>
    </row>
    <row r="127" spans="1:4">
      <c r="A127" s="5" t="s">
        <v>124</v>
      </c>
    </row>
    <row r="128" spans="1:4">
      <c r="A128" s="3" t="s">
        <v>226</v>
      </c>
      <c r="B128" s="4" t="n">
        <v>1033</v>
      </c>
    </row>
    <row r="129" spans="1:4">
      <c r="A129" s="3" t="s">
        <v>227</v>
      </c>
    </row>
    <row r="130" spans="1:4">
      <c r="A130" s="5" t="s">
        <v>124</v>
      </c>
    </row>
    <row r="131" spans="1:4">
      <c r="A131" s="3" t="s">
        <v>345</v>
      </c>
      <c r="B131" s="4" t="n">
        <v>2711</v>
      </c>
    </row>
    <row r="132" spans="1:4">
      <c r="A132" s="3" t="s">
        <v>344</v>
      </c>
      <c r="B132" s="4" t="n">
        <v>23</v>
      </c>
    </row>
    <row r="133" spans="1:4">
      <c r="A133" s="3" t="s">
        <v>346</v>
      </c>
    </row>
    <row r="134" spans="1:4">
      <c r="A134" s="5" t="s">
        <v>124</v>
      </c>
    </row>
    <row r="135" spans="1:4">
      <c r="A135" s="3" t="s">
        <v>345</v>
      </c>
      <c r="B135" s="4" t="n">
        <v>690</v>
      </c>
    </row>
    <row r="136" spans="1:4">
      <c r="A136" s="3" t="s">
        <v>344</v>
      </c>
      <c r="B136" s="4" t="n">
        <v>8</v>
      </c>
    </row>
    <row r="137" spans="1:4">
      <c r="A137" s="3" t="s">
        <v>347</v>
      </c>
    </row>
    <row r="138" spans="1:4">
      <c r="A138" s="5" t="s">
        <v>124</v>
      </c>
    </row>
    <row r="139" spans="1:4">
      <c r="A139" s="3" t="s">
        <v>241</v>
      </c>
      <c r="B139" s="3" t="s">
        <v>242</v>
      </c>
    </row>
    <row r="140" spans="1:4">
      <c r="A140" s="3" t="s">
        <v>348</v>
      </c>
    </row>
    <row r="141" spans="1:4">
      <c r="A141" s="5" t="s">
        <v>124</v>
      </c>
    </row>
    <row r="142" spans="1:4">
      <c r="A142" s="3" t="s">
        <v>241</v>
      </c>
      <c r="B142" s="3" t="s">
        <v>244</v>
      </c>
    </row>
    <row r="143" spans="1:4">
      <c r="A143" s="3" t="s">
        <v>349</v>
      </c>
    </row>
    <row r="144" spans="1:4">
      <c r="A144" s="5" t="s">
        <v>124</v>
      </c>
    </row>
    <row r="145" spans="1:4">
      <c r="A145" s="3" t="s">
        <v>226</v>
      </c>
      <c r="B145" s="4" t="n">
        <v>690</v>
      </c>
    </row>
    <row r="146" spans="1:4">
      <c r="A146" s="3" t="s">
        <v>232</v>
      </c>
    </row>
    <row r="147" spans="1:4">
      <c r="A147" s="5" t="s">
        <v>124</v>
      </c>
    </row>
    <row r="148" spans="1:4">
      <c r="A148" s="3" t="s">
        <v>345</v>
      </c>
      <c r="B148" s="4" t="n">
        <v>19</v>
      </c>
    </row>
    <row r="149" spans="1:4">
      <c r="A149" s="3" t="s">
        <v>350</v>
      </c>
    </row>
    <row r="150" spans="1:4">
      <c r="A150" s="5" t="s">
        <v>124</v>
      </c>
    </row>
    <row r="151" spans="1:4">
      <c r="A151" s="3" t="s">
        <v>345</v>
      </c>
      <c r="B151" s="4" t="n">
        <v>19</v>
      </c>
    </row>
    <row r="152" spans="1:4">
      <c r="A152" s="3" t="s">
        <v>344</v>
      </c>
      <c r="B152" s="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5"/>
    <col customWidth="1" max="3" min="3" width="22"/>
  </cols>
  <sheetData>
    <row r="1" spans="1:3">
      <c r="A1" s="1" t="s">
        <v>351</v>
      </c>
      <c r="B1" s="2" t="s">
        <v>352</v>
      </c>
      <c r="C1" s="2" t="s">
        <v>225</v>
      </c>
    </row>
    <row r="2" spans="1:3">
      <c r="A2" s="5" t="s">
        <v>124</v>
      </c>
    </row>
    <row r="3" spans="1:3">
      <c r="A3" s="3" t="s">
        <v>226</v>
      </c>
      <c r="C3" s="4" t="n">
        <v>1033</v>
      </c>
    </row>
    <row r="4" spans="1:3">
      <c r="A4" s="3" t="s">
        <v>353</v>
      </c>
    </row>
    <row r="5" spans="1:3">
      <c r="A5" s="5" t="s">
        <v>124</v>
      </c>
    </row>
    <row r="6" spans="1:3">
      <c r="A6" s="3" t="s">
        <v>345</v>
      </c>
      <c r="B6" s="4" t="n">
        <v>79</v>
      </c>
    </row>
    <row r="7" spans="1:3">
      <c r="A7" s="3" t="s">
        <v>354</v>
      </c>
      <c r="B7" s="6" t="n">
        <v>21500000</v>
      </c>
    </row>
    <row r="8" spans="1:3">
      <c r="A8" s="3" t="s">
        <v>355</v>
      </c>
      <c r="B8" s="4" t="n">
        <v>34500000</v>
      </c>
    </row>
    <row r="9" spans="1:3">
      <c r="A9" s="3" t="s">
        <v>356</v>
      </c>
      <c r="B9" s="4" t="n">
        <v>13000000</v>
      </c>
    </row>
    <row r="10" spans="1:3">
      <c r="A10" s="3" t="s">
        <v>357</v>
      </c>
      <c r="B10" s="4" t="n">
        <v>5000000</v>
      </c>
    </row>
    <row r="11" spans="1:3">
      <c r="A11" s="3" t="s">
        <v>358</v>
      </c>
      <c r="B11" s="4" t="n">
        <v>8000000</v>
      </c>
    </row>
    <row r="12" spans="1:3">
      <c r="A12" s="3" t="s">
        <v>359</v>
      </c>
      <c r="B12" s="4" t="n">
        <v>141000</v>
      </c>
    </row>
    <row r="13" spans="1:3">
      <c r="A13" s="3" t="s">
        <v>360</v>
      </c>
      <c r="B13" s="4" t="n">
        <v>502000</v>
      </c>
    </row>
    <row r="14" spans="1:3">
      <c r="A14" s="3" t="s">
        <v>361</v>
      </c>
      <c r="B14" s="6" t="n">
        <v>40000</v>
      </c>
    </row>
    <row r="15" spans="1:3">
      <c r="A15" s="3" t="s">
        <v>362</v>
      </c>
      <c r="B15" s="3" t="s">
        <v>363</v>
      </c>
    </row>
    <row r="16" spans="1:3">
      <c r="A16" s="3" t="s">
        <v>364</v>
      </c>
      <c r="B16" s="3"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2"/>
  </cols>
  <sheetData>
    <row r="1" spans="1:2">
      <c r="A1" s="1" t="s">
        <v>366</v>
      </c>
      <c r="B1" s="2" t="s">
        <v>225</v>
      </c>
    </row>
    <row r="2" spans="1:2">
      <c r="A2" s="5" t="s">
        <v>124</v>
      </c>
    </row>
    <row r="3" spans="1:2">
      <c r="A3" s="3" t="s">
        <v>229</v>
      </c>
      <c r="B3" s="4" t="n">
        <v>1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67</v>
      </c>
      <c r="B1" s="2" t="s">
        <v>1</v>
      </c>
      <c r="D1" s="2" t="s">
        <v>368</v>
      </c>
      <c r="E1" s="2" t="s">
        <v>369</v>
      </c>
    </row>
    <row r="2" spans="1:5">
      <c r="B2" s="2" t="s">
        <v>370</v>
      </c>
      <c r="C2" s="2" t="s">
        <v>254</v>
      </c>
      <c r="D2" s="2" t="s">
        <v>257</v>
      </c>
      <c r="E2" s="2" t="s">
        <v>371</v>
      </c>
    </row>
    <row r="3" spans="1:5">
      <c r="A3" s="5" t="s">
        <v>126</v>
      </c>
    </row>
    <row r="4" spans="1:5">
      <c r="A4" s="3" t="s">
        <v>372</v>
      </c>
      <c r="B4" s="3" t="s">
        <v>373</v>
      </c>
    </row>
    <row r="5" spans="1:5">
      <c r="A5" s="3" t="s">
        <v>374</v>
      </c>
      <c r="B5" s="3" t="s">
        <v>375</v>
      </c>
    </row>
    <row r="6" spans="1:5">
      <c r="A6" s="3" t="s">
        <v>376</v>
      </c>
      <c r="B6" s="6" t="n">
        <v>591000</v>
      </c>
      <c r="C6" s="6" t="n">
        <v>560000</v>
      </c>
    </row>
    <row r="7" spans="1:5">
      <c r="A7" s="3" t="s">
        <v>62</v>
      </c>
      <c r="B7" s="4" t="n">
        <v>590610</v>
      </c>
      <c r="C7" s="4" t="n">
        <v>559629</v>
      </c>
    </row>
    <row r="8" spans="1:5">
      <c r="A8" s="3" t="s">
        <v>65</v>
      </c>
      <c r="B8" s="4" t="n">
        <v>1944231</v>
      </c>
      <c r="C8" s="4" t="n">
        <v>1814283</v>
      </c>
    </row>
    <row r="9" spans="1:5">
      <c r="A9" s="3" t="s">
        <v>377</v>
      </c>
      <c r="B9" s="4" t="n">
        <v>612757</v>
      </c>
      <c r="C9" s="4" t="n">
        <v>539145</v>
      </c>
    </row>
    <row r="10" spans="1:5">
      <c r="A10" s="3" t="s">
        <v>378</v>
      </c>
      <c r="B10" s="6" t="n">
        <v>12000</v>
      </c>
    </row>
    <row r="11" spans="1:5">
      <c r="A11" s="3" t="s">
        <v>379</v>
      </c>
      <c r="B11" s="4" t="n">
        <v>8</v>
      </c>
    </row>
    <row r="12" spans="1:5">
      <c r="A12" s="3" t="s">
        <v>71</v>
      </c>
      <c r="B12" s="6" t="n">
        <v>3000289</v>
      </c>
      <c r="C12" s="4" t="n">
        <v>2984210</v>
      </c>
    </row>
    <row r="13" spans="1:5">
      <c r="A13" s="3" t="s">
        <v>380</v>
      </c>
    </row>
    <row r="14" spans="1:5">
      <c r="A14" s="5" t="s">
        <v>126</v>
      </c>
    </row>
    <row r="15" spans="1:5">
      <c r="A15" s="3" t="s">
        <v>372</v>
      </c>
      <c r="B15" s="3" t="s">
        <v>381</v>
      </c>
    </row>
    <row r="16" spans="1:5">
      <c r="A16" s="3" t="s">
        <v>382</v>
      </c>
    </row>
    <row r="17" spans="1:5">
      <c r="A17" s="5" t="s">
        <v>126</v>
      </c>
    </row>
    <row r="18" spans="1:5">
      <c r="A18" s="3" t="s">
        <v>383</v>
      </c>
      <c r="C18" s="4" t="n">
        <v>18750</v>
      </c>
    </row>
    <row r="19" spans="1:5">
      <c r="A19" s="3" t="s">
        <v>384</v>
      </c>
    </row>
    <row r="20" spans="1:5">
      <c r="A20" s="5" t="s">
        <v>126</v>
      </c>
    </row>
    <row r="21" spans="1:5">
      <c r="A21" s="3" t="s">
        <v>241</v>
      </c>
      <c r="B21" s="3" t="s">
        <v>385</v>
      </c>
    </row>
    <row r="22" spans="1:5">
      <c r="A22" s="3" t="s">
        <v>386</v>
      </c>
    </row>
    <row r="23" spans="1:5">
      <c r="A23" s="5" t="s">
        <v>126</v>
      </c>
    </row>
    <row r="24" spans="1:5">
      <c r="A24" s="3" t="s">
        <v>241</v>
      </c>
      <c r="B24" s="3" t="s">
        <v>387</v>
      </c>
    </row>
    <row r="25" spans="1:5">
      <c r="A25" s="3" t="s">
        <v>388</v>
      </c>
    </row>
    <row r="26" spans="1:5">
      <c r="A26" s="5" t="s">
        <v>126</v>
      </c>
    </row>
    <row r="27" spans="1:5">
      <c r="A27" s="3" t="s">
        <v>65</v>
      </c>
      <c r="B27" s="6" t="n">
        <v>108000</v>
      </c>
    </row>
    <row r="28" spans="1:5">
      <c r="A28" s="3" t="s">
        <v>377</v>
      </c>
      <c r="B28" s="4" t="n">
        <v>90000</v>
      </c>
    </row>
    <row r="29" spans="1:5">
      <c r="A29" s="3" t="s">
        <v>389</v>
      </c>
      <c r="B29" s="4" t="n">
        <v>1000</v>
      </c>
    </row>
    <row r="30" spans="1:5">
      <c r="A30" s="3" t="s">
        <v>390</v>
      </c>
      <c r="B30" s="4" t="n">
        <v>150000</v>
      </c>
    </row>
    <row r="31" spans="1:5">
      <c r="A31" s="3" t="s">
        <v>391</v>
      </c>
      <c r="B31" s="4" t="n">
        <v>349000</v>
      </c>
      <c r="C31" s="4" t="n">
        <v>354000</v>
      </c>
    </row>
    <row r="32" spans="1:5">
      <c r="A32" s="3" t="s">
        <v>392</v>
      </c>
    </row>
    <row r="33" spans="1:5">
      <c r="A33" s="5" t="s">
        <v>126</v>
      </c>
    </row>
    <row r="34" spans="1:5">
      <c r="A34" s="3" t="s">
        <v>393</v>
      </c>
      <c r="B34" s="4" t="n">
        <v>789000</v>
      </c>
      <c r="C34" s="4" t="n">
        <v>824000</v>
      </c>
    </row>
    <row r="35" spans="1:5">
      <c r="A35" s="3" t="s">
        <v>378</v>
      </c>
      <c r="B35" s="6" t="n">
        <v>12000</v>
      </c>
      <c r="D35" s="6" t="n">
        <v>0</v>
      </c>
    </row>
    <row r="36" spans="1:5">
      <c r="A36" s="3" t="s">
        <v>394</v>
      </c>
      <c r="B36" s="4" t="n">
        <v>14</v>
      </c>
    </row>
    <row r="37" spans="1:5">
      <c r="A37" s="3" t="s">
        <v>395</v>
      </c>
      <c r="B37" s="6" t="n">
        <v>31250</v>
      </c>
      <c r="C37" s="6" t="n">
        <v>31250</v>
      </c>
    </row>
    <row r="38" spans="1:5">
      <c r="A38" s="3" t="s">
        <v>396</v>
      </c>
      <c r="B38" s="4" t="n">
        <v>5</v>
      </c>
    </row>
    <row r="39" spans="1:5">
      <c r="A39" s="3" t="s">
        <v>397</v>
      </c>
      <c r="E39" s="6" t="n">
        <v>125000</v>
      </c>
    </row>
    <row r="40" spans="1:5">
      <c r="A40" s="3" t="s">
        <v>398</v>
      </c>
    </row>
    <row r="41" spans="1:5">
      <c r="A41" s="5" t="s">
        <v>126</v>
      </c>
    </row>
    <row r="42" spans="1:5">
      <c r="A42" s="3" t="s">
        <v>372</v>
      </c>
      <c r="B42" s="3" t="s">
        <v>373</v>
      </c>
    </row>
    <row r="43" spans="1:5">
      <c r="A43" s="3" t="s">
        <v>62</v>
      </c>
      <c r="B43" s="6" t="n">
        <v>163000</v>
      </c>
    </row>
    <row r="44" spans="1:5">
      <c r="A44" s="3" t="s">
        <v>65</v>
      </c>
      <c r="B44" s="4" t="n">
        <v>18000</v>
      </c>
    </row>
    <row r="45" spans="1:5">
      <c r="A45" s="3" t="s">
        <v>377</v>
      </c>
      <c r="B45" s="4" t="n">
        <v>11000</v>
      </c>
    </row>
    <row r="46" spans="1:5">
      <c r="A46" s="3" t="s">
        <v>389</v>
      </c>
      <c r="B46" s="4" t="n">
        <v>121000</v>
      </c>
    </row>
    <row r="47" spans="1:5">
      <c r="A47" s="3" t="s">
        <v>399</v>
      </c>
      <c r="B47" s="4" t="n">
        <v>3000</v>
      </c>
    </row>
    <row r="48" spans="1:5">
      <c r="A48" s="3" t="s">
        <v>400</v>
      </c>
      <c r="B48" s="6" t="n">
        <v>316000</v>
      </c>
    </row>
    <row r="49" spans="1:5">
      <c r="A49" s="3" t="s">
        <v>347</v>
      </c>
    </row>
    <row r="50" spans="1:5">
      <c r="A50" s="5" t="s">
        <v>126</v>
      </c>
    </row>
    <row r="51" spans="1:5">
      <c r="A51" s="3" t="s">
        <v>241</v>
      </c>
      <c r="B51" s="3" t="s">
        <v>242</v>
      </c>
    </row>
    <row r="52" spans="1:5">
      <c r="A52" s="3" t="s">
        <v>348</v>
      </c>
    </row>
    <row r="53" spans="1:5">
      <c r="A53" s="5" t="s">
        <v>126</v>
      </c>
    </row>
    <row r="54" spans="1:5">
      <c r="A54" s="3" t="s">
        <v>241</v>
      </c>
      <c r="B54" s="3" t="s">
        <v>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31</v>
      </c>
    </row>
    <row r="2" spans="1:3">
      <c r="A2" s="5" t="s">
        <v>128</v>
      </c>
    </row>
    <row r="3" spans="1:3">
      <c r="A3" s="3" t="s">
        <v>402</v>
      </c>
      <c r="B3" s="6" t="n">
        <v>2639000</v>
      </c>
      <c r="C3" s="6" t="n">
        <v>2571000</v>
      </c>
    </row>
    <row r="4" spans="1:3">
      <c r="A4" s="3" t="s">
        <v>403</v>
      </c>
      <c r="B4" s="4" t="n">
        <v>494000</v>
      </c>
      <c r="C4" s="4" t="n">
        <v>477000</v>
      </c>
    </row>
    <row r="5" spans="1:3">
      <c r="A5" s="3" t="s">
        <v>404</v>
      </c>
      <c r="B5" s="4" t="n">
        <v>471913</v>
      </c>
      <c r="C5" s="4" t="n">
        <v>495824</v>
      </c>
    </row>
    <row r="6" spans="1:3">
      <c r="A6" s="3" t="s">
        <v>405</v>
      </c>
      <c r="B6" s="4" t="n">
        <v>18000</v>
      </c>
      <c r="C6" s="4" t="n">
        <v>152000</v>
      </c>
    </row>
    <row r="7" spans="1:3">
      <c r="A7" s="3" t="s">
        <v>406</v>
      </c>
      <c r="B7" s="4" t="n">
        <v>68000</v>
      </c>
      <c r="C7" s="4" t="n">
        <v>78000</v>
      </c>
    </row>
    <row r="8" spans="1:3">
      <c r="A8" s="3" t="s">
        <v>407</v>
      </c>
      <c r="B8" s="6" t="n">
        <v>1093000</v>
      </c>
      <c r="C8" s="6" t="n">
        <v>95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8</v>
      </c>
      <c r="B1" s="2" t="s">
        <v>1</v>
      </c>
    </row>
    <row r="2" spans="1:3">
      <c r="B2" s="2" t="s">
        <v>2</v>
      </c>
      <c r="C2" s="2" t="s">
        <v>31</v>
      </c>
    </row>
    <row r="3" spans="1:3">
      <c r="A3" s="5" t="s">
        <v>130</v>
      </c>
    </row>
    <row r="4" spans="1:3">
      <c r="A4" s="3" t="s">
        <v>409</v>
      </c>
      <c r="B4" s="3" t="s">
        <v>410</v>
      </c>
    </row>
    <row r="5" spans="1:3">
      <c r="A5" s="3" t="s">
        <v>406</v>
      </c>
      <c r="B5" s="6" t="n">
        <v>68000</v>
      </c>
      <c r="C5" s="6" t="n">
        <v>78000</v>
      </c>
    </row>
    <row r="6" spans="1:3">
      <c r="A6" s="3" t="s">
        <v>411</v>
      </c>
      <c r="B6" s="4" t="n">
        <v>60000</v>
      </c>
      <c r="C6" s="4" t="n">
        <v>50000</v>
      </c>
    </row>
    <row r="7" spans="1:3">
      <c r="A7" s="5" t="s">
        <v>412</v>
      </c>
    </row>
    <row r="8" spans="1:3">
      <c r="A8" s="3" t="s">
        <v>413</v>
      </c>
      <c r="B8" s="4" t="n">
        <v>4319000</v>
      </c>
    </row>
    <row r="9" spans="1:3">
      <c r="A9" s="3" t="s">
        <v>414</v>
      </c>
      <c r="B9" s="4" t="n">
        <v>2049000</v>
      </c>
    </row>
    <row r="10" spans="1:3">
      <c r="A10" s="3" t="s">
        <v>415</v>
      </c>
      <c r="B10" s="4" t="n">
        <v>2606000</v>
      </c>
    </row>
    <row r="11" spans="1:3">
      <c r="A11" s="3" t="s">
        <v>416</v>
      </c>
      <c r="B11" s="4" t="n">
        <v>67098000</v>
      </c>
    </row>
    <row r="12" spans="1:3">
      <c r="A12" s="3" t="s">
        <v>417</v>
      </c>
      <c r="B12" s="4" t="n">
        <v>38362000</v>
      </c>
    </row>
    <row r="13" spans="1:3">
      <c r="A13" s="3" t="s">
        <v>418</v>
      </c>
      <c r="B13" s="4" t="n">
        <v>138804000</v>
      </c>
    </row>
    <row r="14" spans="1:3">
      <c r="A14" s="3" t="s">
        <v>419</v>
      </c>
      <c r="B14" s="4" t="n">
        <v>253238000</v>
      </c>
    </row>
    <row r="15" spans="1:3">
      <c r="A15" s="3" t="s">
        <v>420</v>
      </c>
      <c r="B15" s="4" t="n">
        <v>-1285000</v>
      </c>
    </row>
    <row r="16" spans="1:3">
      <c r="A16" s="3" t="s">
        <v>421</v>
      </c>
      <c r="B16" s="4" t="n">
        <v>251953066</v>
      </c>
      <c r="C16" s="4" t="n">
        <v>252370843</v>
      </c>
    </row>
    <row r="17" spans="1:3">
      <c r="A17" s="3" t="s">
        <v>422</v>
      </c>
    </row>
    <row r="18" spans="1:3">
      <c r="A18" s="5" t="s">
        <v>130</v>
      </c>
    </row>
    <row r="19" spans="1:3">
      <c r="A19" s="3" t="s">
        <v>423</v>
      </c>
      <c r="B19" s="6" t="n">
        <v>1139000</v>
      </c>
    </row>
    <row r="20" spans="1:3">
      <c r="A20" s="3" t="s">
        <v>424</v>
      </c>
      <c r="B20" s="3" t="s">
        <v>425</v>
      </c>
    </row>
    <row r="21" spans="1:3">
      <c r="A21" s="3" t="s">
        <v>409</v>
      </c>
      <c r="B21" s="3" t="s">
        <v>426</v>
      </c>
    </row>
    <row r="22" spans="1:3">
      <c r="A22" s="3" t="s">
        <v>406</v>
      </c>
      <c r="B22" s="6" t="n">
        <v>1354000</v>
      </c>
      <c r="C22" s="4" t="n">
        <v>1420000</v>
      </c>
    </row>
    <row r="23" spans="1:3">
      <c r="A23" s="3" t="s">
        <v>411</v>
      </c>
      <c r="B23" s="6" t="n">
        <v>1363000</v>
      </c>
      <c r="C23" s="6" t="n">
        <v>1298000</v>
      </c>
    </row>
    <row r="24" spans="1:3">
      <c r="A24" s="3" t="s">
        <v>427</v>
      </c>
    </row>
    <row r="25" spans="1:3">
      <c r="A25" s="5" t="s">
        <v>130</v>
      </c>
    </row>
    <row r="26" spans="1:3">
      <c r="A26" s="3" t="s">
        <v>428</v>
      </c>
      <c r="B26" s="3" t="s">
        <v>429</v>
      </c>
    </row>
    <row r="27" spans="1:3">
      <c r="A27" s="3" t="s">
        <v>430</v>
      </c>
    </row>
    <row r="28" spans="1:3">
      <c r="A28" s="5" t="s">
        <v>130</v>
      </c>
    </row>
    <row r="29" spans="1:3">
      <c r="A29" s="3" t="s">
        <v>428</v>
      </c>
      <c r="B29" s="3"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v>
      </c>
      <c r="B1" s="2" t="s">
        <v>1</v>
      </c>
    </row>
    <row r="2" spans="1:3">
      <c r="B2" s="2" t="s">
        <v>2</v>
      </c>
      <c r="C2" s="2" t="s">
        <v>50</v>
      </c>
    </row>
    <row r="3" spans="1:3">
      <c r="A3" s="5" t="s">
        <v>55</v>
      </c>
    </row>
    <row r="4" spans="1:3">
      <c r="A4" s="3" t="s">
        <v>56</v>
      </c>
      <c r="B4" s="6" t="n">
        <v>14768475</v>
      </c>
      <c r="C4" s="6" t="n">
        <v>13942645</v>
      </c>
    </row>
    <row r="5" spans="1:3">
      <c r="A5" s="3" t="s">
        <v>57</v>
      </c>
      <c r="B5" s="4" t="n">
        <v>113669</v>
      </c>
      <c r="C5" s="4" t="n">
        <v>116355</v>
      </c>
    </row>
    <row r="6" spans="1:3">
      <c r="A6" s="3" t="s">
        <v>58</v>
      </c>
      <c r="B6" s="4" t="n">
        <v>14882144</v>
      </c>
      <c r="C6" s="4" t="n">
        <v>14059000</v>
      </c>
    </row>
    <row r="7" spans="1:3">
      <c r="A7" s="5" t="s">
        <v>59</v>
      </c>
    </row>
    <row r="8" spans="1:3">
      <c r="A8" s="3" t="s">
        <v>60</v>
      </c>
      <c r="B8" s="4" t="n">
        <v>612757</v>
      </c>
      <c r="C8" s="4" t="n">
        <v>539145</v>
      </c>
    </row>
    <row r="9" spans="1:3">
      <c r="A9" s="3" t="s">
        <v>61</v>
      </c>
      <c r="B9" s="4" t="n">
        <v>3682678</v>
      </c>
      <c r="C9" s="4" t="n">
        <v>3507091</v>
      </c>
    </row>
    <row r="10" spans="1:3">
      <c r="A10" s="3" t="s">
        <v>62</v>
      </c>
      <c r="B10" s="4" t="n">
        <v>590610</v>
      </c>
      <c r="C10" s="4" t="n">
        <v>559629</v>
      </c>
    </row>
    <row r="11" spans="1:3">
      <c r="A11" s="3" t="s">
        <v>63</v>
      </c>
      <c r="B11" s="4" t="n">
        <v>1884017</v>
      </c>
      <c r="C11" s="4" t="n">
        <v>1900766</v>
      </c>
    </row>
    <row r="12" spans="1:3">
      <c r="A12" s="3" t="s">
        <v>64</v>
      </c>
      <c r="B12" s="4" t="n">
        <v>182058</v>
      </c>
      <c r="C12" s="4" t="n">
        <v>107899</v>
      </c>
    </row>
    <row r="13" spans="1:3">
      <c r="A13" s="3" t="s">
        <v>65</v>
      </c>
      <c r="B13" s="4" t="n">
        <v>1944231</v>
      </c>
      <c r="C13" s="4" t="n">
        <v>1814283</v>
      </c>
    </row>
    <row r="14" spans="1:3">
      <c r="A14" s="3" t="s">
        <v>66</v>
      </c>
      <c r="B14" s="4" t="n">
        <v>2034106</v>
      </c>
      <c r="C14" s="4" t="n">
        <v>1868483</v>
      </c>
    </row>
    <row r="15" spans="1:3">
      <c r="A15" s="3" t="s">
        <v>67</v>
      </c>
      <c r="B15" s="4" t="n">
        <v>10930457</v>
      </c>
      <c r="C15" s="4" t="n">
        <v>10297296</v>
      </c>
    </row>
    <row r="16" spans="1:3">
      <c r="A16" s="3" t="s">
        <v>68</v>
      </c>
      <c r="B16" s="4" t="n">
        <v>3951687</v>
      </c>
      <c r="C16" s="4" t="n">
        <v>3761704</v>
      </c>
    </row>
    <row r="17" spans="1:3">
      <c r="A17" s="5" t="s">
        <v>69</v>
      </c>
    </row>
    <row r="18" spans="1:3">
      <c r="A18" s="3" t="s">
        <v>70</v>
      </c>
      <c r="B18" s="4" t="n">
        <v>179</v>
      </c>
      <c r="C18" s="4" t="n">
        <v>164</v>
      </c>
    </row>
    <row r="19" spans="1:3">
      <c r="A19" s="3" t="s">
        <v>71</v>
      </c>
      <c r="B19" s="4" t="n">
        <v>-3000289</v>
      </c>
      <c r="C19" s="4" t="n">
        <v>-2984210</v>
      </c>
    </row>
    <row r="20" spans="1:3">
      <c r="A20" s="3" t="s">
        <v>72</v>
      </c>
      <c r="B20" s="4" t="n">
        <v>548939</v>
      </c>
      <c r="C20" s="4" t="n">
        <v>1100900</v>
      </c>
    </row>
    <row r="21" spans="1:3">
      <c r="A21" s="3" t="s">
        <v>73</v>
      </c>
      <c r="B21" s="4" t="n">
        <v>-2451171</v>
      </c>
      <c r="C21" s="4" t="n">
        <v>-1883146</v>
      </c>
    </row>
    <row r="22" spans="1:3">
      <c r="A22" s="3" t="s">
        <v>74</v>
      </c>
      <c r="B22" s="6" t="n">
        <v>1500516</v>
      </c>
      <c r="C22" s="6" t="n">
        <v>1878558</v>
      </c>
    </row>
    <row r="23" spans="1:3">
      <c r="A23" s="5" t="s">
        <v>75</v>
      </c>
    </row>
    <row r="24" spans="1:3">
      <c r="A24" s="3" t="s">
        <v>76</v>
      </c>
      <c r="B24" s="7" t="n">
        <v>12.21</v>
      </c>
      <c r="C24" s="7" t="n">
        <v>15.1</v>
      </c>
    </row>
    <row r="25" spans="1:3">
      <c r="A25" s="3" t="s">
        <v>77</v>
      </c>
      <c r="B25" s="4" t="n">
        <v>122941</v>
      </c>
      <c r="C25" s="4" t="n">
        <v>124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2"/>
    <col customWidth="1" max="5" min="5" width="22"/>
    <col customWidth="1" max="6" min="6" width="14"/>
    <col customWidth="1" max="7" min="7" width="14"/>
    <col customWidth="1" max="8" min="8" width="18"/>
  </cols>
  <sheetData>
    <row r="1" spans="1:8">
      <c r="A1" s="1" t="s">
        <v>432</v>
      </c>
      <c r="B1" s="2" t="s">
        <v>352</v>
      </c>
      <c r="C1" s="2" t="s">
        <v>433</v>
      </c>
      <c r="D1" s="2" t="s">
        <v>434</v>
      </c>
      <c r="E1" s="2" t="s">
        <v>225</v>
      </c>
      <c r="F1" s="2" t="s">
        <v>435</v>
      </c>
      <c r="G1" s="2" t="s">
        <v>436</v>
      </c>
      <c r="H1" s="2" t="s">
        <v>437</v>
      </c>
    </row>
    <row r="2" spans="1:8">
      <c r="A2" s="5" t="s">
        <v>130</v>
      </c>
    </row>
    <row r="3" spans="1:8">
      <c r="A3" s="3" t="s">
        <v>226</v>
      </c>
      <c r="E3" s="4" t="n">
        <v>1033</v>
      </c>
    </row>
    <row r="4" spans="1:8">
      <c r="A4" s="3" t="s">
        <v>438</v>
      </c>
    </row>
    <row r="5" spans="1:8">
      <c r="A5" s="5" t="s">
        <v>130</v>
      </c>
    </row>
    <row r="6" spans="1:8">
      <c r="A6" s="3" t="s">
        <v>229</v>
      </c>
      <c r="D6" s="4" t="n">
        <v>49</v>
      </c>
      <c r="E6" s="4" t="n">
        <v>49</v>
      </c>
      <c r="H6" s="4" t="n">
        <v>48</v>
      </c>
    </row>
    <row r="7" spans="1:8">
      <c r="A7" s="3" t="s">
        <v>353</v>
      </c>
    </row>
    <row r="8" spans="1:8">
      <c r="A8" s="5" t="s">
        <v>130</v>
      </c>
    </row>
    <row r="9" spans="1:8">
      <c r="A9" s="3" t="s">
        <v>345</v>
      </c>
      <c r="B9" s="4" t="n">
        <v>79</v>
      </c>
    </row>
    <row r="10" spans="1:8">
      <c r="A10" s="3" t="s">
        <v>354</v>
      </c>
      <c r="B10" s="6" t="n">
        <v>21500000</v>
      </c>
    </row>
    <row r="11" spans="1:8">
      <c r="A11" s="3" t="s">
        <v>355</v>
      </c>
      <c r="B11" s="4" t="n">
        <v>34500000</v>
      </c>
    </row>
    <row r="12" spans="1:8">
      <c r="A12" s="3" t="s">
        <v>356</v>
      </c>
      <c r="B12" s="4" t="n">
        <v>13000000</v>
      </c>
    </row>
    <row r="13" spans="1:8">
      <c r="A13" s="3" t="s">
        <v>357</v>
      </c>
      <c r="B13" s="4" t="n">
        <v>5000000</v>
      </c>
    </row>
    <row r="14" spans="1:8">
      <c r="A14" s="3" t="s">
        <v>358</v>
      </c>
      <c r="B14" s="4" t="n">
        <v>8000000</v>
      </c>
    </row>
    <row r="15" spans="1:8">
      <c r="A15" s="3" t="s">
        <v>439</v>
      </c>
      <c r="B15" s="6" t="n">
        <v>141000</v>
      </c>
    </row>
    <row r="16" spans="1:8">
      <c r="A16" s="3" t="s">
        <v>440</v>
      </c>
    </row>
    <row r="17" spans="1:8">
      <c r="A17" s="5" t="s">
        <v>130</v>
      </c>
    </row>
    <row r="18" spans="1:8">
      <c r="A18" s="3" t="s">
        <v>354</v>
      </c>
      <c r="C18" s="6" t="n">
        <v>6083683</v>
      </c>
    </row>
    <row r="19" spans="1:8">
      <c r="A19" s="3" t="s">
        <v>439</v>
      </c>
      <c r="C19" s="6" t="n">
        <v>69000</v>
      </c>
    </row>
    <row r="20" spans="1:8">
      <c r="A20" s="3" t="s">
        <v>428</v>
      </c>
      <c r="C20" s="3" t="s">
        <v>441</v>
      </c>
    </row>
    <row r="21" spans="1:8">
      <c r="A21" s="3" t="s">
        <v>442</v>
      </c>
      <c r="C21" s="3" t="s">
        <v>329</v>
      </c>
    </row>
    <row r="22" spans="1:8">
      <c r="A22" s="3" t="s">
        <v>443</v>
      </c>
      <c r="C22" s="6" t="n">
        <v>32427</v>
      </c>
    </row>
    <row r="23" spans="1:8">
      <c r="A23" s="3" t="s">
        <v>444</v>
      </c>
    </row>
    <row r="24" spans="1:8">
      <c r="A24" s="5" t="s">
        <v>130</v>
      </c>
    </row>
    <row r="25" spans="1:8">
      <c r="A25" s="3" t="s">
        <v>428</v>
      </c>
      <c r="F25" s="3" t="s">
        <v>445</v>
      </c>
      <c r="G25" s="3" t="s">
        <v>446</v>
      </c>
    </row>
    <row r="26" spans="1:8">
      <c r="A26" s="3" t="s">
        <v>442</v>
      </c>
      <c r="G26" s="3" t="s">
        <v>329</v>
      </c>
    </row>
    <row r="27" spans="1:8">
      <c r="A27" s="3" t="s">
        <v>427</v>
      </c>
    </row>
    <row r="28" spans="1:8">
      <c r="A28" s="5" t="s">
        <v>130</v>
      </c>
    </row>
    <row r="29" spans="1:8">
      <c r="A29" s="3" t="s">
        <v>428</v>
      </c>
      <c r="D29" s="3" t="s">
        <v>429</v>
      </c>
    </row>
    <row r="30" spans="1:8">
      <c r="A30" s="3" t="s">
        <v>430</v>
      </c>
    </row>
    <row r="31" spans="1:8">
      <c r="A31" s="5" t="s">
        <v>130</v>
      </c>
    </row>
    <row r="32" spans="1:8">
      <c r="A32" s="3" t="s">
        <v>428</v>
      </c>
      <c r="D32" s="3" t="s">
        <v>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0"/>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 customWidth="1" max="16" min="16" width="18"/>
  </cols>
  <sheetData>
    <row r="1" spans="1:16">
      <c r="A1" s="1" t="s">
        <v>447</v>
      </c>
      <c r="B1" s="2" t="s">
        <v>448</v>
      </c>
      <c r="C1" s="2" t="s">
        <v>449</v>
      </c>
      <c r="D1" s="2" t="s">
        <v>450</v>
      </c>
      <c r="E1" s="2" t="s">
        <v>451</v>
      </c>
      <c r="F1" s="2" t="s">
        <v>452</v>
      </c>
      <c r="G1" s="2" t="s">
        <v>453</v>
      </c>
      <c r="H1" s="2" t="s">
        <v>454</v>
      </c>
      <c r="I1" s="2" t="s">
        <v>455</v>
      </c>
      <c r="J1" s="2" t="s">
        <v>435</v>
      </c>
      <c r="K1" s="2" t="s">
        <v>456</v>
      </c>
      <c r="L1" s="2" t="s">
        <v>254</v>
      </c>
      <c r="M1" s="2" t="s">
        <v>436</v>
      </c>
      <c r="N1" s="2" t="s">
        <v>457</v>
      </c>
      <c r="O1" s="2" t="s">
        <v>458</v>
      </c>
      <c r="P1" s="2" t="s">
        <v>437</v>
      </c>
    </row>
    <row r="2" spans="1:16">
      <c r="A2" s="5" t="s">
        <v>459</v>
      </c>
    </row>
    <row r="3" spans="1:16">
      <c r="A3" s="3" t="s">
        <v>71</v>
      </c>
      <c r="K3" s="6" t="n">
        <v>3000289</v>
      </c>
      <c r="L3" s="6" t="n">
        <v>2984210</v>
      </c>
    </row>
    <row r="4" spans="1:16">
      <c r="A4" s="3" t="s">
        <v>460</v>
      </c>
      <c r="K4" s="4" t="n">
        <v>12000</v>
      </c>
    </row>
    <row r="5" spans="1:16">
      <c r="A5" s="3" t="s">
        <v>353</v>
      </c>
    </row>
    <row r="6" spans="1:16">
      <c r="A6" s="5" t="s">
        <v>459</v>
      </c>
    </row>
    <row r="7" spans="1:16">
      <c r="A7" s="3" t="s">
        <v>354</v>
      </c>
      <c r="N7" s="6" t="n">
        <v>21500000</v>
      </c>
    </row>
    <row r="8" spans="1:16">
      <c r="A8" s="3" t="s">
        <v>461</v>
      </c>
      <c r="N8" s="4" t="n">
        <v>8000000</v>
      </c>
    </row>
    <row r="9" spans="1:16">
      <c r="A9" s="3" t="s">
        <v>438</v>
      </c>
    </row>
    <row r="10" spans="1:16">
      <c r="A10" s="5" t="s">
        <v>459</v>
      </c>
    </row>
    <row r="11" spans="1:16">
      <c r="A11" s="3" t="s">
        <v>462</v>
      </c>
      <c r="P11" s="4" t="n">
        <v>1</v>
      </c>
    </row>
    <row r="12" spans="1:16">
      <c r="A12" s="3" t="s">
        <v>463</v>
      </c>
    </row>
    <row r="13" spans="1:16">
      <c r="A13" s="5" t="s">
        <v>459</v>
      </c>
    </row>
    <row r="14" spans="1:16">
      <c r="A14" s="3" t="s">
        <v>464</v>
      </c>
      <c r="F14" s="3" t="s">
        <v>311</v>
      </c>
    </row>
    <row r="15" spans="1:16">
      <c r="A15" s="3" t="s">
        <v>354</v>
      </c>
      <c r="F15" s="6" t="n">
        <v>20750000</v>
      </c>
    </row>
    <row r="16" spans="1:16">
      <c r="A16" s="3" t="s">
        <v>271</v>
      </c>
    </row>
    <row r="17" spans="1:16">
      <c r="A17" s="5" t="s">
        <v>459</v>
      </c>
    </row>
    <row r="18" spans="1:16">
      <c r="A18" s="3" t="s">
        <v>465</v>
      </c>
      <c r="K18" s="6" t="n">
        <v>150000000</v>
      </c>
    </row>
    <row r="19" spans="1:16">
      <c r="A19" s="3" t="s">
        <v>466</v>
      </c>
      <c r="K19" s="3" t="s">
        <v>467</v>
      </c>
    </row>
    <row r="20" spans="1:16">
      <c r="A20" s="3" t="s">
        <v>468</v>
      </c>
      <c r="K20" s="9" t="n">
        <v>1.6</v>
      </c>
    </row>
    <row r="21" spans="1:16">
      <c r="A21" s="3" t="s">
        <v>469</v>
      </c>
    </row>
    <row r="22" spans="1:16">
      <c r="A22" s="5" t="s">
        <v>459</v>
      </c>
    </row>
    <row r="23" spans="1:16">
      <c r="A23" s="3" t="s">
        <v>470</v>
      </c>
      <c r="K23" s="3" t="s">
        <v>471</v>
      </c>
    </row>
    <row r="24" spans="1:16">
      <c r="A24" s="3" t="s">
        <v>472</v>
      </c>
      <c r="K24" s="6" t="n">
        <v>15000000</v>
      </c>
    </row>
    <row r="25" spans="1:16">
      <c r="A25" s="3" t="s">
        <v>473</v>
      </c>
    </row>
    <row r="26" spans="1:16">
      <c r="A26" s="5" t="s">
        <v>459</v>
      </c>
    </row>
    <row r="27" spans="1:16">
      <c r="A27" s="3" t="s">
        <v>464</v>
      </c>
      <c r="D27" s="3" t="s">
        <v>311</v>
      </c>
    </row>
    <row r="28" spans="1:16">
      <c r="A28" s="3" t="s">
        <v>444</v>
      </c>
    </row>
    <row r="29" spans="1:16">
      <c r="A29" s="5" t="s">
        <v>459</v>
      </c>
    </row>
    <row r="30" spans="1:16">
      <c r="A30" s="3" t="s">
        <v>464</v>
      </c>
      <c r="J30" s="3" t="s">
        <v>311</v>
      </c>
      <c r="M30" s="3" t="s">
        <v>311</v>
      </c>
    </row>
    <row r="31" spans="1:16">
      <c r="A31" s="3" t="s">
        <v>474</v>
      </c>
    </row>
    <row r="32" spans="1:16">
      <c r="A32" s="5" t="s">
        <v>459</v>
      </c>
    </row>
    <row r="33" spans="1:16">
      <c r="A33" s="3" t="s">
        <v>475</v>
      </c>
      <c r="D33" s="3" t="s">
        <v>476</v>
      </c>
    </row>
    <row r="34" spans="1:16">
      <c r="A34" s="3" t="s">
        <v>459</v>
      </c>
    </row>
    <row r="35" spans="1:16">
      <c r="A35" s="5" t="s">
        <v>459</v>
      </c>
    </row>
    <row r="36" spans="1:16">
      <c r="A36" s="3" t="s">
        <v>477</v>
      </c>
      <c r="E36" s="6" t="n">
        <v>25000000</v>
      </c>
    </row>
    <row r="37" spans="1:16">
      <c r="A37" s="3" t="s">
        <v>464</v>
      </c>
      <c r="E37" s="3" t="s">
        <v>478</v>
      </c>
    </row>
    <row r="38" spans="1:16">
      <c r="A38" s="3" t="s">
        <v>479</v>
      </c>
      <c r="C38" s="6" t="n">
        <v>8000000</v>
      </c>
      <c r="G38" s="6" t="n">
        <v>2000000</v>
      </c>
      <c r="H38" s="6" t="n">
        <v>3000000</v>
      </c>
      <c r="I38" s="6" t="n">
        <v>4000000</v>
      </c>
    </row>
    <row r="39" spans="1:16">
      <c r="A39" s="3" t="s">
        <v>480</v>
      </c>
      <c r="K39" s="6" t="n">
        <v>128000</v>
      </c>
    </row>
    <row r="40" spans="1:16">
      <c r="A40" s="3" t="s">
        <v>461</v>
      </c>
      <c r="O40" s="6" t="n">
        <v>25000000</v>
      </c>
    </row>
    <row r="41" spans="1:16">
      <c r="A41" s="3" t="s">
        <v>462</v>
      </c>
      <c r="E41" s="4" t="n">
        <v>23</v>
      </c>
    </row>
    <row r="42" spans="1:16">
      <c r="A42" s="3" t="s">
        <v>481</v>
      </c>
    </row>
    <row r="43" spans="1:16">
      <c r="A43" s="5" t="s">
        <v>459</v>
      </c>
    </row>
    <row r="44" spans="1:16">
      <c r="A44" s="3" t="s">
        <v>479</v>
      </c>
      <c r="B44" s="6" t="n">
        <v>16000000</v>
      </c>
    </row>
    <row r="45" spans="1:16">
      <c r="A45" s="3" t="s">
        <v>482</v>
      </c>
    </row>
    <row r="46" spans="1:16">
      <c r="A46" s="5" t="s">
        <v>459</v>
      </c>
    </row>
    <row r="47" spans="1:16">
      <c r="A47" s="3" t="s">
        <v>483</v>
      </c>
      <c r="N47" s="6" t="n">
        <v>8000000</v>
      </c>
    </row>
    <row r="48" spans="1:16">
      <c r="A48" s="3" t="s">
        <v>484</v>
      </c>
    </row>
    <row r="49" spans="1:16">
      <c r="A49" s="5" t="s">
        <v>459</v>
      </c>
    </row>
    <row r="50" spans="1:16">
      <c r="A50" s="3" t="s">
        <v>485</v>
      </c>
      <c r="E50" s="3" t="s">
        <v>486</v>
      </c>
    </row>
    <row r="51" spans="1:16">
      <c r="A51" s="3" t="s">
        <v>487</v>
      </c>
    </row>
    <row r="52" spans="1:16">
      <c r="A52" s="5" t="s">
        <v>459</v>
      </c>
    </row>
    <row r="53" spans="1:16">
      <c r="A53" s="3" t="s">
        <v>485</v>
      </c>
      <c r="E53" s="3" t="s">
        <v>488</v>
      </c>
    </row>
    <row r="54" spans="1:16">
      <c r="A54" s="3" t="s">
        <v>475</v>
      </c>
      <c r="E54" s="3" t="s">
        <v>489</v>
      </c>
    </row>
    <row r="55" spans="1:16">
      <c r="A55" s="3" t="s">
        <v>490</v>
      </c>
    </row>
    <row r="56" spans="1:16">
      <c r="A56" s="5" t="s">
        <v>459</v>
      </c>
    </row>
    <row r="57" spans="1:16">
      <c r="A57" s="3" t="s">
        <v>491</v>
      </c>
      <c r="E57" s="3" t="s">
        <v>492</v>
      </c>
    </row>
    <row r="58" spans="1:16">
      <c r="A58" s="3" t="s">
        <v>493</v>
      </c>
      <c r="E58" s="3" t="s">
        <v>494</v>
      </c>
    </row>
    <row r="59" spans="1:16">
      <c r="A59" s="3" t="s">
        <v>495</v>
      </c>
    </row>
    <row r="60" spans="1:16">
      <c r="A60" s="5" t="s">
        <v>459</v>
      </c>
    </row>
    <row r="61" spans="1:16">
      <c r="A61" s="3" t="s">
        <v>491</v>
      </c>
      <c r="E61" s="3" t="s">
        <v>283</v>
      </c>
    </row>
    <row r="62" spans="1:16">
      <c r="A62" s="3" t="s">
        <v>493</v>
      </c>
      <c r="E62" s="3" t="s">
        <v>4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97</v>
      </c>
      <c r="B1" s="2" t="s">
        <v>1</v>
      </c>
    </row>
    <row r="2" spans="1:2">
      <c r="B2" s="2" t="s">
        <v>456</v>
      </c>
    </row>
    <row r="3" spans="1:2">
      <c r="A3" s="5" t="s">
        <v>132</v>
      </c>
    </row>
    <row r="4" spans="1:2">
      <c r="A4" s="3" t="s">
        <v>498</v>
      </c>
      <c r="B4" s="3" t="s">
        <v>499</v>
      </c>
    </row>
    <row r="5" spans="1:2">
      <c r="A5" s="3" t="s">
        <v>500</v>
      </c>
      <c r="B5" s="6" t="n">
        <v>2234000</v>
      </c>
    </row>
    <row r="6" spans="1:2">
      <c r="A6" s="3" t="s">
        <v>402</v>
      </c>
      <c r="B6" s="6" t="n">
        <v>263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4"/>
    <col customWidth="1" max="3" min="3" width="22"/>
    <col customWidth="1" max="4" min="4" width="26"/>
    <col customWidth="1" max="5" min="5" width="22"/>
    <col customWidth="1" max="6" min="6" width="22"/>
    <col customWidth="1" max="7" min="7" width="22"/>
    <col customWidth="1" max="8" min="8" width="22"/>
    <col customWidth="1" max="9" min="9" width="14"/>
  </cols>
  <sheetData>
    <row r="1" spans="1:9">
      <c r="A1" s="1" t="s">
        <v>501</v>
      </c>
      <c r="B1" s="2" t="s">
        <v>252</v>
      </c>
      <c r="C1" s="2" t="s">
        <v>502</v>
      </c>
      <c r="D1" s="2" t="s">
        <v>503</v>
      </c>
      <c r="E1" s="2" t="s">
        <v>504</v>
      </c>
      <c r="F1" s="2" t="s">
        <v>505</v>
      </c>
      <c r="G1" s="2" t="s">
        <v>506</v>
      </c>
      <c r="H1" s="2" t="s">
        <v>507</v>
      </c>
      <c r="I1" s="2" t="s">
        <v>258</v>
      </c>
    </row>
    <row r="2" spans="1:9">
      <c r="A2" s="3" t="s">
        <v>508</v>
      </c>
      <c r="D2" s="4" t="n">
        <v>30</v>
      </c>
    </row>
    <row r="3" spans="1:9">
      <c r="A3" s="3" t="s">
        <v>509</v>
      </c>
      <c r="C3" s="10" t="n">
        <v>9.6</v>
      </c>
    </row>
    <row r="4" spans="1:9">
      <c r="A4" s="3" t="s">
        <v>510</v>
      </c>
      <c r="C4" s="10" t="n">
        <v>0.32</v>
      </c>
      <c r="E4" s="10" t="n">
        <v>0.3</v>
      </c>
      <c r="F4" s="10" t="n">
        <v>0.3</v>
      </c>
      <c r="G4" s="10" t="n">
        <v>0.3</v>
      </c>
      <c r="H4" s="10" t="n">
        <v>0.3</v>
      </c>
    </row>
    <row r="5" spans="1:9">
      <c r="A5" s="3" t="s">
        <v>511</v>
      </c>
      <c r="E5" s="4" t="n">
        <v>9</v>
      </c>
      <c r="F5" s="4" t="n">
        <v>9</v>
      </c>
      <c r="G5" s="4" t="n">
        <v>9</v>
      </c>
      <c r="H5" s="4" t="n">
        <v>9</v>
      </c>
    </row>
    <row r="6" spans="1:9">
      <c r="A6" s="5" t="s">
        <v>512</v>
      </c>
    </row>
    <row r="7" spans="1:9">
      <c r="A7" s="3" t="s">
        <v>513</v>
      </c>
      <c r="D7" s="10" t="n">
        <v>0.41</v>
      </c>
      <c r="E7" s="10" t="n">
        <v>0.5</v>
      </c>
    </row>
    <row r="8" spans="1:9">
      <c r="A8" s="3" t="s">
        <v>514</v>
      </c>
      <c r="D8" s="10" t="n">
        <v>0.32</v>
      </c>
      <c r="E8" s="10" t="n">
        <v>0.3</v>
      </c>
    </row>
    <row r="9" spans="1:9">
      <c r="A9" s="3" t="s">
        <v>515</v>
      </c>
    </row>
    <row r="10" spans="1:9">
      <c r="A10" s="3" t="s">
        <v>516</v>
      </c>
      <c r="D10" s="4" t="n">
        <v>2</v>
      </c>
    </row>
    <row r="11" spans="1:9">
      <c r="A11" s="3" t="s">
        <v>88</v>
      </c>
    </row>
    <row r="12" spans="1:9">
      <c r="A12" s="3" t="s">
        <v>516</v>
      </c>
      <c r="D12" s="4" t="n">
        <v>1</v>
      </c>
    </row>
    <row r="13" spans="1:9">
      <c r="A13" s="3" t="s">
        <v>517</v>
      </c>
      <c r="D13" s="3" t="s">
        <v>488</v>
      </c>
    </row>
    <row r="14" spans="1:9">
      <c r="A14" s="3" t="s">
        <v>27</v>
      </c>
    </row>
    <row r="15" spans="1:9">
      <c r="A15" s="3" t="s">
        <v>517</v>
      </c>
      <c r="D15" s="3" t="s">
        <v>518</v>
      </c>
    </row>
    <row r="16" spans="1:9">
      <c r="A16" s="3" t="s">
        <v>288</v>
      </c>
      <c r="B16" s="4" t="n">
        <v>3</v>
      </c>
    </row>
    <row r="17" spans="1:9">
      <c r="A17" s="3" t="s">
        <v>289</v>
      </c>
      <c r="B17" s="4" t="n">
        <v>10</v>
      </c>
    </row>
    <row r="18" spans="1:9">
      <c r="A18" s="3" t="s">
        <v>290</v>
      </c>
      <c r="B18" s="4" t="n">
        <v>30</v>
      </c>
    </row>
    <row r="19" spans="1:9">
      <c r="A19" s="3" t="s">
        <v>291</v>
      </c>
      <c r="B19" s="8" t="n">
        <v>0.03333</v>
      </c>
      <c r="I19" s="9" t="n">
        <v>0.1</v>
      </c>
    </row>
    <row r="20" spans="1:9">
      <c r="A20" s="3" t="s">
        <v>29</v>
      </c>
    </row>
    <row r="21" spans="1:9">
      <c r="A21" s="3" t="s">
        <v>517</v>
      </c>
      <c r="D21" s="3" t="s">
        <v>5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6"/>
    <col customWidth="1" max="2" min="2" width="20"/>
    <col customWidth="1" max="3" min="3" width="28"/>
    <col customWidth="1" max="4" min="4" width="20"/>
    <col customWidth="1" max="5" min="5" width="34"/>
    <col customWidth="1" max="6" min="6" width="27"/>
    <col customWidth="1" max="7" min="7" width="28"/>
    <col customWidth="1" max="8" min="8" width="35"/>
    <col customWidth="1" max="9" min="9" width="28"/>
    <col customWidth="1" max="10" min="10" width="35"/>
    <col customWidth="1" max="11" min="11" width="20"/>
  </cols>
  <sheetData>
    <row r="1" spans="1:11">
      <c r="A1" s="1" t="s">
        <v>520</v>
      </c>
      <c r="B1" s="2" t="s">
        <v>521</v>
      </c>
      <c r="C1" s="2" t="s">
        <v>522</v>
      </c>
      <c r="D1" s="2" t="s">
        <v>523</v>
      </c>
      <c r="E1" s="2" t="s">
        <v>524</v>
      </c>
      <c r="F1" s="2" t="s">
        <v>525</v>
      </c>
      <c r="G1" s="2" t="s">
        <v>526</v>
      </c>
      <c r="H1" s="2" t="s">
        <v>527</v>
      </c>
      <c r="I1" s="2" t="s">
        <v>528</v>
      </c>
      <c r="J1" s="2" t="s">
        <v>527</v>
      </c>
      <c r="K1" s="2" t="s">
        <v>529</v>
      </c>
    </row>
    <row r="2" spans="1:11">
      <c r="A2" s="3" t="s">
        <v>530</v>
      </c>
      <c r="H2" s="4" t="n">
        <v>57634</v>
      </c>
      <c r="J2" s="4" t="n">
        <v>57634</v>
      </c>
    </row>
    <row r="3" spans="1:11">
      <c r="A3" s="3" t="s">
        <v>531</v>
      </c>
      <c r="B3" s="3" t="s">
        <v>309</v>
      </c>
      <c r="D3" s="3" t="s">
        <v>363</v>
      </c>
    </row>
    <row r="4" spans="1:11">
      <c r="A4" s="3" t="s">
        <v>532</v>
      </c>
      <c r="B4" s="4" t="n">
        <v>2000000</v>
      </c>
      <c r="D4" s="4" t="n">
        <v>300000</v>
      </c>
      <c r="K4" s="4" t="n">
        <v>1500000</v>
      </c>
    </row>
    <row r="5" spans="1:11">
      <c r="A5" s="3" t="s">
        <v>533</v>
      </c>
      <c r="C5" s="4" t="n">
        <v>1408</v>
      </c>
      <c r="G5" s="4" t="n">
        <v>1408</v>
      </c>
      <c r="H5" s="4" t="n">
        <v>1408</v>
      </c>
      <c r="I5" s="4" t="n">
        <v>1408</v>
      </c>
    </row>
    <row r="6" spans="1:11">
      <c r="A6" s="3" t="s">
        <v>534</v>
      </c>
      <c r="J6" s="10" t="n">
        <v>27.97</v>
      </c>
    </row>
    <row r="7" spans="1:11">
      <c r="A7" s="3" t="s">
        <v>535</v>
      </c>
      <c r="H7" s="4" t="n">
        <v>1795</v>
      </c>
    </row>
    <row r="8" spans="1:11">
      <c r="A8" s="3" t="s">
        <v>536</v>
      </c>
      <c r="H8" s="6" t="n">
        <v>2930736</v>
      </c>
      <c r="J8" s="6" t="n">
        <v>43205000</v>
      </c>
    </row>
    <row r="9" spans="1:11">
      <c r="A9" s="3" t="s">
        <v>537</v>
      </c>
    </row>
    <row r="10" spans="1:11">
      <c r="A10" s="3" t="s">
        <v>533</v>
      </c>
      <c r="E10" s="4" t="n">
        <v>1540</v>
      </c>
    </row>
    <row r="11" spans="1:11">
      <c r="A11" s="3" t="s">
        <v>534</v>
      </c>
      <c r="E11" s="10" t="n">
        <v>64.91</v>
      </c>
    </row>
    <row r="12" spans="1:11">
      <c r="A12" s="3" t="s">
        <v>536</v>
      </c>
      <c r="E12" s="6" t="n">
        <v>96861</v>
      </c>
    </row>
    <row r="13" spans="1:11">
      <c r="A13" s="3" t="s">
        <v>88</v>
      </c>
    </row>
    <row r="14" spans="1:11">
      <c r="A14" s="3" t="s">
        <v>530</v>
      </c>
      <c r="H14" s="4" t="n">
        <v>577</v>
      </c>
      <c r="J14" s="4" t="n">
        <v>577</v>
      </c>
    </row>
    <row r="15" spans="1:11">
      <c r="A15" s="3" t="s">
        <v>517</v>
      </c>
      <c r="H15" s="3" t="s">
        <v>488</v>
      </c>
    </row>
    <row r="16" spans="1:11">
      <c r="A16" s="3" t="s">
        <v>533</v>
      </c>
      <c r="C16" s="4" t="n">
        <v>180</v>
      </c>
      <c r="G16" s="4" t="n">
        <v>180</v>
      </c>
      <c r="H16" s="4" t="n">
        <v>180</v>
      </c>
      <c r="I16" s="4" t="n">
        <v>180</v>
      </c>
    </row>
    <row r="17" spans="1:11">
      <c r="A17" s="3" t="s">
        <v>535</v>
      </c>
      <c r="H17" s="4" t="n">
        <v>18</v>
      </c>
    </row>
    <row r="18" spans="1:11">
      <c r="A18" s="3" t="s">
        <v>536</v>
      </c>
      <c r="H18" s="6" t="n">
        <v>29307</v>
      </c>
    </row>
    <row r="19" spans="1:11">
      <c r="A19" s="3" t="s">
        <v>538</v>
      </c>
      <c r="H19" s="6" t="n">
        <v>29307</v>
      </c>
    </row>
    <row r="20" spans="1:11">
      <c r="A20" s="3" t="s">
        <v>539</v>
      </c>
    </row>
    <row r="21" spans="1:11">
      <c r="A21" s="3" t="s">
        <v>535</v>
      </c>
      <c r="F21" s="4" t="n">
        <v>1</v>
      </c>
    </row>
    <row r="22" spans="1:11">
      <c r="A22" s="3" t="s">
        <v>538</v>
      </c>
      <c r="F22" s="6" t="n">
        <v>1249</v>
      </c>
    </row>
    <row r="23" spans="1:11">
      <c r="A23" s="3" t="s">
        <v>89</v>
      </c>
    </row>
    <row r="24" spans="1:11">
      <c r="A24" s="3" t="s">
        <v>535</v>
      </c>
      <c r="H24" s="4" t="n">
        <v>1795</v>
      </c>
    </row>
    <row r="25" spans="1:11">
      <c r="A25" s="3" t="s">
        <v>27</v>
      </c>
    </row>
    <row r="26" spans="1:11">
      <c r="A26" s="3" t="s">
        <v>530</v>
      </c>
      <c r="H26" s="4" t="n">
        <v>46107</v>
      </c>
      <c r="J26" s="4" t="n">
        <v>46107</v>
      </c>
    </row>
    <row r="27" spans="1:11">
      <c r="A27" s="3" t="s">
        <v>517</v>
      </c>
      <c r="H27" s="3" t="s">
        <v>518</v>
      </c>
    </row>
    <row r="28" spans="1:11">
      <c r="A28" s="3" t="s">
        <v>540</v>
      </c>
      <c r="C28" s="10" t="n">
        <v>839.1</v>
      </c>
      <c r="G28" s="10" t="n">
        <v>839.1</v>
      </c>
      <c r="H28" s="10" t="n">
        <v>839.1</v>
      </c>
      <c r="I28" s="10" t="n">
        <v>839.1</v>
      </c>
    </row>
    <row r="29" spans="1:11">
      <c r="A29" s="3" t="s">
        <v>536</v>
      </c>
      <c r="H29" s="6" t="n">
        <v>2344601</v>
      </c>
    </row>
    <row r="30" spans="1:11">
      <c r="A30" s="3" t="s">
        <v>29</v>
      </c>
    </row>
    <row r="31" spans="1:11">
      <c r="A31" s="3" t="s">
        <v>530</v>
      </c>
      <c r="H31" s="4" t="n">
        <v>10950</v>
      </c>
      <c r="J31" s="4" t="n">
        <v>10950</v>
      </c>
    </row>
    <row r="32" spans="1:11">
      <c r="A32" s="3" t="s">
        <v>517</v>
      </c>
      <c r="H32" s="3" t="s">
        <v>519</v>
      </c>
    </row>
    <row r="33" spans="1:11">
      <c r="A33" s="3" t="s">
        <v>533</v>
      </c>
      <c r="C33" s="4" t="n">
        <v>3413</v>
      </c>
      <c r="G33" s="4" t="n">
        <v>3413</v>
      </c>
      <c r="H33" s="4" t="n">
        <v>3413</v>
      </c>
      <c r="I33" s="4" t="n">
        <v>3413</v>
      </c>
    </row>
    <row r="34" spans="1:11">
      <c r="A34" s="3" t="s">
        <v>536</v>
      </c>
      <c r="H34" s="6" t="n">
        <v>556828</v>
      </c>
    </row>
    <row r="35" spans="1:11">
      <c r="A35" s="3" t="s">
        <v>541</v>
      </c>
    </row>
    <row r="36" spans="1:11">
      <c r="A36" s="3" t="s">
        <v>535</v>
      </c>
      <c r="F36" s="4" t="n">
        <v>12</v>
      </c>
    </row>
    <row r="37" spans="1:11">
      <c r="A37" s="3" t="s">
        <v>538</v>
      </c>
      <c r="F37" s="6" t="n">
        <v>23740</v>
      </c>
    </row>
    <row r="38" spans="1:11">
      <c r="A38" s="3" t="s">
        <v>29</v>
      </c>
    </row>
    <row r="39" spans="1:11">
      <c r="A39" s="3" t="s">
        <v>538</v>
      </c>
      <c r="H39" s="6" t="n">
        <v>556828</v>
      </c>
    </row>
    <row r="40" spans="1:11">
      <c r="A40" s="3" t="s">
        <v>542</v>
      </c>
    </row>
    <row r="41" spans="1:11">
      <c r="A41" s="3" t="s">
        <v>535</v>
      </c>
      <c r="H41" s="4" t="n">
        <v>341</v>
      </c>
    </row>
    <row r="42" spans="1:11">
      <c r="A42" s="3" t="s">
        <v>540</v>
      </c>
      <c r="C42" s="10" t="n">
        <v>996.79</v>
      </c>
      <c r="G42" s="10" t="n">
        <v>996.79</v>
      </c>
      <c r="H42" s="10" t="n">
        <v>996.79</v>
      </c>
      <c r="I42" s="10" t="n">
        <v>996.79</v>
      </c>
    </row>
    <row r="43" spans="1:11">
      <c r="A43" s="3" t="s">
        <v>89</v>
      </c>
    </row>
    <row r="44" spans="1:11">
      <c r="A44" s="3" t="s">
        <v>534</v>
      </c>
      <c r="H44" s="10" t="n">
        <v>54.4</v>
      </c>
    </row>
    <row r="45" spans="1:11">
      <c r="A45" s="3" t="s">
        <v>535</v>
      </c>
      <c r="H45" s="4" t="n">
        <v>43095</v>
      </c>
    </row>
    <row r="46" spans="1:11">
      <c r="A46" s="3" t="s">
        <v>540</v>
      </c>
      <c r="H46" s="10" t="n">
        <v>1632.12</v>
      </c>
    </row>
    <row r="47" spans="1:11">
      <c r="A47" s="3" t="s">
        <v>536</v>
      </c>
      <c r="H47" s="6" t="n">
        <v>2344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1"/>
    <col customWidth="1" max="3" min="3" width="18"/>
  </cols>
  <sheetData>
    <row r="1" spans="1:3">
      <c r="A1" s="1" t="s">
        <v>543</v>
      </c>
      <c r="B1" s="2" t="s">
        <v>1</v>
      </c>
    </row>
    <row r="2" spans="1:3">
      <c r="B2" s="2" t="s">
        <v>456</v>
      </c>
      <c r="C2" s="2" t="s">
        <v>544</v>
      </c>
    </row>
    <row r="3" spans="1:3">
      <c r="A3" s="5" t="s">
        <v>138</v>
      </c>
    </row>
    <row r="4" spans="1:3">
      <c r="A4" s="3" t="s">
        <v>545</v>
      </c>
      <c r="C4" s="4" t="n">
        <v>40</v>
      </c>
    </row>
    <row r="5" spans="1:3">
      <c r="A5" s="3" t="s">
        <v>546</v>
      </c>
      <c r="B5" s="6" t="n">
        <v>75000</v>
      </c>
    </row>
    <row r="6" spans="1:3">
      <c r="A6" s="3" t="s">
        <v>547</v>
      </c>
      <c r="B6" s="6" t="n">
        <v>21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50</v>
      </c>
    </row>
    <row r="3" spans="1:3">
      <c r="A3" s="5" t="s">
        <v>140</v>
      </c>
    </row>
    <row r="4" spans="1:3">
      <c r="A4" s="3" t="s">
        <v>549</v>
      </c>
      <c r="B4" s="3" t="s">
        <v>550</v>
      </c>
    </row>
    <row r="5" spans="1:3">
      <c r="A5" s="3" t="s">
        <v>551</v>
      </c>
      <c r="B5" s="3" t="s">
        <v>273</v>
      </c>
    </row>
    <row r="6" spans="1:3">
      <c r="A6" s="3" t="s">
        <v>552</v>
      </c>
      <c r="B6" s="3" t="s">
        <v>553</v>
      </c>
    </row>
    <row r="7" spans="1:3">
      <c r="A7" s="5" t="s">
        <v>554</v>
      </c>
    </row>
    <row r="8" spans="1:3">
      <c r="A8" s="3" t="s">
        <v>555</v>
      </c>
      <c r="B8" s="6" t="n">
        <v>2565000</v>
      </c>
    </row>
    <row r="9" spans="1:3">
      <c r="A9" s="3" t="s">
        <v>414</v>
      </c>
      <c r="B9" s="4" t="n">
        <v>2299000</v>
      </c>
    </row>
    <row r="10" spans="1:3">
      <c r="A10" s="3" t="s">
        <v>415</v>
      </c>
      <c r="B10" s="4" t="n">
        <v>1591000</v>
      </c>
    </row>
    <row r="11" spans="1:3">
      <c r="A11" s="3" t="s">
        <v>416</v>
      </c>
      <c r="B11" s="4" t="n">
        <v>946000</v>
      </c>
    </row>
    <row r="12" spans="1:3">
      <c r="A12" s="3" t="s">
        <v>417</v>
      </c>
      <c r="B12" s="4" t="n">
        <v>523000</v>
      </c>
    </row>
    <row r="13" spans="1:3">
      <c r="A13" s="3" t="s">
        <v>418</v>
      </c>
      <c r="B13" s="4" t="n">
        <v>756000</v>
      </c>
    </row>
    <row r="14" spans="1:3">
      <c r="A14" s="3" t="s">
        <v>556</v>
      </c>
      <c r="B14" s="4" t="n">
        <v>8680000</v>
      </c>
    </row>
    <row r="15" spans="1:3">
      <c r="A15" s="3" t="s">
        <v>557</v>
      </c>
      <c r="B15" s="6" t="n">
        <v>129000</v>
      </c>
      <c r="C15" s="6" t="n">
        <v>22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558</v>
      </c>
      <c r="B1" s="2" t="s">
        <v>1</v>
      </c>
    </row>
    <row r="2" spans="1:2">
      <c r="B2" s="2" t="s">
        <v>2</v>
      </c>
    </row>
    <row r="3" spans="1:2">
      <c r="A3" s="3" t="s">
        <v>559</v>
      </c>
    </row>
    <row r="4" spans="1:2">
      <c r="A4" s="5" t="s">
        <v>560</v>
      </c>
    </row>
    <row r="5" spans="1:2">
      <c r="A5" s="3" t="s">
        <v>561</v>
      </c>
      <c r="B5" s="3" t="s">
        <v>5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28"/>
  </cols>
  <sheetData>
    <row r="1" spans="1:2">
      <c r="A1" s="1" t="s">
        <v>563</v>
      </c>
      <c r="B1" s="2" t="s">
        <v>1</v>
      </c>
    </row>
    <row r="2" spans="1:2">
      <c r="B2" s="2" t="s">
        <v>564</v>
      </c>
    </row>
    <row r="3" spans="1:2">
      <c r="A3" s="5" t="s">
        <v>140</v>
      </c>
    </row>
    <row r="4" spans="1:2">
      <c r="A4" s="3" t="s">
        <v>565</v>
      </c>
      <c r="B4" s="6" t="n">
        <v>2887127</v>
      </c>
    </row>
    <row r="5" spans="1:2">
      <c r="A5" s="3" t="s">
        <v>566</v>
      </c>
      <c r="B5" s="4" t="n">
        <v>106683</v>
      </c>
    </row>
    <row r="6" spans="1:2">
      <c r="A6" s="3" t="s">
        <v>567</v>
      </c>
      <c r="B6" s="4" t="n">
        <v>45</v>
      </c>
    </row>
    <row r="7" spans="1:2">
      <c r="A7" s="3" t="s">
        <v>568</v>
      </c>
      <c r="B7" s="3" t="s">
        <v>283</v>
      </c>
    </row>
    <row r="8" spans="1:2">
      <c r="A8" s="3" t="s">
        <v>569</v>
      </c>
    </row>
    <row r="9" spans="1:2">
      <c r="A9" s="5" t="s">
        <v>140</v>
      </c>
    </row>
    <row r="10" spans="1:2">
      <c r="A10" s="3" t="s">
        <v>565</v>
      </c>
      <c r="B10" s="6" t="n">
        <v>454412</v>
      </c>
    </row>
    <row r="11" spans="1:2">
      <c r="A11" s="3" t="s">
        <v>566</v>
      </c>
      <c r="B11" s="4" t="n">
        <v>22400</v>
      </c>
    </row>
    <row r="12" spans="1:2">
      <c r="A12" s="3" t="s">
        <v>567</v>
      </c>
      <c r="B12" s="4" t="n">
        <v>12</v>
      </c>
    </row>
    <row r="13" spans="1:2">
      <c r="A13" s="3" t="s">
        <v>568</v>
      </c>
      <c r="B13" s="3" t="s">
        <v>570</v>
      </c>
    </row>
    <row r="14" spans="1:2">
      <c r="A14" s="3" t="s">
        <v>571</v>
      </c>
    </row>
    <row r="15" spans="1:2">
      <c r="A15" s="5" t="s">
        <v>140</v>
      </c>
    </row>
    <row r="16" spans="1:2">
      <c r="A16" s="3" t="s">
        <v>565</v>
      </c>
      <c r="B16" s="6" t="n">
        <v>225337</v>
      </c>
    </row>
    <row r="17" spans="1:2">
      <c r="A17" s="3" t="s">
        <v>566</v>
      </c>
      <c r="B17" s="4" t="n">
        <v>5679</v>
      </c>
    </row>
    <row r="18" spans="1:2">
      <c r="A18" s="3" t="s">
        <v>567</v>
      </c>
      <c r="B18" s="4" t="n">
        <v>7</v>
      </c>
    </row>
    <row r="19" spans="1:2">
      <c r="A19" s="3" t="s">
        <v>568</v>
      </c>
      <c r="B19" s="3" t="s">
        <v>572</v>
      </c>
    </row>
    <row r="20" spans="1:2">
      <c r="A20" s="3" t="s">
        <v>573</v>
      </c>
    </row>
    <row r="21" spans="1:2">
      <c r="A21" s="5" t="s">
        <v>140</v>
      </c>
    </row>
    <row r="22" spans="1:2">
      <c r="A22" s="3" t="s">
        <v>565</v>
      </c>
      <c r="B22" s="6" t="n">
        <v>1143867</v>
      </c>
    </row>
    <row r="23" spans="1:2">
      <c r="A23" s="3" t="s">
        <v>566</v>
      </c>
      <c r="B23" s="4" t="n">
        <v>47854</v>
      </c>
    </row>
    <row r="24" spans="1:2">
      <c r="A24" s="3" t="s">
        <v>567</v>
      </c>
      <c r="B24" s="4" t="n">
        <v>10</v>
      </c>
    </row>
    <row r="25" spans="1:2">
      <c r="A25" s="3" t="s">
        <v>568</v>
      </c>
      <c r="B25" s="3" t="s">
        <v>574</v>
      </c>
    </row>
    <row r="26" spans="1:2">
      <c r="A26" s="3" t="s">
        <v>575</v>
      </c>
    </row>
    <row r="27" spans="1:2">
      <c r="A27" s="5" t="s">
        <v>140</v>
      </c>
    </row>
    <row r="28" spans="1:2">
      <c r="A28" s="3" t="s">
        <v>565</v>
      </c>
      <c r="B28" s="6" t="n">
        <v>246341</v>
      </c>
    </row>
    <row r="29" spans="1:2">
      <c r="A29" s="3" t="s">
        <v>566</v>
      </c>
      <c r="B29" s="4" t="n">
        <v>7087</v>
      </c>
    </row>
    <row r="30" spans="1:2">
      <c r="A30" s="3" t="s">
        <v>567</v>
      </c>
      <c r="B30" s="4" t="n">
        <v>4</v>
      </c>
    </row>
    <row r="31" spans="1:2">
      <c r="A31" s="3" t="s">
        <v>568</v>
      </c>
      <c r="B31" s="3" t="s">
        <v>576</v>
      </c>
    </row>
    <row r="32" spans="1:2">
      <c r="A32" s="3" t="s">
        <v>577</v>
      </c>
    </row>
    <row r="33" spans="1:2">
      <c r="A33" s="5" t="s">
        <v>140</v>
      </c>
    </row>
    <row r="34" spans="1:2">
      <c r="A34" s="3" t="s">
        <v>565</v>
      </c>
      <c r="B34" s="6" t="n">
        <v>658784</v>
      </c>
    </row>
    <row r="35" spans="1:2">
      <c r="A35" s="3" t="s">
        <v>566</v>
      </c>
      <c r="B35" s="4" t="n">
        <v>19209</v>
      </c>
    </row>
    <row r="36" spans="1:2">
      <c r="A36" s="3" t="s">
        <v>567</v>
      </c>
      <c r="B36" s="4" t="n">
        <v>8</v>
      </c>
    </row>
    <row r="37" spans="1:2">
      <c r="A37" s="3" t="s">
        <v>568</v>
      </c>
      <c r="B37" s="3" t="s">
        <v>578</v>
      </c>
    </row>
    <row r="38" spans="1:2">
      <c r="A38" s="3" t="s">
        <v>579</v>
      </c>
    </row>
    <row r="39" spans="1:2">
      <c r="A39" s="5" t="s">
        <v>140</v>
      </c>
    </row>
    <row r="40" spans="1:2">
      <c r="A40" s="3" t="s">
        <v>565</v>
      </c>
      <c r="B40" s="6" t="n">
        <v>15936</v>
      </c>
    </row>
    <row r="41" spans="1:2">
      <c r="A41" s="3" t="s">
        <v>566</v>
      </c>
      <c r="B41" s="4" t="n">
        <v>604</v>
      </c>
    </row>
    <row r="42" spans="1:2">
      <c r="A42" s="3" t="s">
        <v>567</v>
      </c>
      <c r="B42" s="4" t="n">
        <v>3</v>
      </c>
    </row>
    <row r="43" spans="1:2">
      <c r="A43" s="3" t="s">
        <v>568</v>
      </c>
      <c r="B43" s="3" t="s">
        <v>488</v>
      </c>
    </row>
    <row r="44" spans="1:2">
      <c r="A44" s="3" t="s">
        <v>580</v>
      </c>
    </row>
    <row r="45" spans="1:2">
      <c r="A45" s="5" t="s">
        <v>140</v>
      </c>
    </row>
    <row r="46" spans="1:2">
      <c r="A46" s="3" t="s">
        <v>565</v>
      </c>
      <c r="B46" s="6" t="n">
        <v>142450</v>
      </c>
    </row>
    <row r="47" spans="1:2">
      <c r="A47" s="3" t="s">
        <v>566</v>
      </c>
      <c r="B47" s="4" t="n">
        <v>3850</v>
      </c>
    </row>
    <row r="48" spans="1:2">
      <c r="A48" s="3" t="s">
        <v>567</v>
      </c>
      <c r="B48" s="4" t="n">
        <v>1</v>
      </c>
    </row>
    <row r="49" spans="1:2">
      <c r="A49" s="3" t="s">
        <v>568</v>
      </c>
      <c r="B49" s="3" t="s">
        <v>5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1</v>
      </c>
    </row>
    <row r="2" spans="1:3">
      <c r="A2" s="5" t="s">
        <v>140</v>
      </c>
    </row>
    <row r="3" spans="1:3">
      <c r="A3" s="3" t="s">
        <v>583</v>
      </c>
      <c r="B3" s="6" t="n">
        <v>369000</v>
      </c>
      <c r="C3" s="6" t="n">
        <v>532000</v>
      </c>
    </row>
    <row r="4" spans="1:3">
      <c r="A4" s="3" t="s">
        <v>584</v>
      </c>
      <c r="B4" s="4" t="n">
        <v>69000</v>
      </c>
    </row>
    <row r="5" spans="1:3">
      <c r="A5" s="3" t="s">
        <v>585</v>
      </c>
      <c r="B5" s="6" t="n">
        <v>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s>
  <sheetData>
    <row r="1" spans="1:4">
      <c r="A1" s="1" t="s">
        <v>78</v>
      </c>
      <c r="B1" s="2" t="s">
        <v>1</v>
      </c>
      <c r="D1" s="2" t="s">
        <v>79</v>
      </c>
    </row>
    <row r="2" spans="1:4">
      <c r="B2" s="2" t="s">
        <v>2</v>
      </c>
      <c r="C2" s="2" t="s">
        <v>50</v>
      </c>
      <c r="D2" s="2" t="s">
        <v>2</v>
      </c>
    </row>
    <row r="3" spans="1:4">
      <c r="A3" s="5" t="s">
        <v>80</v>
      </c>
    </row>
    <row r="4" spans="1:4">
      <c r="A4" s="3" t="s">
        <v>81</v>
      </c>
      <c r="B4" s="6" t="n">
        <v>-35624010</v>
      </c>
      <c r="C4" s="6" t="n">
        <v>-35315177</v>
      </c>
    </row>
    <row r="5" spans="1:4">
      <c r="A5" s="3" t="s">
        <v>82</v>
      </c>
      <c r="B5" s="4" t="n">
        <v>124386</v>
      </c>
      <c r="C5" s="4" t="n">
        <v>124386</v>
      </c>
    </row>
    <row r="6" spans="1:4">
      <c r="A6" s="3" t="s">
        <v>83</v>
      </c>
      <c r="B6" s="6" t="n">
        <v>-1177353</v>
      </c>
      <c r="C6" s="6" t="n">
        <v>-1119481</v>
      </c>
    </row>
    <row r="7" spans="1:4">
      <c r="A7" s="3" t="s">
        <v>84</v>
      </c>
      <c r="B7" s="6" t="n">
        <v>-2930736</v>
      </c>
      <c r="D7" s="6" t="n">
        <v>-43205000</v>
      </c>
    </row>
    <row r="8" spans="1:4">
      <c r="A8" s="3" t="s">
        <v>85</v>
      </c>
      <c r="B8" s="4" t="n">
        <v>-1795</v>
      </c>
    </row>
    <row r="9" spans="1:4">
      <c r="A9" s="3" t="s">
        <v>86</v>
      </c>
      <c r="B9" s="6" t="n">
        <v>1500516</v>
      </c>
      <c r="C9" s="4" t="n">
        <v>1878558</v>
      </c>
    </row>
    <row r="10" spans="1:4">
      <c r="A10" s="3" t="s">
        <v>81</v>
      </c>
      <c r="B10" s="6" t="n">
        <v>-38231583</v>
      </c>
      <c r="C10" s="6" t="n">
        <v>-34556100</v>
      </c>
      <c r="D10" s="6" t="n">
        <v>-38231583</v>
      </c>
    </row>
    <row r="11" spans="1:4">
      <c r="A11" s="3" t="s">
        <v>82</v>
      </c>
      <c r="B11" s="4" t="n">
        <v>122591</v>
      </c>
      <c r="C11" s="4" t="n">
        <v>124386</v>
      </c>
      <c r="D11" s="4" t="n">
        <v>122591</v>
      </c>
    </row>
    <row r="12" spans="1:4">
      <c r="A12" s="3" t="s">
        <v>87</v>
      </c>
    </row>
    <row r="13" spans="1:4">
      <c r="A13" s="5" t="s">
        <v>80</v>
      </c>
    </row>
    <row r="14" spans="1:4">
      <c r="A14" s="3" t="s">
        <v>82</v>
      </c>
      <c r="B14" s="4" t="n">
        <v>180225</v>
      </c>
      <c r="C14" s="4" t="n">
        <v>180225</v>
      </c>
    </row>
    <row r="15" spans="1:4">
      <c r="A15" s="3" t="s">
        <v>82</v>
      </c>
      <c r="B15" s="4" t="n">
        <v>180225</v>
      </c>
      <c r="C15" s="4" t="n">
        <v>180225</v>
      </c>
      <c r="D15" s="4" t="n">
        <v>180225</v>
      </c>
    </row>
    <row r="16" spans="1:4">
      <c r="A16" s="3" t="s">
        <v>88</v>
      </c>
    </row>
    <row r="17" spans="1:4">
      <c r="A17" s="5" t="s">
        <v>80</v>
      </c>
    </row>
    <row r="18" spans="1:4">
      <c r="A18" s="3" t="s">
        <v>81</v>
      </c>
      <c r="B18" s="6" t="n">
        <v>-354833</v>
      </c>
      <c r="C18" s="6" t="n">
        <v>-351745</v>
      </c>
    </row>
    <row r="19" spans="1:4">
      <c r="A19" s="3" t="s">
        <v>82</v>
      </c>
      <c r="B19" s="4" t="n">
        <v>1802</v>
      </c>
      <c r="C19" s="4" t="n">
        <v>1802</v>
      </c>
    </row>
    <row r="20" spans="1:4">
      <c r="A20" s="3" t="s">
        <v>83</v>
      </c>
      <c r="B20" s="6" t="n">
        <v>-11774</v>
      </c>
      <c r="C20" s="6" t="n">
        <v>-11195</v>
      </c>
    </row>
    <row r="21" spans="1:4">
      <c r="A21" s="3" t="s">
        <v>84</v>
      </c>
      <c r="B21" s="6" t="n">
        <v>-29307</v>
      </c>
    </row>
    <row r="22" spans="1:4">
      <c r="A22" s="3" t="s">
        <v>85</v>
      </c>
      <c r="B22" s="4" t="n">
        <v>-18</v>
      </c>
    </row>
    <row r="23" spans="1:4">
      <c r="A23" s="3" t="s">
        <v>86</v>
      </c>
      <c r="B23" s="6" t="n">
        <v>15005</v>
      </c>
      <c r="C23" s="4" t="n">
        <v>18786</v>
      </c>
    </row>
    <row r="24" spans="1:4">
      <c r="A24" s="3" t="s">
        <v>81</v>
      </c>
      <c r="B24" s="6" t="n">
        <v>-380909</v>
      </c>
      <c r="C24" s="6" t="n">
        <v>-344154</v>
      </c>
      <c r="D24" s="6" t="n">
        <v>-380909</v>
      </c>
    </row>
    <row r="25" spans="1:4">
      <c r="A25" s="3" t="s">
        <v>82</v>
      </c>
      <c r="B25" s="4" t="n">
        <v>1802</v>
      </c>
      <c r="C25" s="4" t="n">
        <v>1802</v>
      </c>
      <c r="D25" s="4" t="n">
        <v>1802</v>
      </c>
    </row>
    <row r="26" spans="1:4">
      <c r="A26" s="3" t="s">
        <v>89</v>
      </c>
    </row>
    <row r="27" spans="1:4">
      <c r="A27" s="5" t="s">
        <v>80</v>
      </c>
    </row>
    <row r="28" spans="1:4">
      <c r="A28" s="3" t="s">
        <v>82</v>
      </c>
      <c r="B28" s="4" t="n">
        <v>-55839</v>
      </c>
      <c r="C28" s="4" t="n">
        <v>-55839</v>
      </c>
    </row>
    <row r="29" spans="1:4">
      <c r="A29" s="3" t="s">
        <v>85</v>
      </c>
      <c r="B29" s="4" t="n">
        <v>-1795</v>
      </c>
    </row>
    <row r="30" spans="1:4">
      <c r="A30" s="3" t="s">
        <v>82</v>
      </c>
      <c r="B30" s="4" t="n">
        <v>-57634</v>
      </c>
      <c r="C30" s="4" t="n">
        <v>-55839</v>
      </c>
      <c r="D30" s="4" t="n">
        <v>-57634</v>
      </c>
    </row>
    <row r="31" spans="1:4">
      <c r="A31" s="3" t="s">
        <v>27</v>
      </c>
    </row>
    <row r="32" spans="1:4">
      <c r="A32" s="5" t="s">
        <v>80</v>
      </c>
    </row>
    <row r="33" spans="1:4">
      <c r="A33" s="3" t="s">
        <v>81</v>
      </c>
      <c r="B33" s="6" t="n">
        <v>-28527352</v>
      </c>
      <c r="C33" s="6" t="n">
        <v>-28280285</v>
      </c>
    </row>
    <row r="34" spans="1:4">
      <c r="A34" s="3" t="s">
        <v>82</v>
      </c>
      <c r="B34" s="4" t="n">
        <v>144180</v>
      </c>
      <c r="C34" s="4" t="n">
        <v>144180</v>
      </c>
    </row>
    <row r="35" spans="1:4">
      <c r="A35" s="3" t="s">
        <v>83</v>
      </c>
      <c r="B35" s="6" t="n">
        <v>-941882</v>
      </c>
      <c r="C35" s="6" t="n">
        <v>-895585</v>
      </c>
    </row>
    <row r="36" spans="1:4">
      <c r="A36" s="3" t="s">
        <v>84</v>
      </c>
      <c r="B36" s="4" t="n">
        <v>-2344601</v>
      </c>
    </row>
    <row r="37" spans="1:4">
      <c r="A37" s="3" t="s">
        <v>86</v>
      </c>
      <c r="B37" s="4" t="n">
        <v>1200413</v>
      </c>
      <c r="C37" s="4" t="n">
        <v>1502846</v>
      </c>
    </row>
    <row r="38" spans="1:4">
      <c r="A38" s="3" t="s">
        <v>81</v>
      </c>
      <c r="B38" s="6" t="n">
        <v>-30613422</v>
      </c>
      <c r="C38" s="6" t="n">
        <v>-27673024</v>
      </c>
      <c r="D38" s="6" t="n">
        <v>-30613422</v>
      </c>
    </row>
    <row r="39" spans="1:4">
      <c r="A39" s="3" t="s">
        <v>82</v>
      </c>
      <c r="B39" s="4" t="n">
        <v>144180</v>
      </c>
      <c r="C39" s="4" t="n">
        <v>144180</v>
      </c>
      <c r="D39" s="4" t="n">
        <v>144180</v>
      </c>
    </row>
    <row r="40" spans="1:4">
      <c r="A40" s="3" t="s">
        <v>29</v>
      </c>
    </row>
    <row r="41" spans="1:4">
      <c r="A41" s="5" t="s">
        <v>80</v>
      </c>
    </row>
    <row r="42" spans="1:4">
      <c r="A42" s="3" t="s">
        <v>81</v>
      </c>
      <c r="B42" s="6" t="n">
        <v>-6741825</v>
      </c>
      <c r="C42" s="6" t="n">
        <v>-6683147</v>
      </c>
    </row>
    <row r="43" spans="1:4">
      <c r="A43" s="3" t="s">
        <v>82</v>
      </c>
      <c r="B43" s="4" t="n">
        <v>34243</v>
      </c>
      <c r="C43" s="4" t="n">
        <v>34243</v>
      </c>
    </row>
    <row r="44" spans="1:4">
      <c r="A44" s="3" t="s">
        <v>83</v>
      </c>
      <c r="B44" s="6" t="n">
        <v>-223697</v>
      </c>
      <c r="C44" s="6" t="n">
        <v>-212701</v>
      </c>
    </row>
    <row r="45" spans="1:4">
      <c r="A45" s="3" t="s">
        <v>84</v>
      </c>
      <c r="B45" s="4" t="n">
        <v>-556828</v>
      </c>
    </row>
    <row r="46" spans="1:4">
      <c r="A46" s="3" t="s">
        <v>86</v>
      </c>
      <c r="B46" s="4" t="n">
        <v>285098</v>
      </c>
      <c r="C46" s="4" t="n">
        <v>356926</v>
      </c>
    </row>
    <row r="47" spans="1:4">
      <c r="A47" s="3" t="s">
        <v>81</v>
      </c>
      <c r="B47" s="6" t="n">
        <v>-7237252</v>
      </c>
      <c r="C47" s="6" t="n">
        <v>-6538922</v>
      </c>
      <c r="D47" s="6" t="n">
        <v>-7237252</v>
      </c>
    </row>
    <row r="48" spans="1:4">
      <c r="A48" s="3" t="s">
        <v>82</v>
      </c>
      <c r="B48" s="4" t="n">
        <v>34243</v>
      </c>
      <c r="C48" s="4" t="n">
        <v>34243</v>
      </c>
      <c r="D48" s="4" t="n">
        <v>34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6</v>
      </c>
      <c r="B1" s="2" t="s">
        <v>1</v>
      </c>
    </row>
    <row r="2" spans="1:3">
      <c r="B2" s="2" t="s">
        <v>2</v>
      </c>
      <c r="C2" s="2" t="s">
        <v>50</v>
      </c>
    </row>
    <row r="3" spans="1:3">
      <c r="A3" s="5" t="s">
        <v>142</v>
      </c>
    </row>
    <row r="4" spans="1:3">
      <c r="A4" s="3" t="s">
        <v>587</v>
      </c>
      <c r="B4" s="6" t="n">
        <v>2944000</v>
      </c>
      <c r="C4" s="6" t="n">
        <v>3010000</v>
      </c>
    </row>
    <row r="5" spans="1:3">
      <c r="A5" s="3" t="s">
        <v>588</v>
      </c>
      <c r="B5" s="4" t="n">
        <v>48000</v>
      </c>
      <c r="C5" s="6" t="n">
        <v>47000</v>
      </c>
    </row>
    <row r="6" spans="1:3">
      <c r="A6" s="3" t="s">
        <v>589</v>
      </c>
      <c r="B6" s="6" t="n">
        <v>2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0</v>
      </c>
      <c r="B1" s="2" t="s">
        <v>2</v>
      </c>
      <c r="C1" s="2" t="s">
        <v>31</v>
      </c>
    </row>
    <row r="2" spans="1:3">
      <c r="A2" s="5" t="s">
        <v>41</v>
      </c>
    </row>
    <row r="3" spans="1:3">
      <c r="A3" s="3" t="s">
        <v>591</v>
      </c>
      <c r="B3" s="6" t="n">
        <v>251953066</v>
      </c>
      <c r="C3" s="6" t="n">
        <v>252370843</v>
      </c>
    </row>
    <row r="4" spans="1:3">
      <c r="A4" s="3" t="s">
        <v>592</v>
      </c>
      <c r="B4" s="4" t="n">
        <v>235100502</v>
      </c>
      <c r="C4" s="4" t="n">
        <v>233362501</v>
      </c>
    </row>
    <row r="5" spans="1:3">
      <c r="A5" s="3" t="s">
        <v>398</v>
      </c>
    </row>
    <row r="6" spans="1:3">
      <c r="A6" s="5" t="s">
        <v>41</v>
      </c>
    </row>
    <row r="7" spans="1:3">
      <c r="A7" s="3" t="s">
        <v>591</v>
      </c>
      <c r="B7" s="4" t="n">
        <v>166471296</v>
      </c>
      <c r="C7" s="4" t="n">
        <v>166492692</v>
      </c>
    </row>
    <row r="8" spans="1:3">
      <c r="A8" s="3" t="s">
        <v>592</v>
      </c>
      <c r="B8" s="6" t="n">
        <v>163347932</v>
      </c>
      <c r="C8" s="6" t="n">
        <v>160956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56</v>
      </c>
    </row>
    <row r="3" spans="1:2">
      <c r="A3" s="5" t="s">
        <v>146</v>
      </c>
    </row>
    <row r="4" spans="1:2">
      <c r="A4" s="3" t="s">
        <v>594</v>
      </c>
      <c r="B4" s="6" t="n">
        <v>4841000</v>
      </c>
    </row>
    <row r="5" spans="1:2">
      <c r="A5" s="3" t="s">
        <v>595</v>
      </c>
      <c r="B5" s="4" t="n">
        <v>672000</v>
      </c>
    </row>
    <row r="6" spans="1:2">
      <c r="A6" s="3" t="s">
        <v>596</v>
      </c>
      <c r="B6" s="4" t="n">
        <v>878000</v>
      </c>
    </row>
    <row r="7" spans="1:2">
      <c r="A7" s="3" t="s">
        <v>597</v>
      </c>
      <c r="B7" s="6" t="n">
        <v>112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598</v>
      </c>
      <c r="B1" s="2" t="s">
        <v>1</v>
      </c>
    </row>
    <row r="2" spans="1:2">
      <c r="B2" s="2" t="s">
        <v>599</v>
      </c>
    </row>
    <row r="3" spans="1:2">
      <c r="A3" s="5" t="s">
        <v>148</v>
      </c>
    </row>
    <row r="4" spans="1:2">
      <c r="A4" s="3" t="s">
        <v>600</v>
      </c>
      <c r="B4" s="4" t="n">
        <v>8</v>
      </c>
    </row>
    <row r="5" spans="1:2">
      <c r="A5" s="3" t="s">
        <v>601</v>
      </c>
      <c r="B5" s="4" t="n">
        <v>3</v>
      </c>
    </row>
    <row r="6" spans="1:2">
      <c r="A6" s="3" t="s">
        <v>602</v>
      </c>
    </row>
    <row r="7" spans="1:2">
      <c r="A7" s="5" t="s">
        <v>148</v>
      </c>
    </row>
    <row r="8" spans="1:2">
      <c r="A8" s="3" t="s">
        <v>600</v>
      </c>
      <c r="B8" s="4" t="n">
        <v>8</v>
      </c>
    </row>
    <row r="9" spans="1:2">
      <c r="A9" s="3" t="s">
        <v>392</v>
      </c>
    </row>
    <row r="10" spans="1:2">
      <c r="A10" s="5" t="s">
        <v>148</v>
      </c>
    </row>
    <row r="11" spans="1:2">
      <c r="A11" s="3" t="s">
        <v>603</v>
      </c>
      <c r="B11" s="4" t="n">
        <v>5</v>
      </c>
    </row>
    <row r="12" spans="1:2">
      <c r="A12" s="3" t="s">
        <v>604</v>
      </c>
    </row>
    <row r="13" spans="1:2">
      <c r="A13" s="5" t="s">
        <v>148</v>
      </c>
    </row>
    <row r="14" spans="1:2">
      <c r="A14" s="3" t="s">
        <v>241</v>
      </c>
      <c r="B14" s="3" t="s">
        <v>242</v>
      </c>
    </row>
    <row r="15" spans="1:2">
      <c r="A15" s="3" t="s">
        <v>605</v>
      </c>
    </row>
    <row r="16" spans="1:2">
      <c r="A16" s="5" t="s">
        <v>148</v>
      </c>
    </row>
    <row r="17" spans="1:2">
      <c r="A17" s="3" t="s">
        <v>241</v>
      </c>
      <c r="B17" s="3" t="s">
        <v>385</v>
      </c>
    </row>
    <row r="18" spans="1:2">
      <c r="A18" s="3" t="s">
        <v>606</v>
      </c>
    </row>
    <row r="19" spans="1:2">
      <c r="A19" s="5" t="s">
        <v>148</v>
      </c>
    </row>
    <row r="20" spans="1:2">
      <c r="A20" s="3" t="s">
        <v>241</v>
      </c>
      <c r="B20" s="3" t="s">
        <v>244</v>
      </c>
    </row>
    <row r="21" spans="1:2">
      <c r="A21" s="3" t="s">
        <v>607</v>
      </c>
    </row>
    <row r="22" spans="1:2">
      <c r="A22" s="5" t="s">
        <v>148</v>
      </c>
    </row>
    <row r="23" spans="1:2">
      <c r="A23" s="3" t="s">
        <v>241</v>
      </c>
      <c r="B23" s="3"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20"/>
    <col customWidth="1" max="3" min="3" width="25"/>
    <col customWidth="1" max="4" min="4" width="21"/>
    <col customWidth="1" max="5" min="5" width="21"/>
    <col customWidth="1" max="6" min="6" width="29"/>
    <col customWidth="1" max="7" min="7" width="21"/>
  </cols>
  <sheetData>
    <row r="1" spans="1:7">
      <c r="A1" s="1" t="s">
        <v>608</v>
      </c>
      <c r="B1" s="2" t="s">
        <v>609</v>
      </c>
      <c r="C1" s="2" t="s">
        <v>610</v>
      </c>
      <c r="D1" s="2" t="s">
        <v>456</v>
      </c>
      <c r="E1" s="2" t="s">
        <v>611</v>
      </c>
      <c r="F1" s="2" t="s">
        <v>612</v>
      </c>
      <c r="G1" s="2" t="s">
        <v>257</v>
      </c>
    </row>
    <row r="2" spans="1:7">
      <c r="A2" s="5" t="s">
        <v>148</v>
      </c>
    </row>
    <row r="3" spans="1:7">
      <c r="A3" s="3" t="s">
        <v>613</v>
      </c>
      <c r="D3" s="6" t="n">
        <v>1801702</v>
      </c>
      <c r="F3" s="6" t="n">
        <v>6986470</v>
      </c>
      <c r="G3" s="6" t="n">
        <v>1985680</v>
      </c>
    </row>
    <row r="4" spans="1:7">
      <c r="A4" s="3" t="s">
        <v>226</v>
      </c>
      <c r="F4" s="4" t="n">
        <v>1033</v>
      </c>
    </row>
    <row r="5" spans="1:7">
      <c r="A5" s="3" t="s">
        <v>614</v>
      </c>
      <c r="D5" s="4" t="n">
        <v>251953066</v>
      </c>
      <c r="G5" s="6" t="n">
        <v>252370843</v>
      </c>
    </row>
    <row r="6" spans="1:7">
      <c r="A6" s="3" t="s">
        <v>615</v>
      </c>
      <c r="D6" s="4" t="n">
        <v>1177353</v>
      </c>
      <c r="F6" s="6" t="n">
        <v>1119481</v>
      </c>
    </row>
    <row r="7" spans="1:7">
      <c r="A7" s="3" t="s">
        <v>380</v>
      </c>
    </row>
    <row r="8" spans="1:7">
      <c r="A8" s="5" t="s">
        <v>148</v>
      </c>
    </row>
    <row r="9" spans="1:7">
      <c r="A9" s="3" t="s">
        <v>613</v>
      </c>
      <c r="C9" s="6" t="n">
        <v>15925000</v>
      </c>
      <c r="F9" s="6" t="n">
        <v>3452204</v>
      </c>
    </row>
    <row r="10" spans="1:7">
      <c r="A10" s="3" t="s">
        <v>241</v>
      </c>
      <c r="C10" s="3" t="s">
        <v>242</v>
      </c>
      <c r="F10" s="3" t="s">
        <v>242</v>
      </c>
    </row>
    <row r="11" spans="1:7">
      <c r="A11" s="3" t="s">
        <v>229</v>
      </c>
      <c r="C11" s="4" t="n">
        <v>409</v>
      </c>
      <c r="F11" s="4" t="n">
        <v>409</v>
      </c>
    </row>
    <row r="12" spans="1:7">
      <c r="A12" s="3" t="s">
        <v>616</v>
      </c>
      <c r="C12" s="6" t="n">
        <v>129500000</v>
      </c>
    </row>
    <row r="13" spans="1:7">
      <c r="A13" s="3" t="s">
        <v>614</v>
      </c>
      <c r="B13" s="6" t="n">
        <v>82000000</v>
      </c>
      <c r="D13" s="4" t="n">
        <v>125000000</v>
      </c>
    </row>
    <row r="14" spans="1:7">
      <c r="A14" s="3" t="s">
        <v>615</v>
      </c>
      <c r="B14" s="4" t="n">
        <v>41200000</v>
      </c>
    </row>
    <row r="15" spans="1:7">
      <c r="A15" s="3" t="s">
        <v>617</v>
      </c>
    </row>
    <row r="16" spans="1:7">
      <c r="A16" s="5" t="s">
        <v>148</v>
      </c>
    </row>
    <row r="17" spans="1:7">
      <c r="A17" s="3" t="s">
        <v>354</v>
      </c>
      <c r="C17" s="6" t="n">
        <v>89914000</v>
      </c>
    </row>
    <row r="18" spans="1:7">
      <c r="A18" s="3" t="s">
        <v>428</v>
      </c>
      <c r="C18" s="3" t="s">
        <v>618</v>
      </c>
    </row>
    <row r="19" spans="1:7">
      <c r="A19" s="3" t="s">
        <v>619</v>
      </c>
      <c r="C19" s="3" t="s">
        <v>620</v>
      </c>
    </row>
    <row r="20" spans="1:7">
      <c r="A20" s="3" t="s">
        <v>442</v>
      </c>
      <c r="C20" s="3" t="s">
        <v>329</v>
      </c>
    </row>
    <row r="21" spans="1:7">
      <c r="A21" s="3" t="s">
        <v>621</v>
      </c>
    </row>
    <row r="22" spans="1:7">
      <c r="A22" s="5" t="s">
        <v>148</v>
      </c>
    </row>
    <row r="23" spans="1:7">
      <c r="A23" s="3" t="s">
        <v>354</v>
      </c>
      <c r="B23" s="6" t="n">
        <v>125000000</v>
      </c>
    </row>
    <row r="24" spans="1:7">
      <c r="A24" s="3" t="s">
        <v>428</v>
      </c>
      <c r="B24" s="3" t="s">
        <v>622</v>
      </c>
    </row>
    <row r="25" spans="1:7">
      <c r="A25" s="3" t="s">
        <v>623</v>
      </c>
      <c r="E25" s="6" t="n">
        <v>3830000</v>
      </c>
    </row>
    <row r="26" spans="1:7">
      <c r="A26" s="3" t="s">
        <v>624</v>
      </c>
      <c r="E26" s="3" t="s">
        <v>242</v>
      </c>
    </row>
    <row r="27" spans="1:7">
      <c r="A27" s="3" t="s">
        <v>88</v>
      </c>
    </row>
    <row r="28" spans="1:7">
      <c r="A28" s="5" t="s">
        <v>148</v>
      </c>
    </row>
    <row r="29" spans="1:7">
      <c r="A29" s="3" t="s">
        <v>615</v>
      </c>
      <c r="D29" s="6" t="n">
        <v>11774</v>
      </c>
      <c r="F29" s="6" t="n">
        <v>11195</v>
      </c>
    </row>
    <row r="30" spans="1:7">
      <c r="A30" s="3" t="s">
        <v>625</v>
      </c>
    </row>
    <row r="31" spans="1:7">
      <c r="A31" s="5" t="s">
        <v>148</v>
      </c>
    </row>
    <row r="32" spans="1:7">
      <c r="A32" s="3" t="s">
        <v>615</v>
      </c>
      <c r="B32" s="6" t="n">
        <v>16500000</v>
      </c>
    </row>
    <row r="33" spans="1:7">
      <c r="A33" s="3" t="s">
        <v>626</v>
      </c>
    </row>
    <row r="34" spans="1:7">
      <c r="A34" s="5" t="s">
        <v>148</v>
      </c>
    </row>
    <row r="35" spans="1:7">
      <c r="A35" s="3" t="s">
        <v>623</v>
      </c>
      <c r="E35" s="6" t="n">
        <v>1532000</v>
      </c>
    </row>
    <row r="36" spans="1:7">
      <c r="A36" s="3" t="s">
        <v>230</v>
      </c>
    </row>
    <row r="37" spans="1:7">
      <c r="A37" s="5" t="s">
        <v>148</v>
      </c>
    </row>
    <row r="38" spans="1:7">
      <c r="A38" s="3" t="s">
        <v>226</v>
      </c>
      <c r="F38" s="4" t="n">
        <v>1030</v>
      </c>
    </row>
    <row r="39" spans="1:7">
      <c r="A39" s="3" t="s">
        <v>627</v>
      </c>
    </row>
    <row r="40" spans="1:7">
      <c r="A40" s="5" t="s">
        <v>148</v>
      </c>
    </row>
    <row r="41" spans="1:7">
      <c r="A41" s="3" t="s">
        <v>226</v>
      </c>
      <c r="F41" s="4" t="n">
        <v>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 customWidth="1" max="5" min="5" width="29"/>
    <col customWidth="1" max="6" min="6" width="21"/>
    <col customWidth="1" max="7" min="7" width="25"/>
  </cols>
  <sheetData>
    <row r="1" spans="1:7">
      <c r="A1" s="1" t="s">
        <v>628</v>
      </c>
      <c r="B1" s="2" t="s">
        <v>629</v>
      </c>
      <c r="C1" s="2" t="s">
        <v>1</v>
      </c>
    </row>
    <row r="2" spans="1:7">
      <c r="B2" s="2" t="s">
        <v>630</v>
      </c>
      <c r="C2" s="2" t="s">
        <v>631</v>
      </c>
      <c r="D2" s="2" t="s">
        <v>257</v>
      </c>
      <c r="E2" s="2" t="s">
        <v>612</v>
      </c>
      <c r="F2" s="2" t="s">
        <v>632</v>
      </c>
      <c r="G2" s="2" t="s">
        <v>633</v>
      </c>
    </row>
    <row r="3" spans="1:7">
      <c r="A3" s="5" t="s">
        <v>148</v>
      </c>
    </row>
    <row r="4" spans="1:7">
      <c r="A4" s="3" t="s">
        <v>613</v>
      </c>
      <c r="C4" s="6" t="n">
        <v>1801702</v>
      </c>
      <c r="D4" s="6" t="n">
        <v>1985680</v>
      </c>
      <c r="E4" s="6" t="n">
        <v>6986470</v>
      </c>
    </row>
    <row r="5" spans="1:7">
      <c r="A5" s="3" t="s">
        <v>226</v>
      </c>
      <c r="E5" s="4" t="n">
        <v>1033</v>
      </c>
    </row>
    <row r="6" spans="1:7">
      <c r="A6" s="3" t="s">
        <v>634</v>
      </c>
      <c r="E6" s="4" t="n">
        <v>-690</v>
      </c>
    </row>
    <row r="7" spans="1:7">
      <c r="A7" s="3" t="s">
        <v>614</v>
      </c>
      <c r="C7" s="4" t="n">
        <v>251953066</v>
      </c>
      <c r="D7" s="6" t="n">
        <v>252370843</v>
      </c>
    </row>
    <row r="8" spans="1:7">
      <c r="A8" s="3" t="s">
        <v>635</v>
      </c>
      <c r="E8" s="4" t="n">
        <v>79</v>
      </c>
    </row>
    <row r="9" spans="1:7">
      <c r="A9" s="3" t="s">
        <v>636</v>
      </c>
    </row>
    <row r="10" spans="1:7">
      <c r="A10" s="5" t="s">
        <v>148</v>
      </c>
    </row>
    <row r="11" spans="1:7">
      <c r="A11" s="3" t="s">
        <v>613</v>
      </c>
      <c r="C11" s="6" t="n">
        <v>175917</v>
      </c>
      <c r="E11" s="6" t="n">
        <v>1190833</v>
      </c>
      <c r="G11" s="6" t="n">
        <v>2500000</v>
      </c>
    </row>
    <row r="12" spans="1:7">
      <c r="A12" s="3" t="s">
        <v>241</v>
      </c>
      <c r="E12" s="3" t="s">
        <v>244</v>
      </c>
      <c r="G12" s="3" t="s">
        <v>244</v>
      </c>
    </row>
    <row r="13" spans="1:7">
      <c r="A13" s="3" t="s">
        <v>229</v>
      </c>
      <c r="C13" s="4" t="n">
        <v>48</v>
      </c>
      <c r="E13" s="4" t="n">
        <v>48</v>
      </c>
      <c r="G13" s="4" t="n">
        <v>168</v>
      </c>
    </row>
    <row r="14" spans="1:7">
      <c r="A14" s="3" t="s">
        <v>637</v>
      </c>
      <c r="G14" s="4" t="n">
        <v>120</v>
      </c>
    </row>
    <row r="15" spans="1:7">
      <c r="A15" s="3" t="s">
        <v>638</v>
      </c>
      <c r="E15" s="4" t="n">
        <v>0</v>
      </c>
      <c r="G15" s="4" t="n">
        <v>48</v>
      </c>
    </row>
    <row r="16" spans="1:7">
      <c r="A16" s="3" t="s">
        <v>428</v>
      </c>
      <c r="B16" s="3" t="s">
        <v>618</v>
      </c>
    </row>
    <row r="17" spans="1:7">
      <c r="A17" s="3" t="s">
        <v>619</v>
      </c>
      <c r="B17" s="3" t="s">
        <v>309</v>
      </c>
    </row>
    <row r="18" spans="1:7">
      <c r="A18" s="3" t="s">
        <v>442</v>
      </c>
      <c r="B18" s="3" t="s">
        <v>329</v>
      </c>
    </row>
    <row r="19" spans="1:7">
      <c r="A19" s="3" t="s">
        <v>614</v>
      </c>
      <c r="F19" s="6" t="n">
        <v>2222000</v>
      </c>
    </row>
    <row r="20" spans="1:7">
      <c r="A20" s="3" t="s">
        <v>639</v>
      </c>
      <c r="C20" s="6" t="n">
        <v>433000</v>
      </c>
    </row>
    <row r="21" spans="1:7">
      <c r="A21" s="3" t="s">
        <v>635</v>
      </c>
      <c r="E21" s="4" t="n">
        <v>47</v>
      </c>
    </row>
    <row r="22" spans="1:7">
      <c r="A22" s="3" t="s">
        <v>616</v>
      </c>
      <c r="G22" s="6" t="n">
        <v>30875000</v>
      </c>
    </row>
    <row r="23" spans="1:7">
      <c r="A23" s="3" t="s">
        <v>640</v>
      </c>
      <c r="B23" s="6" t="n">
        <v>4750000</v>
      </c>
    </row>
    <row r="24" spans="1:7">
      <c r="A24" s="3" t="s">
        <v>230</v>
      </c>
    </row>
    <row r="25" spans="1:7">
      <c r="A25" s="5" t="s">
        <v>148</v>
      </c>
    </row>
    <row r="26" spans="1:7">
      <c r="A26" s="3" t="s">
        <v>226</v>
      </c>
      <c r="E26" s="4" t="n">
        <v>1030</v>
      </c>
    </row>
    <row r="27" spans="1:7">
      <c r="A27" s="3" t="s">
        <v>641</v>
      </c>
    </row>
    <row r="28" spans="1:7">
      <c r="A28" s="5" t="s">
        <v>148</v>
      </c>
    </row>
    <row r="29" spans="1:7">
      <c r="A29" s="3" t="s">
        <v>229</v>
      </c>
      <c r="B29" s="4" t="n">
        <v>48</v>
      </c>
      <c r="C29" s="4" t="n">
        <v>48</v>
      </c>
      <c r="E29" s="4" t="n">
        <v>48</v>
      </c>
    </row>
    <row r="30" spans="1:7">
      <c r="A30" s="3" t="s">
        <v>427</v>
      </c>
    </row>
    <row r="31" spans="1:7">
      <c r="A31" s="5" t="s">
        <v>148</v>
      </c>
    </row>
    <row r="32" spans="1:7">
      <c r="A32" s="3" t="s">
        <v>428</v>
      </c>
      <c r="C32" s="3" t="s">
        <v>429</v>
      </c>
    </row>
    <row r="33" spans="1:7">
      <c r="A33" s="3" t="s">
        <v>430</v>
      </c>
    </row>
    <row r="34" spans="1:7">
      <c r="A34" s="5" t="s">
        <v>148</v>
      </c>
    </row>
    <row r="35" spans="1:7">
      <c r="A35" s="3" t="s">
        <v>428</v>
      </c>
      <c r="C35" s="3"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9"/>
    <col customWidth="1" max="6" min="6" width="29"/>
    <col customWidth="1" max="7" min="7" width="21"/>
  </cols>
  <sheetData>
    <row r="1" spans="1:7">
      <c r="A1" s="1" t="s">
        <v>642</v>
      </c>
      <c r="B1" s="2" t="s">
        <v>643</v>
      </c>
      <c r="C1" s="2" t="s">
        <v>644</v>
      </c>
      <c r="D1" s="2" t="s">
        <v>645</v>
      </c>
      <c r="E1" s="2" t="s">
        <v>631</v>
      </c>
      <c r="F1" s="2" t="s">
        <v>612</v>
      </c>
      <c r="G1" s="2" t="s">
        <v>257</v>
      </c>
    </row>
    <row r="2" spans="1:7">
      <c r="A2" s="5" t="s">
        <v>148</v>
      </c>
    </row>
    <row r="3" spans="1:7">
      <c r="A3" s="3" t="s">
        <v>613</v>
      </c>
      <c r="E3" s="6" t="n">
        <v>1801702</v>
      </c>
      <c r="F3" s="6" t="n">
        <v>6986470</v>
      </c>
      <c r="G3" s="6" t="n">
        <v>1985680</v>
      </c>
    </row>
    <row r="4" spans="1:7">
      <c r="A4" s="3" t="s">
        <v>226</v>
      </c>
      <c r="F4" s="4" t="n">
        <v>1033</v>
      </c>
    </row>
    <row r="5" spans="1:7">
      <c r="A5" s="3" t="s">
        <v>615</v>
      </c>
      <c r="E5" s="4" t="n">
        <v>1177353</v>
      </c>
      <c r="F5" s="6" t="n">
        <v>1119481</v>
      </c>
    </row>
    <row r="6" spans="1:7">
      <c r="A6" s="3" t="s">
        <v>41</v>
      </c>
      <c r="E6" s="6" t="n">
        <v>251953066</v>
      </c>
      <c r="G6" s="6" t="n">
        <v>252370843</v>
      </c>
    </row>
    <row r="7" spans="1:7">
      <c r="A7" s="3" t="s">
        <v>646</v>
      </c>
    </row>
    <row r="8" spans="1:7">
      <c r="A8" s="5" t="s">
        <v>148</v>
      </c>
    </row>
    <row r="9" spans="1:7">
      <c r="A9" s="3" t="s">
        <v>613</v>
      </c>
      <c r="D9" s="6" t="n">
        <v>2000000</v>
      </c>
    </row>
    <row r="10" spans="1:7">
      <c r="A10" s="3" t="s">
        <v>241</v>
      </c>
      <c r="D10" s="3" t="s">
        <v>244</v>
      </c>
    </row>
    <row r="11" spans="1:7">
      <c r="A11" s="3" t="s">
        <v>616</v>
      </c>
      <c r="D11" s="6" t="n">
        <v>14300000</v>
      </c>
    </row>
    <row r="12" spans="1:7">
      <c r="A12" s="3" t="s">
        <v>438</v>
      </c>
    </row>
    <row r="13" spans="1:7">
      <c r="A13" s="5" t="s">
        <v>148</v>
      </c>
    </row>
    <row r="14" spans="1:7">
      <c r="A14" s="3" t="s">
        <v>241</v>
      </c>
      <c r="F14" s="3" t="s">
        <v>244</v>
      </c>
    </row>
    <row r="15" spans="1:7">
      <c r="A15" s="3" t="s">
        <v>229</v>
      </c>
      <c r="D15" s="4" t="n">
        <v>48</v>
      </c>
      <c r="E15" s="4" t="n">
        <v>49</v>
      </c>
      <c r="F15" s="4" t="n">
        <v>49</v>
      </c>
    </row>
    <row r="16" spans="1:7">
      <c r="A16" s="3" t="s">
        <v>462</v>
      </c>
      <c r="D16" s="4" t="n">
        <v>1</v>
      </c>
    </row>
    <row r="17" spans="1:7">
      <c r="A17" s="3" t="s">
        <v>647</v>
      </c>
      <c r="C17" s="6" t="n">
        <v>100000</v>
      </c>
    </row>
    <row r="18" spans="1:7">
      <c r="A18" s="3" t="s">
        <v>615</v>
      </c>
      <c r="B18" s="6" t="n">
        <v>978193</v>
      </c>
    </row>
    <row r="19" spans="1:7">
      <c r="A19" s="3" t="s">
        <v>648</v>
      </c>
    </row>
    <row r="20" spans="1:7">
      <c r="A20" s="5" t="s">
        <v>148</v>
      </c>
    </row>
    <row r="21" spans="1:7">
      <c r="A21" s="3" t="s">
        <v>613</v>
      </c>
      <c r="E21" s="6" t="n">
        <v>1461529</v>
      </c>
      <c r="F21" s="6" t="n">
        <v>1322863</v>
      </c>
    </row>
    <row r="22" spans="1:7">
      <c r="A22" s="3" t="s">
        <v>241</v>
      </c>
      <c r="F22" s="3" t="s">
        <v>244</v>
      </c>
    </row>
    <row r="23" spans="1:7">
      <c r="A23" s="3" t="s">
        <v>226</v>
      </c>
      <c r="E23" s="4" t="n">
        <v>1</v>
      </c>
      <c r="F23" s="4" t="n">
        <v>1</v>
      </c>
    </row>
    <row r="24" spans="1:7">
      <c r="A24" s="3" t="s">
        <v>649</v>
      </c>
      <c r="D24" s="4" t="n">
        <v>50</v>
      </c>
    </row>
    <row r="25" spans="1:7">
      <c r="A25" s="3" t="s">
        <v>647</v>
      </c>
      <c r="C25" s="4" t="n">
        <v>978193</v>
      </c>
    </row>
    <row r="26" spans="1:7">
      <c r="A26" s="3" t="s">
        <v>230</v>
      </c>
    </row>
    <row r="27" spans="1:7">
      <c r="A27" s="5" t="s">
        <v>148</v>
      </c>
    </row>
    <row r="28" spans="1:7">
      <c r="A28" s="3" t="s">
        <v>226</v>
      </c>
      <c r="F28" s="4" t="n">
        <v>1030</v>
      </c>
    </row>
    <row r="29" spans="1:7">
      <c r="A29" s="3" t="s">
        <v>650</v>
      </c>
    </row>
    <row r="30" spans="1:7">
      <c r="A30" s="5" t="s">
        <v>148</v>
      </c>
    </row>
    <row r="31" spans="1:7">
      <c r="A31" s="3" t="s">
        <v>226</v>
      </c>
      <c r="E31" s="4" t="n">
        <v>48</v>
      </c>
      <c r="F31" s="4" t="n">
        <v>48</v>
      </c>
    </row>
    <row r="32" spans="1:7">
      <c r="A32" s="3" t="s">
        <v>231</v>
      </c>
    </row>
    <row r="33" spans="1:7">
      <c r="A33" s="5" t="s">
        <v>148</v>
      </c>
    </row>
    <row r="34" spans="1:7">
      <c r="A34" s="3" t="s">
        <v>226</v>
      </c>
      <c r="F34" s="4" t="n">
        <v>3</v>
      </c>
    </row>
    <row r="35" spans="1:7">
      <c r="A35" s="3" t="s">
        <v>651</v>
      </c>
    </row>
    <row r="36" spans="1:7">
      <c r="A36" s="5" t="s">
        <v>148</v>
      </c>
    </row>
    <row r="37" spans="1:7">
      <c r="A37" s="3" t="s">
        <v>226</v>
      </c>
      <c r="E37" s="4" t="n">
        <v>1</v>
      </c>
      <c r="F37" s="4" t="n">
        <v>1</v>
      </c>
    </row>
    <row r="38" spans="1:7">
      <c r="A38" s="3" t="s">
        <v>652</v>
      </c>
    </row>
    <row r="39" spans="1:7">
      <c r="A39" s="5" t="s">
        <v>148</v>
      </c>
    </row>
    <row r="40" spans="1:7">
      <c r="A40" s="3" t="s">
        <v>226</v>
      </c>
      <c r="E40" s="4" t="n">
        <v>1</v>
      </c>
      <c r="F40" s="4" t="n">
        <v>1</v>
      </c>
    </row>
    <row r="41" spans="1:7">
      <c r="A41" s="3" t="s">
        <v>430</v>
      </c>
    </row>
    <row r="42" spans="1:7">
      <c r="A42" s="5" t="s">
        <v>148</v>
      </c>
    </row>
    <row r="43" spans="1:7">
      <c r="A43" s="3" t="s">
        <v>428</v>
      </c>
      <c r="E43" s="3" t="s">
        <v>431</v>
      </c>
    </row>
    <row r="44" spans="1:7">
      <c r="A44" s="3" t="s">
        <v>653</v>
      </c>
    </row>
    <row r="45" spans="1:7">
      <c r="A45" s="5" t="s">
        <v>148</v>
      </c>
    </row>
    <row r="46" spans="1:7">
      <c r="A46" s="3" t="s">
        <v>640</v>
      </c>
      <c r="D46" s="6" t="n">
        <v>10750000</v>
      </c>
    </row>
    <row r="47" spans="1:7">
      <c r="A47" s="3" t="s">
        <v>473</v>
      </c>
    </row>
    <row r="48" spans="1:7">
      <c r="A48" s="5" t="s">
        <v>148</v>
      </c>
    </row>
    <row r="49" spans="1:7">
      <c r="A49" s="3" t="s">
        <v>654</v>
      </c>
      <c r="B49" s="6" t="n">
        <v>8040719</v>
      </c>
    </row>
    <row r="50" spans="1:7">
      <c r="A50" s="3" t="s">
        <v>464</v>
      </c>
      <c r="B50" s="3" t="s">
        <v>311</v>
      </c>
    </row>
    <row r="51" spans="1:7">
      <c r="A51" s="3" t="s">
        <v>41</v>
      </c>
      <c r="E51" s="6" t="n">
        <v>10000000</v>
      </c>
    </row>
    <row r="52" spans="1:7">
      <c r="A52" s="3" t="s">
        <v>640</v>
      </c>
      <c r="B52" s="6" t="n">
        <v>10000000</v>
      </c>
    </row>
    <row r="53" spans="1:7">
      <c r="A53" s="3" t="s">
        <v>655</v>
      </c>
    </row>
    <row r="54" spans="1:7">
      <c r="A54" s="5" t="s">
        <v>148</v>
      </c>
    </row>
    <row r="55" spans="1:7">
      <c r="A55" s="3" t="s">
        <v>475</v>
      </c>
      <c r="B55" s="3" t="s">
        <v>476</v>
      </c>
    </row>
    <row r="56" spans="1:7">
      <c r="A56" s="3" t="s">
        <v>656</v>
      </c>
    </row>
    <row r="57" spans="1:7">
      <c r="A57" s="5" t="s">
        <v>148</v>
      </c>
    </row>
    <row r="58" spans="1:7">
      <c r="A58" s="3" t="s">
        <v>657</v>
      </c>
      <c r="C58" s="6" t="n">
        <v>19522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6"/>
    <col customWidth="1" max="5" min="5" width="18"/>
    <col customWidth="1" max="6" min="6" width="21"/>
    <col customWidth="1" max="7" min="7" width="21"/>
    <col customWidth="1" max="8" min="8" width="29"/>
  </cols>
  <sheetData>
    <row r="1" spans="1:8">
      <c r="A1" s="1" t="s">
        <v>658</v>
      </c>
      <c r="B1" s="2" t="s">
        <v>659</v>
      </c>
      <c r="C1" s="2" t="s">
        <v>660</v>
      </c>
      <c r="D1" s="2" t="s">
        <v>661</v>
      </c>
      <c r="E1" s="2" t="s">
        <v>599</v>
      </c>
      <c r="F1" s="2" t="s">
        <v>456</v>
      </c>
      <c r="G1" s="2" t="s">
        <v>257</v>
      </c>
      <c r="H1" s="2" t="s">
        <v>612</v>
      </c>
    </row>
    <row r="2" spans="1:8">
      <c r="A2" s="5" t="s">
        <v>148</v>
      </c>
    </row>
    <row r="3" spans="1:8">
      <c r="A3" s="3" t="s">
        <v>662</v>
      </c>
      <c r="F3" s="6" t="n">
        <v>1801702</v>
      </c>
      <c r="G3" s="6" t="n">
        <v>1985680</v>
      </c>
      <c r="H3" s="6" t="n">
        <v>6986470</v>
      </c>
    </row>
    <row r="4" spans="1:8">
      <c r="A4" s="3" t="s">
        <v>226</v>
      </c>
      <c r="H4" s="4" t="n">
        <v>1033</v>
      </c>
    </row>
    <row r="5" spans="1:8">
      <c r="A5" s="3" t="s">
        <v>635</v>
      </c>
      <c r="H5" s="4" t="n">
        <v>79</v>
      </c>
    </row>
    <row r="6" spans="1:8">
      <c r="A6" s="3" t="s">
        <v>634</v>
      </c>
      <c r="H6" s="4" t="n">
        <v>-690</v>
      </c>
    </row>
    <row r="7" spans="1:8">
      <c r="A7" s="3" t="s">
        <v>663</v>
      </c>
      <c r="F7" s="4" t="n">
        <v>251953066</v>
      </c>
      <c r="G7" s="6" t="n">
        <v>252370843</v>
      </c>
    </row>
    <row r="8" spans="1:8">
      <c r="A8" s="3" t="s">
        <v>664</v>
      </c>
    </row>
    <row r="9" spans="1:8">
      <c r="A9" s="5" t="s">
        <v>148</v>
      </c>
    </row>
    <row r="10" spans="1:8">
      <c r="A10" s="3" t="s">
        <v>662</v>
      </c>
      <c r="C10" s="6" t="n">
        <v>2352000</v>
      </c>
      <c r="F10" s="6" t="n">
        <v>164256</v>
      </c>
      <c r="H10" s="6" t="n">
        <v>798589</v>
      </c>
    </row>
    <row r="11" spans="1:8">
      <c r="A11" s="3" t="s">
        <v>241</v>
      </c>
      <c r="C11" s="3" t="s">
        <v>244</v>
      </c>
      <c r="H11" s="3" t="s">
        <v>244</v>
      </c>
    </row>
    <row r="12" spans="1:8">
      <c r="A12" s="3" t="s">
        <v>229</v>
      </c>
      <c r="C12" s="4" t="n">
        <v>176</v>
      </c>
      <c r="D12" s="4" t="n">
        <v>176</v>
      </c>
      <c r="E12" s="4" t="n">
        <v>3</v>
      </c>
      <c r="H12" s="4" t="n">
        <v>176</v>
      </c>
    </row>
    <row r="13" spans="1:8">
      <c r="A13" s="3" t="s">
        <v>637</v>
      </c>
      <c r="C13" s="4" t="n">
        <v>127</v>
      </c>
    </row>
    <row r="14" spans="1:8">
      <c r="A14" s="3" t="s">
        <v>635</v>
      </c>
      <c r="D14" s="4" t="n">
        <v>3</v>
      </c>
      <c r="H14" s="4" t="n">
        <v>32</v>
      </c>
    </row>
    <row r="15" spans="1:8">
      <c r="A15" s="3" t="s">
        <v>638</v>
      </c>
      <c r="C15" s="4" t="n">
        <v>49</v>
      </c>
      <c r="H15" s="4" t="n">
        <v>0</v>
      </c>
    </row>
    <row r="16" spans="1:8">
      <c r="A16" s="3" t="s">
        <v>665</v>
      </c>
      <c r="B16" s="6" t="n">
        <v>2359500</v>
      </c>
    </row>
    <row r="17" spans="1:8">
      <c r="A17" s="3" t="s">
        <v>666</v>
      </c>
      <c r="D17" s="4" t="n">
        <v>1</v>
      </c>
    </row>
    <row r="18" spans="1:8">
      <c r="A18" s="3" t="s">
        <v>667</v>
      </c>
      <c r="C18" s="6" t="n">
        <v>23750000</v>
      </c>
    </row>
    <row r="19" spans="1:8">
      <c r="A19" s="3" t="s">
        <v>668</v>
      </c>
    </row>
    <row r="20" spans="1:8">
      <c r="A20" s="5" t="s">
        <v>148</v>
      </c>
    </row>
    <row r="21" spans="1:8">
      <c r="A21" s="3" t="s">
        <v>464</v>
      </c>
      <c r="C21" s="3" t="s">
        <v>311</v>
      </c>
    </row>
    <row r="22" spans="1:8">
      <c r="A22" s="3" t="s">
        <v>428</v>
      </c>
      <c r="C22" s="3" t="s">
        <v>669</v>
      </c>
    </row>
    <row r="23" spans="1:8">
      <c r="A23" s="3" t="s">
        <v>619</v>
      </c>
      <c r="C23" s="3" t="s">
        <v>309</v>
      </c>
    </row>
    <row r="24" spans="1:8">
      <c r="A24" s="3" t="s">
        <v>442</v>
      </c>
      <c r="C24" s="3" t="s">
        <v>329</v>
      </c>
    </row>
    <row r="25" spans="1:8">
      <c r="A25" s="3" t="s">
        <v>670</v>
      </c>
      <c r="C25" s="6" t="n">
        <v>5000000</v>
      </c>
    </row>
    <row r="26" spans="1:8">
      <c r="A26" s="3" t="s">
        <v>230</v>
      </c>
    </row>
    <row r="27" spans="1:8">
      <c r="A27" s="5" t="s">
        <v>148</v>
      </c>
    </row>
    <row r="28" spans="1:8">
      <c r="A28" s="3" t="s">
        <v>226</v>
      </c>
      <c r="H28" s="4" t="n">
        <v>1030</v>
      </c>
    </row>
    <row r="29" spans="1:8">
      <c r="A29" s="3" t="s">
        <v>671</v>
      </c>
    </row>
    <row r="30" spans="1:8">
      <c r="A30" s="5" t="s">
        <v>148</v>
      </c>
    </row>
    <row r="31" spans="1:8">
      <c r="A31" s="3" t="s">
        <v>226</v>
      </c>
      <c r="D31" s="4" t="n">
        <v>175</v>
      </c>
      <c r="H31" s="4" t="n">
        <v>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9"/>
    <col customWidth="1" max="6" min="6" width="29"/>
    <col customWidth="1" max="7" min="7" width="21"/>
    <col customWidth="1" max="8" min="8" width="21"/>
    <col customWidth="1" max="9" min="9" width="25"/>
  </cols>
  <sheetData>
    <row r="1" spans="1:9">
      <c r="A1" s="1" t="s">
        <v>672</v>
      </c>
      <c r="B1" s="2" t="s">
        <v>673</v>
      </c>
      <c r="C1" s="2" t="s">
        <v>674</v>
      </c>
      <c r="D1" s="2" t="s">
        <v>675</v>
      </c>
      <c r="E1" s="2" t="s">
        <v>631</v>
      </c>
      <c r="F1" s="2" t="s">
        <v>612</v>
      </c>
      <c r="G1" s="2" t="s">
        <v>257</v>
      </c>
      <c r="H1" s="2" t="s">
        <v>676</v>
      </c>
      <c r="I1" s="2" t="s">
        <v>677</v>
      </c>
    </row>
    <row r="2" spans="1:9">
      <c r="A2" s="5" t="s">
        <v>148</v>
      </c>
    </row>
    <row r="3" spans="1:9">
      <c r="A3" s="3" t="s">
        <v>613</v>
      </c>
      <c r="E3" s="6" t="n">
        <v>1801702</v>
      </c>
      <c r="F3" s="6" t="n">
        <v>6986470</v>
      </c>
      <c r="G3" s="6" t="n">
        <v>1985680</v>
      </c>
    </row>
    <row r="4" spans="1:9">
      <c r="A4" s="3" t="s">
        <v>226</v>
      </c>
      <c r="F4" s="4" t="n">
        <v>1033</v>
      </c>
    </row>
    <row r="5" spans="1:9">
      <c r="A5" s="3" t="s">
        <v>615</v>
      </c>
      <c r="E5" s="4" t="n">
        <v>1177353</v>
      </c>
      <c r="F5" s="6" t="n">
        <v>1119481</v>
      </c>
    </row>
    <row r="6" spans="1:9">
      <c r="A6" s="3" t="s">
        <v>614</v>
      </c>
      <c r="E6" s="6" t="n">
        <v>251953066</v>
      </c>
      <c r="G6" s="6" t="n">
        <v>252370843</v>
      </c>
    </row>
    <row r="7" spans="1:9">
      <c r="A7" s="3" t="s">
        <v>678</v>
      </c>
    </row>
    <row r="8" spans="1:9">
      <c r="A8" s="5" t="s">
        <v>148</v>
      </c>
    </row>
    <row r="9" spans="1:9">
      <c r="A9" s="3" t="s">
        <v>613</v>
      </c>
      <c r="I9" s="6" t="n">
        <v>5075000</v>
      </c>
    </row>
    <row r="10" spans="1:9">
      <c r="A10" s="3" t="s">
        <v>241</v>
      </c>
      <c r="F10" s="3" t="s">
        <v>244</v>
      </c>
      <c r="I10" s="3" t="s">
        <v>244</v>
      </c>
    </row>
    <row r="11" spans="1:9">
      <c r="A11" s="3" t="s">
        <v>229</v>
      </c>
      <c r="E11" s="4" t="n">
        <v>42</v>
      </c>
      <c r="F11" s="4" t="n">
        <v>42</v>
      </c>
      <c r="I11" s="4" t="n">
        <v>42</v>
      </c>
    </row>
    <row r="12" spans="1:9">
      <c r="A12" s="3" t="s">
        <v>679</v>
      </c>
      <c r="H12" s="6" t="n">
        <v>1250000</v>
      </c>
    </row>
    <row r="13" spans="1:9">
      <c r="A13" s="3" t="s">
        <v>614</v>
      </c>
      <c r="E13" s="6" t="n">
        <v>6000000</v>
      </c>
    </row>
    <row r="14" spans="1:9">
      <c r="A14" s="3" t="s">
        <v>616</v>
      </c>
      <c r="I14" s="6" t="n">
        <v>10100000</v>
      </c>
    </row>
    <row r="15" spans="1:9">
      <c r="A15" s="3" t="s">
        <v>680</v>
      </c>
      <c r="D15" s="6" t="n">
        <v>3775000</v>
      </c>
    </row>
    <row r="16" spans="1:9">
      <c r="A16" s="3" t="s">
        <v>230</v>
      </c>
    </row>
    <row r="17" spans="1:9">
      <c r="A17" s="5" t="s">
        <v>148</v>
      </c>
    </row>
    <row r="18" spans="1:9">
      <c r="A18" s="3" t="s">
        <v>226</v>
      </c>
      <c r="F18" s="4" t="n">
        <v>1030</v>
      </c>
    </row>
    <row r="19" spans="1:9">
      <c r="A19" s="3" t="s">
        <v>681</v>
      </c>
    </row>
    <row r="20" spans="1:9">
      <c r="A20" s="5" t="s">
        <v>148</v>
      </c>
    </row>
    <row r="21" spans="1:9">
      <c r="A21" s="3" t="s">
        <v>226</v>
      </c>
      <c r="E21" s="4" t="n">
        <v>42</v>
      </c>
      <c r="F21" s="4" t="n">
        <v>42</v>
      </c>
    </row>
    <row r="22" spans="1:9">
      <c r="A22" s="3" t="s">
        <v>682</v>
      </c>
    </row>
    <row r="23" spans="1:9">
      <c r="A23" s="5" t="s">
        <v>148</v>
      </c>
    </row>
    <row r="24" spans="1:9">
      <c r="A24" s="3" t="s">
        <v>615</v>
      </c>
      <c r="B24" s="6" t="n">
        <v>385000</v>
      </c>
    </row>
    <row r="25" spans="1:9">
      <c r="A25" s="3" t="s">
        <v>683</v>
      </c>
      <c r="B25" s="4" t="n">
        <v>6000000</v>
      </c>
    </row>
    <row r="26" spans="1:9">
      <c r="A26" s="3" t="s">
        <v>464</v>
      </c>
      <c r="C26" s="3" t="s">
        <v>311</v>
      </c>
    </row>
    <row r="27" spans="1:9">
      <c r="A27" s="3" t="s">
        <v>684</v>
      </c>
      <c r="B27" s="4" t="n">
        <v>5158000</v>
      </c>
    </row>
    <row r="28" spans="1:9">
      <c r="A28" s="3" t="s">
        <v>685</v>
      </c>
      <c r="B28" s="6" t="n">
        <v>123000</v>
      </c>
    </row>
    <row r="29" spans="1:9">
      <c r="A29" s="3" t="s">
        <v>428</v>
      </c>
      <c r="B29" s="3" t="s">
        <v>686</v>
      </c>
      <c r="C29" s="3" t="s">
        <v>669</v>
      </c>
    </row>
    <row r="30" spans="1:9">
      <c r="A30" s="3" t="s">
        <v>619</v>
      </c>
      <c r="B30" s="3" t="s">
        <v>301</v>
      </c>
      <c r="C30" s="3" t="s">
        <v>309</v>
      </c>
    </row>
    <row r="31" spans="1:9">
      <c r="A31" s="3" t="s">
        <v>442</v>
      </c>
      <c r="C31" s="3" t="s">
        <v>329</v>
      </c>
    </row>
    <row r="32" spans="1:9">
      <c r="A32" s="3" t="s">
        <v>640</v>
      </c>
      <c r="C32" s="6" t="n">
        <v>5500000</v>
      </c>
      <c r="D32" s="6" t="n">
        <v>80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5"/>
    <col customWidth="1" max="6" min="6" width="21"/>
    <col customWidth="1" max="7" min="7" width="25"/>
  </cols>
  <sheetData>
    <row r="1" spans="1:7">
      <c r="A1" s="1" t="s">
        <v>687</v>
      </c>
      <c r="B1" s="2" t="s">
        <v>629</v>
      </c>
      <c r="C1" s="2" t="s">
        <v>1</v>
      </c>
      <c r="E1" s="2" t="s">
        <v>368</v>
      </c>
    </row>
    <row r="2" spans="1:7">
      <c r="B2" s="2" t="s">
        <v>688</v>
      </c>
      <c r="C2" s="2" t="s">
        <v>456</v>
      </c>
      <c r="D2" s="2" t="s">
        <v>612</v>
      </c>
      <c r="E2" s="2" t="s">
        <v>689</v>
      </c>
      <c r="F2" s="2" t="s">
        <v>257</v>
      </c>
      <c r="G2" s="2" t="s">
        <v>690</v>
      </c>
    </row>
    <row r="3" spans="1:7">
      <c r="A3" s="5" t="s">
        <v>148</v>
      </c>
    </row>
    <row r="4" spans="1:7">
      <c r="A4" s="3" t="s">
        <v>613</v>
      </c>
      <c r="C4" s="6" t="n">
        <v>1801702</v>
      </c>
      <c r="D4" s="6" t="n">
        <v>6986470</v>
      </c>
      <c r="F4" s="6" t="n">
        <v>1985680</v>
      </c>
    </row>
    <row r="5" spans="1:7">
      <c r="A5" s="3" t="s">
        <v>226</v>
      </c>
      <c r="D5" s="4" t="n">
        <v>1033</v>
      </c>
    </row>
    <row r="6" spans="1:7">
      <c r="A6" s="3" t="s">
        <v>614</v>
      </c>
      <c r="C6" s="4" t="n">
        <v>251953066</v>
      </c>
      <c r="F6" s="6" t="n">
        <v>252370843</v>
      </c>
    </row>
    <row r="7" spans="1:7">
      <c r="A7" s="3" t="s">
        <v>615</v>
      </c>
      <c r="C7" s="4" t="n">
        <v>1177353</v>
      </c>
      <c r="D7" s="6" t="n">
        <v>1119481</v>
      </c>
    </row>
    <row r="8" spans="1:7">
      <c r="A8" s="3" t="s">
        <v>691</v>
      </c>
    </row>
    <row r="9" spans="1:7">
      <c r="A9" s="5" t="s">
        <v>148</v>
      </c>
    </row>
    <row r="10" spans="1:7">
      <c r="A10" s="3" t="s">
        <v>613</v>
      </c>
      <c r="D10" s="6" t="n">
        <v>221979</v>
      </c>
      <c r="G10" s="6" t="n">
        <v>8000000</v>
      </c>
    </row>
    <row r="11" spans="1:7">
      <c r="A11" s="3" t="s">
        <v>241</v>
      </c>
      <c r="D11" s="3" t="s">
        <v>244</v>
      </c>
      <c r="G11" s="3" t="s">
        <v>244</v>
      </c>
    </row>
    <row r="12" spans="1:7">
      <c r="A12" s="3" t="s">
        <v>229</v>
      </c>
      <c r="D12" s="4" t="n">
        <v>148</v>
      </c>
      <c r="G12" s="4" t="n">
        <v>280</v>
      </c>
    </row>
    <row r="13" spans="1:7">
      <c r="A13" s="3" t="s">
        <v>637</v>
      </c>
      <c r="G13" s="4" t="n">
        <v>137</v>
      </c>
    </row>
    <row r="14" spans="1:7">
      <c r="A14" s="3" t="s">
        <v>616</v>
      </c>
      <c r="G14" s="6" t="n">
        <v>56000000</v>
      </c>
    </row>
    <row r="15" spans="1:7">
      <c r="A15" s="3" t="s">
        <v>230</v>
      </c>
    </row>
    <row r="16" spans="1:7">
      <c r="A16" s="5" t="s">
        <v>148</v>
      </c>
    </row>
    <row r="17" spans="1:7">
      <c r="A17" s="3" t="s">
        <v>226</v>
      </c>
      <c r="D17" s="4" t="n">
        <v>1030</v>
      </c>
    </row>
    <row r="18" spans="1:7">
      <c r="A18" s="3" t="s">
        <v>692</v>
      </c>
    </row>
    <row r="19" spans="1:7">
      <c r="A19" s="5" t="s">
        <v>148</v>
      </c>
    </row>
    <row r="20" spans="1:7">
      <c r="A20" s="3" t="s">
        <v>226</v>
      </c>
      <c r="D20" s="4" t="n">
        <v>148</v>
      </c>
    </row>
    <row r="21" spans="1:7">
      <c r="A21" s="3" t="s">
        <v>444</v>
      </c>
    </row>
    <row r="22" spans="1:7">
      <c r="A22" s="5" t="s">
        <v>148</v>
      </c>
    </row>
    <row r="23" spans="1:7">
      <c r="A23" s="3" t="s">
        <v>464</v>
      </c>
      <c r="B23" s="3" t="s">
        <v>311</v>
      </c>
      <c r="E23" s="3" t="s">
        <v>311</v>
      </c>
    </row>
    <row r="24" spans="1:7">
      <c r="A24" s="3" t="s">
        <v>693</v>
      </c>
      <c r="E24" s="4" t="n">
        <v>3</v>
      </c>
    </row>
    <row r="25" spans="1:7">
      <c r="A25" s="3" t="s">
        <v>614</v>
      </c>
      <c r="C25" s="6" t="n">
        <v>16900000</v>
      </c>
    </row>
    <row r="26" spans="1:7">
      <c r="A26" s="3" t="s">
        <v>428</v>
      </c>
      <c r="B26" s="3" t="s">
        <v>445</v>
      </c>
      <c r="E26" s="3" t="s">
        <v>446</v>
      </c>
    </row>
    <row r="27" spans="1:7">
      <c r="A27" s="3" t="s">
        <v>619</v>
      </c>
      <c r="E27" s="3" t="s">
        <v>478</v>
      </c>
    </row>
    <row r="28" spans="1:7">
      <c r="A28" s="3" t="s">
        <v>442</v>
      </c>
      <c r="E28" s="3" t="s">
        <v>329</v>
      </c>
    </row>
    <row r="29" spans="1:7">
      <c r="A29" s="3" t="s">
        <v>694</v>
      </c>
      <c r="B29" s="6" t="n">
        <v>850000</v>
      </c>
    </row>
    <row r="30" spans="1:7">
      <c r="A30" s="3" t="s">
        <v>695</v>
      </c>
      <c r="E30" s="3" t="s">
        <v>321</v>
      </c>
    </row>
    <row r="31" spans="1:7">
      <c r="A31" s="3" t="s">
        <v>696</v>
      </c>
      <c r="E31" s="6" t="n">
        <v>16700000</v>
      </c>
    </row>
    <row r="32" spans="1:7">
      <c r="A32" s="3" t="s">
        <v>657</v>
      </c>
      <c r="B32" s="4" t="n">
        <v>15205000</v>
      </c>
    </row>
    <row r="33" spans="1:7">
      <c r="A33" s="3" t="s">
        <v>697</v>
      </c>
      <c r="B33" s="4" t="n">
        <v>161000</v>
      </c>
    </row>
    <row r="34" spans="1:7">
      <c r="A34" s="3" t="s">
        <v>640</v>
      </c>
      <c r="B34" s="6" t="n">
        <v>16900000</v>
      </c>
      <c r="E34" s="6" t="n">
        <v>1682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0</v>
      </c>
    </row>
    <row r="3" spans="1:3">
      <c r="A3" s="5" t="s">
        <v>91</v>
      </c>
    </row>
    <row r="4" spans="1:3">
      <c r="A4" s="3" t="s">
        <v>86</v>
      </c>
      <c r="B4" s="6" t="n">
        <v>1500516</v>
      </c>
      <c r="C4" s="6" t="n">
        <v>1878558</v>
      </c>
    </row>
    <row r="5" spans="1:3">
      <c r="A5" s="5" t="s">
        <v>92</v>
      </c>
    </row>
    <row r="6" spans="1:3">
      <c r="A6" s="3" t="s">
        <v>61</v>
      </c>
      <c r="B6" s="4" t="n">
        <v>3682678</v>
      </c>
      <c r="C6" s="4" t="n">
        <v>3507091</v>
      </c>
    </row>
    <row r="7" spans="1:3">
      <c r="A7" s="3" t="s">
        <v>93</v>
      </c>
      <c r="B7" s="4" t="n">
        <v>54843</v>
      </c>
      <c r="C7" s="4" t="n">
        <v>51541</v>
      </c>
    </row>
    <row r="8" spans="1:3">
      <c r="A8" s="3" t="s">
        <v>94</v>
      </c>
      <c r="B8" s="4" t="n">
        <v>-548939</v>
      </c>
      <c r="C8" s="4" t="n">
        <v>-1100900</v>
      </c>
    </row>
    <row r="9" spans="1:3">
      <c r="A9" s="5" t="s">
        <v>95</v>
      </c>
    </row>
    <row r="10" spans="1:3">
      <c r="A10" s="3" t="s">
        <v>96</v>
      </c>
      <c r="B10" s="4" t="n">
        <v>425000</v>
      </c>
      <c r="C10" s="4" t="n">
        <v>1770000</v>
      </c>
    </row>
    <row r="11" spans="1:3">
      <c r="A11" s="3" t="s">
        <v>97</v>
      </c>
      <c r="B11" s="4" t="n">
        <v>-16236</v>
      </c>
      <c r="C11" s="4" t="n">
        <v>-23160</v>
      </c>
    </row>
    <row r="12" spans="1:3">
      <c r="A12" s="3" t="s">
        <v>98</v>
      </c>
      <c r="B12" s="4" t="n">
        <v>198628</v>
      </c>
      <c r="C12" s="4" t="n">
        <v>-25471</v>
      </c>
    </row>
    <row r="13" spans="1:3">
      <c r="A13" s="3" t="s">
        <v>99</v>
      </c>
      <c r="B13" s="4" t="n">
        <v>23911</v>
      </c>
      <c r="C13" s="4" t="n">
        <v>1640</v>
      </c>
    </row>
    <row r="14" spans="1:3">
      <c r="A14" s="3" t="s">
        <v>100</v>
      </c>
      <c r="B14" s="4" t="n">
        <v>-746891</v>
      </c>
      <c r="C14" s="4" t="n">
        <v>-523530</v>
      </c>
    </row>
    <row r="15" spans="1:3">
      <c r="A15" s="3" t="s">
        <v>101</v>
      </c>
      <c r="B15" s="4" t="n">
        <v>459025</v>
      </c>
      <c r="C15" s="4" t="n">
        <v>87257</v>
      </c>
    </row>
    <row r="16" spans="1:3">
      <c r="A16" s="3" t="s">
        <v>102</v>
      </c>
      <c r="B16" s="4" t="n">
        <v>3532019</v>
      </c>
      <c r="C16" s="4" t="n">
        <v>3744468</v>
      </c>
    </row>
    <row r="17" spans="1:3">
      <c r="A17" s="3" t="s">
        <v>103</v>
      </c>
      <c r="B17" s="4" t="n">
        <v>5032535</v>
      </c>
      <c r="C17" s="4" t="n">
        <v>5623026</v>
      </c>
    </row>
    <row r="18" spans="1:3">
      <c r="A18" s="5" t="s">
        <v>104</v>
      </c>
    </row>
    <row r="19" spans="1:3">
      <c r="A19" s="3" t="s">
        <v>105</v>
      </c>
      <c r="B19" s="4" t="n">
        <v>823490</v>
      </c>
      <c r="C19" s="4" t="n">
        <v>210402</v>
      </c>
    </row>
    <row r="20" spans="1:3">
      <c r="A20" s="3" t="s">
        <v>106</v>
      </c>
      <c r="B20" s="4" t="n">
        <v>-8490</v>
      </c>
      <c r="C20" s="4" t="n">
        <v>-526402</v>
      </c>
    </row>
    <row r="21" spans="1:3">
      <c r="A21" s="3" t="s">
        <v>107</v>
      </c>
      <c r="B21" s="4" t="n">
        <v>-676844</v>
      </c>
      <c r="C21" s="4" t="n">
        <v>-868468</v>
      </c>
    </row>
    <row r="22" spans="1:3">
      <c r="A22" s="3" t="s">
        <v>108</v>
      </c>
      <c r="C22" s="4" t="n">
        <v>-13213294</v>
      </c>
    </row>
    <row r="23" spans="1:3">
      <c r="A23" s="3" t="s">
        <v>109</v>
      </c>
      <c r="B23" s="4" t="n">
        <v>138156</v>
      </c>
      <c r="C23" s="4" t="n">
        <v>-14397762</v>
      </c>
    </row>
    <row r="24" spans="1:3">
      <c r="A24" s="5" t="s">
        <v>110</v>
      </c>
    </row>
    <row r="25" spans="1:3">
      <c r="A25" s="3" t="s">
        <v>111</v>
      </c>
      <c r="C25" s="4" t="n">
        <v>-148004</v>
      </c>
    </row>
    <row r="26" spans="1:3">
      <c r="A26" s="3" t="s">
        <v>112</v>
      </c>
      <c r="C26" s="4" t="n">
        <v>83684</v>
      </c>
    </row>
    <row r="27" spans="1:3">
      <c r="A27" s="3" t="s">
        <v>113</v>
      </c>
      <c r="C27" s="4" t="n">
        <v>8000000</v>
      </c>
    </row>
    <row r="28" spans="1:3">
      <c r="A28" s="3" t="s">
        <v>114</v>
      </c>
      <c r="B28" s="4" t="n">
        <v>-2000000</v>
      </c>
    </row>
    <row r="29" spans="1:3">
      <c r="A29" s="3" t="s">
        <v>115</v>
      </c>
      <c r="B29" s="4" t="n">
        <v>-472621</v>
      </c>
      <c r="C29" s="4" t="n">
        <v>-452900</v>
      </c>
    </row>
    <row r="30" spans="1:3">
      <c r="A30" s="3" t="s">
        <v>116</v>
      </c>
      <c r="B30" s="4" t="n">
        <v>-2930736</v>
      </c>
    </row>
    <row r="31" spans="1:3">
      <c r="A31" s="3" t="s">
        <v>117</v>
      </c>
      <c r="B31" s="4" t="n">
        <v>-1177353</v>
      </c>
      <c r="C31" s="4" t="n">
        <v>-1119481</v>
      </c>
    </row>
    <row r="32" spans="1:3">
      <c r="A32" s="3" t="s">
        <v>118</v>
      </c>
      <c r="B32" s="4" t="n">
        <v>-6580710</v>
      </c>
      <c r="C32" s="4" t="n">
        <v>6363299</v>
      </c>
    </row>
    <row r="33" spans="1:3">
      <c r="A33" s="3" t="s">
        <v>119</v>
      </c>
      <c r="B33" s="4" t="n">
        <v>-1410019</v>
      </c>
      <c r="C33" s="4" t="n">
        <v>-2411437</v>
      </c>
    </row>
    <row r="34" spans="1:3">
      <c r="A34" s="3" t="s">
        <v>120</v>
      </c>
      <c r="B34" s="4" t="n">
        <v>9059901</v>
      </c>
      <c r="C34" s="4" t="n">
        <v>7238905</v>
      </c>
    </row>
    <row r="35" spans="1:3">
      <c r="A35" s="3" t="s">
        <v>121</v>
      </c>
      <c r="B35" s="6" t="n">
        <v>7649882</v>
      </c>
      <c r="C35" s="6" t="n">
        <v>48274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9"/>
    <col customWidth="1" max="5" min="5" width="21"/>
    <col customWidth="1" max="6" min="6" width="25"/>
  </cols>
  <sheetData>
    <row r="1" spans="1:6">
      <c r="A1" s="1" t="s">
        <v>698</v>
      </c>
      <c r="B1" s="2" t="s">
        <v>629</v>
      </c>
      <c r="C1" s="2" t="s">
        <v>1</v>
      </c>
    </row>
    <row r="2" spans="1:6">
      <c r="B2" s="2" t="s">
        <v>699</v>
      </c>
      <c r="C2" s="2" t="s">
        <v>631</v>
      </c>
      <c r="D2" s="2" t="s">
        <v>612</v>
      </c>
      <c r="E2" s="2" t="s">
        <v>257</v>
      </c>
      <c r="F2" s="2" t="s">
        <v>700</v>
      </c>
    </row>
    <row r="3" spans="1:6">
      <c r="A3" s="5" t="s">
        <v>148</v>
      </c>
    </row>
    <row r="4" spans="1:6">
      <c r="A4" s="3" t="s">
        <v>613</v>
      </c>
      <c r="C4" s="6" t="n">
        <v>1801702</v>
      </c>
      <c r="D4" s="6" t="n">
        <v>6986470</v>
      </c>
      <c r="E4" s="6" t="n">
        <v>1985680</v>
      </c>
    </row>
    <row r="5" spans="1:6">
      <c r="A5" s="3" t="s">
        <v>226</v>
      </c>
      <c r="D5" s="4" t="n">
        <v>1033</v>
      </c>
    </row>
    <row r="6" spans="1:6">
      <c r="A6" s="3" t="s">
        <v>615</v>
      </c>
      <c r="C6" s="4" t="n">
        <v>1177353</v>
      </c>
      <c r="D6" s="6" t="n">
        <v>1119481</v>
      </c>
    </row>
    <row r="7" spans="1:6">
      <c r="A7" s="3" t="s">
        <v>614</v>
      </c>
      <c r="C7" s="6" t="n">
        <v>251953066</v>
      </c>
      <c r="E7" s="6" t="n">
        <v>252370843</v>
      </c>
    </row>
    <row r="8" spans="1:6">
      <c r="A8" s="3" t="s">
        <v>701</v>
      </c>
    </row>
    <row r="9" spans="1:6">
      <c r="A9" s="5" t="s">
        <v>148</v>
      </c>
    </row>
    <row r="10" spans="1:6">
      <c r="A10" s="3" t="s">
        <v>428</v>
      </c>
      <c r="C10" s="3" t="s">
        <v>431</v>
      </c>
    </row>
    <row r="11" spans="1:6">
      <c r="A11" s="3" t="s">
        <v>702</v>
      </c>
    </row>
    <row r="12" spans="1:6">
      <c r="A12" s="5" t="s">
        <v>148</v>
      </c>
    </row>
    <row r="13" spans="1:6">
      <c r="A13" s="3" t="s">
        <v>614</v>
      </c>
      <c r="C13" s="6" t="n">
        <v>9504000</v>
      </c>
    </row>
    <row r="14" spans="1:6">
      <c r="A14" s="3" t="s">
        <v>230</v>
      </c>
    </row>
    <row r="15" spans="1:6">
      <c r="A15" s="5" t="s">
        <v>148</v>
      </c>
    </row>
    <row r="16" spans="1:6">
      <c r="A16" s="3" t="s">
        <v>226</v>
      </c>
      <c r="D16" s="4" t="n">
        <v>1030</v>
      </c>
    </row>
    <row r="17" spans="1:6">
      <c r="A17" s="3" t="s">
        <v>703</v>
      </c>
    </row>
    <row r="18" spans="1:6">
      <c r="A18" s="5" t="s">
        <v>148</v>
      </c>
    </row>
    <row r="19" spans="1:6">
      <c r="A19" s="3" t="s">
        <v>613</v>
      </c>
      <c r="F19" s="6" t="n">
        <v>1533000</v>
      </c>
    </row>
    <row r="20" spans="1:6">
      <c r="A20" s="3" t="s">
        <v>241</v>
      </c>
      <c r="D20" s="3" t="s">
        <v>244</v>
      </c>
      <c r="F20" s="3" t="s">
        <v>244</v>
      </c>
    </row>
    <row r="21" spans="1:6">
      <c r="A21" s="3" t="s">
        <v>229</v>
      </c>
      <c r="C21" s="4" t="n">
        <v>40</v>
      </c>
      <c r="D21" s="4" t="n">
        <v>40</v>
      </c>
      <c r="F21" s="4" t="n">
        <v>40</v>
      </c>
    </row>
    <row r="22" spans="1:6">
      <c r="A22" s="3" t="s">
        <v>615</v>
      </c>
      <c r="B22" s="6" t="n">
        <v>1610000</v>
      </c>
    </row>
    <row r="23" spans="1:6">
      <c r="A23" s="3" t="s">
        <v>704</v>
      </c>
      <c r="C23" s="6" t="n">
        <v>0</v>
      </c>
    </row>
    <row r="24" spans="1:6">
      <c r="A24" s="3" t="s">
        <v>702</v>
      </c>
    </row>
    <row r="25" spans="1:6">
      <c r="A25" s="5" t="s">
        <v>148</v>
      </c>
    </row>
    <row r="26" spans="1:6">
      <c r="A26" s="3" t="s">
        <v>464</v>
      </c>
      <c r="B26" s="3" t="s">
        <v>301</v>
      </c>
    </row>
    <row r="27" spans="1:6">
      <c r="A27" s="3" t="s">
        <v>428</v>
      </c>
      <c r="B27" s="3" t="s">
        <v>705</v>
      </c>
    </row>
    <row r="28" spans="1:6">
      <c r="A28" s="3" t="s">
        <v>619</v>
      </c>
      <c r="B28" s="3" t="s">
        <v>478</v>
      </c>
    </row>
    <row r="29" spans="1:6">
      <c r="A29" s="3" t="s">
        <v>442</v>
      </c>
      <c r="B29" s="3" t="s">
        <v>329</v>
      </c>
    </row>
    <row r="30" spans="1:6">
      <c r="A30" s="3" t="s">
        <v>657</v>
      </c>
      <c r="B30" s="6" t="n">
        <v>6776000</v>
      </c>
    </row>
    <row r="31" spans="1:6">
      <c r="A31" s="3" t="s">
        <v>640</v>
      </c>
      <c r="B31" s="6" t="n">
        <v>10000000</v>
      </c>
    </row>
    <row r="32" spans="1:6">
      <c r="A32" s="3" t="s">
        <v>706</v>
      </c>
    </row>
    <row r="33" spans="1:6">
      <c r="A33" s="5" t="s">
        <v>148</v>
      </c>
    </row>
    <row r="34" spans="1:6">
      <c r="A34" s="3" t="s">
        <v>226</v>
      </c>
      <c r="C34" s="4" t="n">
        <v>40</v>
      </c>
      <c r="D34" s="4" t="n">
        <v>4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35"/>
  <sheetViews>
    <sheetView workbookViewId="0">
      <selection activeCell="A1" sqref="A1"/>
    </sheetView>
  </sheetViews>
  <sheetFormatPr baseColWidth="8" defaultRowHeight="15" outlineLevelCol="0"/>
  <cols>
    <col customWidth="1" max="1" min="1" width="79"/>
    <col customWidth="1" max="2" min="2" width="22"/>
    <col customWidth="1" max="3" min="3" width="18"/>
    <col customWidth="1" max="4" min="4" width="21"/>
    <col customWidth="1" max="5" min="5" width="14"/>
    <col customWidth="1" max="6" min="6" width="21"/>
    <col customWidth="1" max="7" min="7" width="29"/>
    <col customWidth="1" max="8" min="8" width="25"/>
    <col customWidth="1" max="9" min="9" width="18"/>
    <col customWidth="1" max="10" min="10" width="25"/>
    <col customWidth="1" max="11" min="11" width="18"/>
    <col customWidth="1" max="12" min="12" width="25"/>
    <col customWidth="1" max="13" min="13" width="25"/>
    <col customWidth="1" max="14" min="14" width="25"/>
    <col customWidth="1" max="15" min="15" width="25"/>
  </cols>
  <sheetData>
    <row r="1" spans="1:15">
      <c r="A1" s="1" t="s">
        <v>707</v>
      </c>
      <c r="B1" s="2" t="s">
        <v>434</v>
      </c>
      <c r="C1" s="2" t="s">
        <v>599</v>
      </c>
      <c r="D1" s="2" t="s">
        <v>456</v>
      </c>
      <c r="E1" s="2" t="s">
        <v>2</v>
      </c>
      <c r="F1" s="2" t="s">
        <v>257</v>
      </c>
      <c r="G1" s="2" t="s">
        <v>612</v>
      </c>
      <c r="H1" s="2" t="s">
        <v>610</v>
      </c>
      <c r="I1" s="2" t="s">
        <v>708</v>
      </c>
      <c r="J1" s="2" t="s">
        <v>633</v>
      </c>
      <c r="K1" s="2" t="s">
        <v>437</v>
      </c>
      <c r="L1" s="2" t="s">
        <v>660</v>
      </c>
      <c r="M1" s="2" t="s">
        <v>677</v>
      </c>
      <c r="N1" s="2" t="s">
        <v>690</v>
      </c>
      <c r="O1" s="2" t="s">
        <v>700</v>
      </c>
    </row>
    <row r="2" spans="1:15">
      <c r="A2" s="5" t="s">
        <v>32</v>
      </c>
    </row>
    <row r="3" spans="1:15">
      <c r="A3" s="3" t="s">
        <v>33</v>
      </c>
      <c r="G3" s="6" t="n">
        <v>131325750</v>
      </c>
    </row>
    <row r="4" spans="1:15">
      <c r="A4" s="3" t="s">
        <v>709</v>
      </c>
      <c r="G4" s="4" t="n">
        <v>1652736</v>
      </c>
    </row>
    <row r="5" spans="1:15">
      <c r="A5" s="3" t="s">
        <v>710</v>
      </c>
      <c r="G5" s="4" t="n">
        <v>410459</v>
      </c>
    </row>
    <row r="6" spans="1:15">
      <c r="A6" s="3" t="s">
        <v>711</v>
      </c>
      <c r="G6" s="4" t="n">
        <v>665426</v>
      </c>
    </row>
    <row r="7" spans="1:15">
      <c r="A7" s="3" t="s">
        <v>712</v>
      </c>
      <c r="G7" s="4" t="n">
        <v>4193283</v>
      </c>
    </row>
    <row r="8" spans="1:15">
      <c r="A8" s="3" t="s">
        <v>39</v>
      </c>
      <c r="G8" s="4" t="n">
        <v>138247654</v>
      </c>
    </row>
    <row r="9" spans="1:15">
      <c r="A9" s="5" t="s">
        <v>40</v>
      </c>
    </row>
    <row r="10" spans="1:15">
      <c r="A10" s="3" t="s">
        <v>41</v>
      </c>
      <c r="G10" s="4" t="n">
        <v>123720733</v>
      </c>
    </row>
    <row r="11" spans="1:15">
      <c r="A11" s="3" t="s">
        <v>44</v>
      </c>
      <c r="G11" s="4" t="n">
        <v>1042477</v>
      </c>
    </row>
    <row r="12" spans="1:15">
      <c r="A12" s="3" t="s">
        <v>45</v>
      </c>
      <c r="G12" s="4" t="n">
        <v>3652076</v>
      </c>
    </row>
    <row r="13" spans="1:15">
      <c r="A13" s="3" t="s">
        <v>46</v>
      </c>
      <c r="G13" s="4" t="n">
        <v>128415286</v>
      </c>
    </row>
    <row r="14" spans="1:15">
      <c r="A14" s="3" t="s">
        <v>713</v>
      </c>
      <c r="G14" s="4" t="n">
        <v>9831368</v>
      </c>
    </row>
    <row r="15" spans="1:15">
      <c r="A15" s="3" t="s">
        <v>714</v>
      </c>
      <c r="G15" s="4" t="n">
        <v>138246654</v>
      </c>
    </row>
    <row r="16" spans="1:15">
      <c r="A16" s="3" t="s">
        <v>715</v>
      </c>
      <c r="D16" s="6" t="n">
        <v>1801702</v>
      </c>
      <c r="F16" s="6" t="n">
        <v>1985680</v>
      </c>
      <c r="G16" s="4" t="n">
        <v>6986470</v>
      </c>
    </row>
    <row r="17" spans="1:15">
      <c r="A17" s="3" t="s">
        <v>716</v>
      </c>
      <c r="D17" s="4" t="n">
        <v>-18858645</v>
      </c>
      <c r="F17" s="6" t="n">
        <v>-18351562</v>
      </c>
      <c r="G17" s="4" t="n">
        <v>-2933844</v>
      </c>
    </row>
    <row r="18" spans="1:15">
      <c r="A18" s="3" t="s">
        <v>717</v>
      </c>
      <c r="G18" s="6" t="n">
        <v>4052626</v>
      </c>
    </row>
    <row r="19" spans="1:15">
      <c r="A19" s="5" t="s">
        <v>718</v>
      </c>
    </row>
    <row r="20" spans="1:15">
      <c r="A20" s="3" t="s">
        <v>719</v>
      </c>
      <c r="G20" s="4" t="n">
        <v>1033</v>
      </c>
    </row>
    <row r="21" spans="1:15">
      <c r="A21" s="3" t="s">
        <v>720</v>
      </c>
      <c r="G21" s="4" t="n">
        <v>690</v>
      </c>
    </row>
    <row r="22" spans="1:15">
      <c r="A22" s="3" t="s">
        <v>721</v>
      </c>
      <c r="G22" s="4" t="n">
        <v>343</v>
      </c>
    </row>
    <row r="23" spans="1:15">
      <c r="A23" s="3" t="s">
        <v>722</v>
      </c>
      <c r="G23" s="4" t="n">
        <v>264</v>
      </c>
    </row>
    <row r="24" spans="1:15">
      <c r="A24" s="3" t="s">
        <v>635</v>
      </c>
      <c r="G24" s="4" t="n">
        <v>79</v>
      </c>
    </row>
    <row r="25" spans="1:15">
      <c r="A25" s="3" t="s">
        <v>723</v>
      </c>
      <c r="G25" s="4" t="n">
        <v>14</v>
      </c>
    </row>
    <row r="26" spans="1:15">
      <c r="A26" s="3" t="s">
        <v>724</v>
      </c>
    </row>
    <row r="27" spans="1:15">
      <c r="A27" s="5" t="s">
        <v>40</v>
      </c>
    </row>
    <row r="28" spans="1:15">
      <c r="A28" s="3" t="s">
        <v>725</v>
      </c>
      <c r="E28" s="3" t="s">
        <v>244</v>
      </c>
      <c r="G28" s="3" t="s">
        <v>244</v>
      </c>
    </row>
    <row r="29" spans="1:15">
      <c r="A29" s="3" t="s">
        <v>726</v>
      </c>
    </row>
    <row r="30" spans="1:15">
      <c r="A30" s="5" t="s">
        <v>40</v>
      </c>
    </row>
    <row r="31" spans="1:15">
      <c r="A31" s="3" t="s">
        <v>725</v>
      </c>
      <c r="E31" s="3" t="s">
        <v>242</v>
      </c>
      <c r="G31" s="3" t="s">
        <v>242</v>
      </c>
    </row>
    <row r="32" spans="1:15">
      <c r="A32" s="3" t="s">
        <v>230</v>
      </c>
    </row>
    <row r="33" spans="1:15">
      <c r="A33" s="5" t="s">
        <v>718</v>
      </c>
    </row>
    <row r="34" spans="1:15">
      <c r="A34" s="3" t="s">
        <v>719</v>
      </c>
      <c r="G34" s="4" t="n">
        <v>1030</v>
      </c>
    </row>
    <row r="35" spans="1:15">
      <c r="A35" s="3" t="s">
        <v>231</v>
      </c>
    </row>
    <row r="36" spans="1:15">
      <c r="A36" s="5" t="s">
        <v>718</v>
      </c>
    </row>
    <row r="37" spans="1:15">
      <c r="A37" s="3" t="s">
        <v>719</v>
      </c>
      <c r="G37" s="4" t="n">
        <v>3</v>
      </c>
    </row>
    <row r="38" spans="1:15">
      <c r="A38" s="3" t="s">
        <v>247</v>
      </c>
    </row>
    <row r="39" spans="1:15">
      <c r="A39" s="5" t="s">
        <v>32</v>
      </c>
    </row>
    <row r="40" spans="1:15">
      <c r="A40" s="3" t="s">
        <v>33</v>
      </c>
      <c r="D40" s="4" t="n">
        <v>123969482</v>
      </c>
    </row>
    <row r="41" spans="1:15">
      <c r="A41" s="3" t="s">
        <v>727</v>
      </c>
      <c r="D41" s="4" t="n">
        <v>159188</v>
      </c>
    </row>
    <row r="42" spans="1:15">
      <c r="A42" s="3" t="s">
        <v>709</v>
      </c>
      <c r="D42" s="4" t="n">
        <v>3136730</v>
      </c>
    </row>
    <row r="43" spans="1:15">
      <c r="A43" s="3" t="s">
        <v>710</v>
      </c>
      <c r="D43" s="4" t="n">
        <v>434186</v>
      </c>
    </row>
    <row r="44" spans="1:15">
      <c r="A44" s="3" t="s">
        <v>711</v>
      </c>
      <c r="D44" s="4" t="n">
        <v>247443</v>
      </c>
    </row>
    <row r="45" spans="1:15">
      <c r="A45" s="3" t="s">
        <v>712</v>
      </c>
      <c r="D45" s="4" t="n">
        <v>1625373</v>
      </c>
    </row>
    <row r="46" spans="1:15">
      <c r="A46" s="3" t="s">
        <v>39</v>
      </c>
      <c r="D46" s="4" t="n">
        <v>129572402</v>
      </c>
    </row>
    <row r="47" spans="1:15">
      <c r="A47" s="5" t="s">
        <v>40</v>
      </c>
    </row>
    <row r="48" spans="1:15">
      <c r="A48" s="3" t="s">
        <v>41</v>
      </c>
      <c r="D48" s="4" t="n">
        <v>166471297</v>
      </c>
    </row>
    <row r="49" spans="1:15">
      <c r="A49" s="3" t="s">
        <v>44</v>
      </c>
      <c r="D49" s="4" t="n">
        <v>1197603</v>
      </c>
    </row>
    <row r="50" spans="1:15">
      <c r="A50" s="3" t="s">
        <v>45</v>
      </c>
      <c r="D50" s="4" t="n">
        <v>3723576</v>
      </c>
    </row>
    <row r="51" spans="1:15">
      <c r="A51" s="3" t="s">
        <v>46</v>
      </c>
      <c r="D51" s="4" t="n">
        <v>171392476</v>
      </c>
    </row>
    <row r="52" spans="1:15">
      <c r="A52" s="3" t="s">
        <v>713</v>
      </c>
      <c r="D52" s="4" t="n">
        <v>-41820074</v>
      </c>
    </row>
    <row r="53" spans="1:15">
      <c r="A53" s="3" t="s">
        <v>714</v>
      </c>
      <c r="D53" s="4" t="n">
        <v>129572402</v>
      </c>
    </row>
    <row r="54" spans="1:15">
      <c r="A54" s="3" t="s">
        <v>715</v>
      </c>
      <c r="D54" s="4" t="n">
        <v>1801702</v>
      </c>
    </row>
    <row r="55" spans="1:15">
      <c r="A55" s="3" t="s">
        <v>716</v>
      </c>
      <c r="D55" s="4" t="n">
        <v>-18858645</v>
      </c>
    </row>
    <row r="56" spans="1:15">
      <c r="A56" s="3" t="s">
        <v>717</v>
      </c>
      <c r="D56" s="4" t="n">
        <v>-17056944</v>
      </c>
    </row>
    <row r="57" spans="1:15">
      <c r="A57" s="5" t="s">
        <v>718</v>
      </c>
    </row>
    <row r="58" spans="1:15">
      <c r="A58" s="3" t="s">
        <v>719</v>
      </c>
      <c r="B58" s="4" t="n">
        <v>1033</v>
      </c>
    </row>
    <row r="59" spans="1:15">
      <c r="A59" s="3" t="s">
        <v>720</v>
      </c>
      <c r="B59" s="4" t="n">
        <v>690</v>
      </c>
    </row>
    <row r="60" spans="1:15">
      <c r="A60" s="3" t="s">
        <v>721</v>
      </c>
      <c r="B60" s="4" t="n">
        <v>343</v>
      </c>
    </row>
    <row r="61" spans="1:15">
      <c r="A61" s="3" t="s">
        <v>722</v>
      </c>
      <c r="B61" s="4" t="n">
        <v>221</v>
      </c>
    </row>
    <row r="62" spans="1:15">
      <c r="A62" s="3" t="s">
        <v>635</v>
      </c>
      <c r="B62" s="4" t="n">
        <v>3</v>
      </c>
    </row>
    <row r="63" spans="1:15">
      <c r="A63" s="3" t="s">
        <v>723</v>
      </c>
      <c r="B63" s="4" t="n">
        <v>1</v>
      </c>
    </row>
    <row r="64" spans="1:15">
      <c r="A64" s="3" t="s">
        <v>248</v>
      </c>
    </row>
    <row r="65" spans="1:15">
      <c r="A65" s="5" t="s">
        <v>718</v>
      </c>
    </row>
    <row r="66" spans="1:15">
      <c r="A66" s="3" t="s">
        <v>719</v>
      </c>
      <c r="B66" s="4" t="n">
        <v>1030</v>
      </c>
    </row>
    <row r="67" spans="1:15">
      <c r="A67" s="3" t="s">
        <v>249</v>
      </c>
    </row>
    <row r="68" spans="1:15">
      <c r="A68" s="5" t="s">
        <v>718</v>
      </c>
    </row>
    <row r="69" spans="1:15">
      <c r="A69" s="3" t="s">
        <v>719</v>
      </c>
      <c r="B69" s="4" t="n">
        <v>3</v>
      </c>
    </row>
    <row r="70" spans="1:15">
      <c r="A70" s="3" t="s">
        <v>438</v>
      </c>
    </row>
    <row r="71" spans="1:15">
      <c r="A71" s="5" t="s">
        <v>32</v>
      </c>
    </row>
    <row r="72" spans="1:15">
      <c r="A72" s="3" t="s">
        <v>33</v>
      </c>
      <c r="D72" s="4" t="n">
        <v>7117613</v>
      </c>
      <c r="G72" s="6" t="n">
        <v>7515492</v>
      </c>
    </row>
    <row r="73" spans="1:15">
      <c r="A73" s="3" t="s">
        <v>727</v>
      </c>
      <c r="D73" s="4" t="n">
        <v>0</v>
      </c>
    </row>
    <row r="74" spans="1:15">
      <c r="A74" s="3" t="s">
        <v>709</v>
      </c>
      <c r="D74" s="4" t="n">
        <v>192441</v>
      </c>
      <c r="G74" s="4" t="n">
        <v>148701</v>
      </c>
    </row>
    <row r="75" spans="1:15">
      <c r="A75" s="3" t="s">
        <v>710</v>
      </c>
      <c r="D75" s="4" t="n">
        <v>222191</v>
      </c>
      <c r="G75" s="4" t="n">
        <v>133580</v>
      </c>
    </row>
    <row r="76" spans="1:15">
      <c r="A76" s="3" t="s">
        <v>711</v>
      </c>
      <c r="D76" s="4" t="n">
        <v>72624</v>
      </c>
      <c r="G76" s="4" t="n">
        <v>83760</v>
      </c>
    </row>
    <row r="77" spans="1:15">
      <c r="A77" s="3" t="s">
        <v>712</v>
      </c>
      <c r="D77" s="4" t="n">
        <v>274111</v>
      </c>
      <c r="G77" s="4" t="n">
        <v>80429</v>
      </c>
    </row>
    <row r="78" spans="1:15">
      <c r="A78" s="3" t="s">
        <v>39</v>
      </c>
      <c r="D78" s="4" t="n">
        <v>7878980</v>
      </c>
      <c r="G78" s="4" t="n">
        <v>7961962</v>
      </c>
    </row>
    <row r="79" spans="1:15">
      <c r="A79" s="5" t="s">
        <v>40</v>
      </c>
    </row>
    <row r="80" spans="1:15">
      <c r="A80" s="3" t="s">
        <v>41</v>
      </c>
      <c r="D80" s="4" t="n">
        <v>9910371</v>
      </c>
      <c r="G80" s="4" t="n">
        <v>9896582</v>
      </c>
    </row>
    <row r="81" spans="1:15">
      <c r="A81" s="3" t="s">
        <v>44</v>
      </c>
      <c r="D81" s="4" t="n">
        <v>84485</v>
      </c>
      <c r="G81" s="4" t="n">
        <v>74966</v>
      </c>
    </row>
    <row r="82" spans="1:15">
      <c r="A82" s="3" t="s">
        <v>45</v>
      </c>
      <c r="D82" s="4" t="n">
        <v>297683</v>
      </c>
      <c r="G82" s="4" t="n">
        <v>341039</v>
      </c>
    </row>
    <row r="83" spans="1:15">
      <c r="A83" s="3" t="s">
        <v>46</v>
      </c>
      <c r="D83" s="4" t="n">
        <v>10292539</v>
      </c>
      <c r="G83" s="4" t="n">
        <v>10312587</v>
      </c>
    </row>
    <row r="84" spans="1:15">
      <c r="A84" s="3" t="s">
        <v>713</v>
      </c>
      <c r="D84" s="4" t="n">
        <v>-2413559</v>
      </c>
      <c r="G84" s="4" t="n">
        <v>-2349625</v>
      </c>
    </row>
    <row r="85" spans="1:15">
      <c r="A85" s="3" t="s">
        <v>714</v>
      </c>
      <c r="D85" s="4" t="n">
        <v>7878980</v>
      </c>
      <c r="G85" s="6" t="n">
        <v>7962962</v>
      </c>
    </row>
    <row r="86" spans="1:15">
      <c r="A86" s="3" t="s">
        <v>725</v>
      </c>
      <c r="G86" s="3" t="s">
        <v>244</v>
      </c>
    </row>
    <row r="87" spans="1:15">
      <c r="A87" s="3" t="s">
        <v>716</v>
      </c>
      <c r="D87" s="4" t="n">
        <v>-1206780</v>
      </c>
      <c r="G87" s="6" t="n">
        <v>-1174814</v>
      </c>
    </row>
    <row r="88" spans="1:15">
      <c r="A88" s="5" t="s">
        <v>718</v>
      </c>
    </row>
    <row r="89" spans="1:15">
      <c r="A89" s="3" t="s">
        <v>419</v>
      </c>
      <c r="B89" s="4" t="n">
        <v>49</v>
      </c>
      <c r="G89" s="4" t="n">
        <v>49</v>
      </c>
      <c r="K89" s="4" t="n">
        <v>48</v>
      </c>
    </row>
    <row r="90" spans="1:15">
      <c r="A90" s="3" t="s">
        <v>720</v>
      </c>
      <c r="B90" s="4" t="n">
        <v>49</v>
      </c>
      <c r="G90" s="4" t="n">
        <v>49</v>
      </c>
    </row>
    <row r="91" spans="1:15">
      <c r="A91" s="3" t="s">
        <v>728</v>
      </c>
    </row>
    <row r="92" spans="1:15">
      <c r="A92" s="5" t="s">
        <v>40</v>
      </c>
    </row>
    <row r="93" spans="1:15">
      <c r="A93" s="3" t="s">
        <v>725</v>
      </c>
      <c r="E93" s="3" t="s">
        <v>244</v>
      </c>
    </row>
    <row r="94" spans="1:15">
      <c r="A94" s="3" t="s">
        <v>729</v>
      </c>
    </row>
    <row r="95" spans="1:15">
      <c r="A95" s="5" t="s">
        <v>718</v>
      </c>
    </row>
    <row r="96" spans="1:15">
      <c r="A96" s="3" t="s">
        <v>719</v>
      </c>
      <c r="B96" s="4" t="n">
        <v>48</v>
      </c>
      <c r="G96" s="4" t="n">
        <v>48</v>
      </c>
    </row>
    <row r="97" spans="1:15">
      <c r="A97" s="3" t="s">
        <v>730</v>
      </c>
    </row>
    <row r="98" spans="1:15">
      <c r="A98" s="5" t="s">
        <v>718</v>
      </c>
    </row>
    <row r="99" spans="1:15">
      <c r="A99" s="3" t="s">
        <v>719</v>
      </c>
      <c r="B99" s="4" t="n">
        <v>1</v>
      </c>
      <c r="G99" s="4" t="n">
        <v>1</v>
      </c>
    </row>
    <row r="100" spans="1:15">
      <c r="A100" s="3" t="s">
        <v>648</v>
      </c>
    </row>
    <row r="101" spans="1:15">
      <c r="A101" s="5" t="s">
        <v>32</v>
      </c>
    </row>
    <row r="102" spans="1:15">
      <c r="A102" s="3" t="s">
        <v>33</v>
      </c>
      <c r="D102" s="4" t="n">
        <v>2595015</v>
      </c>
      <c r="G102" s="6" t="n">
        <v>2597633</v>
      </c>
    </row>
    <row r="103" spans="1:15">
      <c r="A103" s="3" t="s">
        <v>727</v>
      </c>
      <c r="D103" s="4" t="n">
        <v>0</v>
      </c>
    </row>
    <row r="104" spans="1:15">
      <c r="A104" s="3" t="s">
        <v>709</v>
      </c>
      <c r="D104" s="4" t="n">
        <v>169930</v>
      </c>
      <c r="G104" s="4" t="n">
        <v>50004</v>
      </c>
    </row>
    <row r="105" spans="1:15">
      <c r="A105" s="3" t="s">
        <v>710</v>
      </c>
      <c r="D105" s="4" t="n">
        <v>49619</v>
      </c>
    </row>
    <row r="106" spans="1:15">
      <c r="A106" s="3" t="s">
        <v>712</v>
      </c>
      <c r="D106" s="4" t="n">
        <v>110681</v>
      </c>
      <c r="G106" s="4" t="n">
        <v>279</v>
      </c>
    </row>
    <row r="107" spans="1:15">
      <c r="A107" s="3" t="s">
        <v>39</v>
      </c>
      <c r="D107" s="4" t="n">
        <v>2925245</v>
      </c>
      <c r="G107" s="4" t="n">
        <v>2647916</v>
      </c>
    </row>
    <row r="108" spans="1:15">
      <c r="A108" s="5" t="s">
        <v>40</v>
      </c>
    </row>
    <row r="109" spans="1:15">
      <c r="A109" s="3" t="s">
        <v>44</v>
      </c>
      <c r="D109" s="4" t="n">
        <v>2187</v>
      </c>
      <c r="G109" s="4" t="n">
        <v>2188</v>
      </c>
    </row>
    <row r="110" spans="1:15">
      <c r="A110" s="3" t="s">
        <v>46</v>
      </c>
      <c r="D110" s="4" t="n">
        <v>2187</v>
      </c>
      <c r="G110" s="4" t="n">
        <v>2188</v>
      </c>
    </row>
    <row r="111" spans="1:15">
      <c r="A111" s="3" t="s">
        <v>713</v>
      </c>
      <c r="D111" s="4" t="n">
        <v>2923058</v>
      </c>
      <c r="G111" s="4" t="n">
        <v>2645728</v>
      </c>
    </row>
    <row r="112" spans="1:15">
      <c r="A112" s="3" t="s">
        <v>714</v>
      </c>
      <c r="D112" s="4" t="n">
        <v>2925245</v>
      </c>
      <c r="G112" s="6" t="n">
        <v>2647916</v>
      </c>
    </row>
    <row r="113" spans="1:15">
      <c r="A113" s="3" t="s">
        <v>725</v>
      </c>
      <c r="G113" s="3" t="s">
        <v>244</v>
      </c>
    </row>
    <row r="114" spans="1:15">
      <c r="A114" s="3" t="s">
        <v>715</v>
      </c>
      <c r="D114" s="4" t="n">
        <v>1461529</v>
      </c>
      <c r="G114" s="6" t="n">
        <v>1322863</v>
      </c>
    </row>
    <row r="115" spans="1:15">
      <c r="A115" s="5" t="s">
        <v>718</v>
      </c>
    </row>
    <row r="116" spans="1:15">
      <c r="A116" s="3" t="s">
        <v>719</v>
      </c>
      <c r="B116" s="4" t="n">
        <v>1</v>
      </c>
      <c r="G116" s="4" t="n">
        <v>1</v>
      </c>
    </row>
    <row r="117" spans="1:15">
      <c r="A117" s="3" t="s">
        <v>720</v>
      </c>
      <c r="B117" s="4" t="n">
        <v>1</v>
      </c>
      <c r="G117" s="4" t="n">
        <v>1</v>
      </c>
    </row>
    <row r="118" spans="1:15">
      <c r="A118" s="3" t="s">
        <v>731</v>
      </c>
    </row>
    <row r="119" spans="1:15">
      <c r="A119" s="5" t="s">
        <v>40</v>
      </c>
    </row>
    <row r="120" spans="1:15">
      <c r="A120" s="3" t="s">
        <v>725</v>
      </c>
      <c r="E120" s="3" t="s">
        <v>244</v>
      </c>
    </row>
    <row r="121" spans="1:15">
      <c r="A121" s="3" t="s">
        <v>732</v>
      </c>
    </row>
    <row r="122" spans="1:15">
      <c r="A122" s="5" t="s">
        <v>718</v>
      </c>
    </row>
    <row r="123" spans="1:15">
      <c r="A123" s="3" t="s">
        <v>719</v>
      </c>
      <c r="B123" s="4" t="n">
        <v>1</v>
      </c>
      <c r="G123" s="4" t="n">
        <v>1</v>
      </c>
    </row>
    <row r="124" spans="1:15">
      <c r="A124" s="3" t="s">
        <v>703</v>
      </c>
    </row>
    <row r="125" spans="1:15">
      <c r="A125" s="5" t="s">
        <v>32</v>
      </c>
    </row>
    <row r="126" spans="1:15">
      <c r="A126" s="3" t="s">
        <v>33</v>
      </c>
      <c r="D126" s="4" t="n">
        <v>5919727</v>
      </c>
      <c r="G126" s="6" t="n">
        <v>6242990</v>
      </c>
    </row>
    <row r="127" spans="1:15">
      <c r="A127" s="3" t="s">
        <v>727</v>
      </c>
      <c r="D127" s="4" t="n">
        <v>0</v>
      </c>
    </row>
    <row r="128" spans="1:15">
      <c r="A128" s="3" t="s">
        <v>709</v>
      </c>
      <c r="D128" s="4" t="n">
        <v>213656</v>
      </c>
      <c r="G128" s="4" t="n">
        <v>123091</v>
      </c>
    </row>
    <row r="129" spans="1:15">
      <c r="A129" s="3" t="s">
        <v>710</v>
      </c>
      <c r="D129" s="4" t="n">
        <v>4437</v>
      </c>
      <c r="G129" s="4" t="n">
        <v>19937</v>
      </c>
    </row>
    <row r="130" spans="1:15">
      <c r="A130" s="3" t="s">
        <v>711</v>
      </c>
      <c r="D130" s="4" t="n">
        <v>50334</v>
      </c>
      <c r="G130" s="4" t="n">
        <v>46751</v>
      </c>
    </row>
    <row r="131" spans="1:15">
      <c r="A131" s="3" t="s">
        <v>712</v>
      </c>
      <c r="D131" s="4" t="n">
        <v>61989</v>
      </c>
      <c r="G131" s="4" t="n">
        <v>50269</v>
      </c>
    </row>
    <row r="132" spans="1:15">
      <c r="A132" s="3" t="s">
        <v>39</v>
      </c>
      <c r="D132" s="4" t="n">
        <v>6250143</v>
      </c>
      <c r="G132" s="4" t="n">
        <v>6483038</v>
      </c>
    </row>
    <row r="133" spans="1:15">
      <c r="A133" s="5" t="s">
        <v>40</v>
      </c>
    </row>
    <row r="134" spans="1:15">
      <c r="A134" s="3" t="s">
        <v>41</v>
      </c>
      <c r="D134" s="4" t="n">
        <v>9442200</v>
      </c>
      <c r="G134" s="4" t="n">
        <v>9627636</v>
      </c>
    </row>
    <row r="135" spans="1:15">
      <c r="A135" s="3" t="s">
        <v>44</v>
      </c>
      <c r="D135" s="4" t="n">
        <v>121342</v>
      </c>
      <c r="G135" s="4" t="n">
        <v>87137</v>
      </c>
    </row>
    <row r="136" spans="1:15">
      <c r="A136" s="3" t="s">
        <v>45</v>
      </c>
      <c r="D136" s="4" t="n">
        <v>283486</v>
      </c>
      <c r="G136" s="4" t="n">
        <v>245550</v>
      </c>
    </row>
    <row r="137" spans="1:15">
      <c r="A137" s="3" t="s">
        <v>46</v>
      </c>
      <c r="D137" s="4" t="n">
        <v>9847028</v>
      </c>
      <c r="G137" s="4" t="n">
        <v>9960323</v>
      </c>
    </row>
    <row r="138" spans="1:15">
      <c r="A138" s="3" t="s">
        <v>713</v>
      </c>
      <c r="D138" s="4" t="n">
        <v>-3596885</v>
      </c>
      <c r="G138" s="4" t="n">
        <v>-3477285</v>
      </c>
    </row>
    <row r="139" spans="1:15">
      <c r="A139" s="3" t="s">
        <v>714</v>
      </c>
      <c r="D139" s="4" t="n">
        <v>6250143</v>
      </c>
      <c r="G139" s="6" t="n">
        <v>6483038</v>
      </c>
    </row>
    <row r="140" spans="1:15">
      <c r="A140" s="3" t="s">
        <v>725</v>
      </c>
      <c r="G140" s="3" t="s">
        <v>244</v>
      </c>
      <c r="O140" s="3" t="s">
        <v>244</v>
      </c>
    </row>
    <row r="141" spans="1:15">
      <c r="A141" s="3" t="s">
        <v>715</v>
      </c>
      <c r="O141" s="6" t="n">
        <v>1533000</v>
      </c>
    </row>
    <row r="142" spans="1:15">
      <c r="A142" s="3" t="s">
        <v>716</v>
      </c>
      <c r="D142" s="4" t="n">
        <v>-1798443</v>
      </c>
      <c r="G142" s="6" t="n">
        <v>-1738644</v>
      </c>
    </row>
    <row r="143" spans="1:15">
      <c r="A143" s="5" t="s">
        <v>718</v>
      </c>
    </row>
    <row r="144" spans="1:15">
      <c r="A144" s="3" t="s">
        <v>419</v>
      </c>
      <c r="B144" s="4" t="n">
        <v>40</v>
      </c>
      <c r="G144" s="4" t="n">
        <v>40</v>
      </c>
      <c r="O144" s="4" t="n">
        <v>40</v>
      </c>
    </row>
    <row r="145" spans="1:15">
      <c r="A145" s="3" t="s">
        <v>720</v>
      </c>
      <c r="B145" s="4" t="n">
        <v>40</v>
      </c>
      <c r="G145" s="4" t="n">
        <v>40</v>
      </c>
    </row>
    <row r="146" spans="1:15">
      <c r="A146" s="3" t="s">
        <v>733</v>
      </c>
    </row>
    <row r="147" spans="1:15">
      <c r="A147" s="5" t="s">
        <v>40</v>
      </c>
    </row>
    <row r="148" spans="1:15">
      <c r="A148" s="3" t="s">
        <v>725</v>
      </c>
      <c r="E148" s="3" t="s">
        <v>244</v>
      </c>
    </row>
    <row r="149" spans="1:15">
      <c r="A149" s="3" t="s">
        <v>706</v>
      </c>
    </row>
    <row r="150" spans="1:15">
      <c r="A150" s="5" t="s">
        <v>718</v>
      </c>
    </row>
    <row r="151" spans="1:15">
      <c r="A151" s="3" t="s">
        <v>719</v>
      </c>
      <c r="B151" s="4" t="n">
        <v>40</v>
      </c>
      <c r="G151" s="4" t="n">
        <v>40</v>
      </c>
    </row>
    <row r="152" spans="1:15">
      <c r="A152" s="3" t="s">
        <v>664</v>
      </c>
    </row>
    <row r="153" spans="1:15">
      <c r="A153" s="5" t="s">
        <v>32</v>
      </c>
    </row>
    <row r="154" spans="1:15">
      <c r="A154" s="3" t="s">
        <v>33</v>
      </c>
      <c r="D154" s="4" t="n">
        <v>103238</v>
      </c>
      <c r="G154" s="6" t="n">
        <v>887890</v>
      </c>
    </row>
    <row r="155" spans="1:15">
      <c r="A155" s="3" t="s">
        <v>727</v>
      </c>
      <c r="D155" s="4" t="n">
        <v>159188</v>
      </c>
    </row>
    <row r="156" spans="1:15">
      <c r="A156" s="3" t="s">
        <v>709</v>
      </c>
      <c r="D156" s="4" t="n">
        <v>51285</v>
      </c>
      <c r="G156" s="4" t="n">
        <v>136822</v>
      </c>
    </row>
    <row r="157" spans="1:15">
      <c r="A157" s="3" t="s">
        <v>710</v>
      </c>
      <c r="D157" s="4" t="n">
        <v>2441</v>
      </c>
      <c r="G157" s="4" t="n">
        <v>6902</v>
      </c>
    </row>
    <row r="158" spans="1:15">
      <c r="A158" s="3" t="s">
        <v>712</v>
      </c>
      <c r="D158" s="4" t="n">
        <v>30377</v>
      </c>
      <c r="G158" s="4" t="n">
        <v>586555</v>
      </c>
    </row>
    <row r="159" spans="1:15">
      <c r="A159" s="3" t="s">
        <v>39</v>
      </c>
      <c r="D159" s="4" t="n">
        <v>346529</v>
      </c>
      <c r="G159" s="4" t="n">
        <v>1618169</v>
      </c>
    </row>
    <row r="160" spans="1:15">
      <c r="A160" s="5" t="s">
        <v>40</v>
      </c>
    </row>
    <row r="161" spans="1:15">
      <c r="A161" s="3" t="s">
        <v>44</v>
      </c>
      <c r="D161" s="4" t="n">
        <v>10844</v>
      </c>
      <c r="G161" s="4" t="n">
        <v>8434</v>
      </c>
    </row>
    <row r="162" spans="1:15">
      <c r="A162" s="3" t="s">
        <v>45</v>
      </c>
      <c r="D162" s="4" t="n">
        <v>7174</v>
      </c>
      <c r="G162" s="4" t="n">
        <v>12555</v>
      </c>
    </row>
    <row r="163" spans="1:15">
      <c r="A163" s="3" t="s">
        <v>46</v>
      </c>
      <c r="D163" s="4" t="n">
        <v>18018</v>
      </c>
      <c r="G163" s="4" t="n">
        <v>20989</v>
      </c>
    </row>
    <row r="164" spans="1:15">
      <c r="A164" s="3" t="s">
        <v>713</v>
      </c>
      <c r="D164" s="4" t="n">
        <v>328511</v>
      </c>
      <c r="G164" s="4" t="n">
        <v>1597180</v>
      </c>
    </row>
    <row r="165" spans="1:15">
      <c r="A165" s="3" t="s">
        <v>714</v>
      </c>
      <c r="D165" s="4" t="n">
        <v>346529</v>
      </c>
      <c r="G165" s="6" t="n">
        <v>1618169</v>
      </c>
    </row>
    <row r="166" spans="1:15">
      <c r="A166" s="3" t="s">
        <v>725</v>
      </c>
      <c r="G166" s="3" t="s">
        <v>244</v>
      </c>
      <c r="L166" s="3" t="s">
        <v>244</v>
      </c>
    </row>
    <row r="167" spans="1:15">
      <c r="A167" s="3" t="s">
        <v>715</v>
      </c>
      <c r="D167" s="4" t="n">
        <v>164256</v>
      </c>
      <c r="G167" s="6" t="n">
        <v>798589</v>
      </c>
      <c r="L167" s="6" t="n">
        <v>2352000</v>
      </c>
    </row>
    <row r="168" spans="1:15">
      <c r="A168" s="5" t="s">
        <v>718</v>
      </c>
    </row>
    <row r="169" spans="1:15">
      <c r="A169" s="3" t="s">
        <v>419</v>
      </c>
      <c r="B169" s="4" t="n">
        <v>176</v>
      </c>
      <c r="C169" s="4" t="n">
        <v>3</v>
      </c>
      <c r="G169" s="4" t="n">
        <v>176</v>
      </c>
      <c r="L169" s="4" t="n">
        <v>176</v>
      </c>
    </row>
    <row r="170" spans="1:15">
      <c r="A170" s="3" t="s">
        <v>734</v>
      </c>
      <c r="G170" s="4" t="n">
        <v>0</v>
      </c>
      <c r="L170" s="4" t="n">
        <v>-49</v>
      </c>
    </row>
    <row r="171" spans="1:15">
      <c r="A171" s="3" t="s">
        <v>721</v>
      </c>
      <c r="B171" s="4" t="n">
        <v>175</v>
      </c>
      <c r="G171" s="4" t="n">
        <v>176</v>
      </c>
    </row>
    <row r="172" spans="1:15">
      <c r="A172" s="3" t="s">
        <v>722</v>
      </c>
      <c r="B172" s="4" t="n">
        <v>173</v>
      </c>
      <c r="G172" s="4" t="n">
        <v>143</v>
      </c>
    </row>
    <row r="173" spans="1:15">
      <c r="A173" s="3" t="s">
        <v>635</v>
      </c>
      <c r="B173" s="4" t="n">
        <v>3</v>
      </c>
      <c r="G173" s="4" t="n">
        <v>32</v>
      </c>
    </row>
    <row r="174" spans="1:15">
      <c r="A174" s="3" t="s">
        <v>723</v>
      </c>
      <c r="B174" s="4" t="n">
        <v>1</v>
      </c>
      <c r="G174" s="4" t="n">
        <v>4</v>
      </c>
    </row>
    <row r="175" spans="1:15">
      <c r="A175" s="3" t="s">
        <v>735</v>
      </c>
    </row>
    <row r="176" spans="1:15">
      <c r="A176" s="5" t="s">
        <v>40</v>
      </c>
    </row>
    <row r="177" spans="1:15">
      <c r="A177" s="3" t="s">
        <v>725</v>
      </c>
      <c r="E177" s="3" t="s">
        <v>244</v>
      </c>
    </row>
    <row r="178" spans="1:15">
      <c r="A178" s="3" t="s">
        <v>736</v>
      </c>
    </row>
    <row r="179" spans="1:15">
      <c r="A179" s="5" t="s">
        <v>718</v>
      </c>
    </row>
    <row r="180" spans="1:15">
      <c r="A180" s="3" t="s">
        <v>719</v>
      </c>
      <c r="B180" s="4" t="n">
        <v>175</v>
      </c>
      <c r="G180" s="4" t="n">
        <v>175</v>
      </c>
    </row>
    <row r="181" spans="1:15">
      <c r="A181" s="3" t="s">
        <v>737</v>
      </c>
    </row>
    <row r="182" spans="1:15">
      <c r="A182" s="5" t="s">
        <v>718</v>
      </c>
    </row>
    <row r="183" spans="1:15">
      <c r="A183" s="3" t="s">
        <v>719</v>
      </c>
      <c r="B183" s="4" t="n">
        <v>1</v>
      </c>
      <c r="G183" s="4" t="n">
        <v>1</v>
      </c>
    </row>
    <row r="184" spans="1:15">
      <c r="A184" s="3" t="s">
        <v>636</v>
      </c>
    </row>
    <row r="185" spans="1:15">
      <c r="A185" s="5" t="s">
        <v>32</v>
      </c>
    </row>
    <row r="186" spans="1:15">
      <c r="A186" s="3" t="s">
        <v>33</v>
      </c>
      <c r="D186" s="4" t="n">
        <v>0</v>
      </c>
      <c r="G186" s="6" t="n">
        <v>1583448</v>
      </c>
    </row>
    <row r="187" spans="1:15">
      <c r="A187" s="3" t="s">
        <v>727</v>
      </c>
      <c r="D187" s="4" t="n">
        <v>0</v>
      </c>
    </row>
    <row r="188" spans="1:15">
      <c r="A188" s="3" t="s">
        <v>709</v>
      </c>
      <c r="D188" s="4" t="n">
        <v>359291</v>
      </c>
      <c r="G188" s="4" t="n">
        <v>122350</v>
      </c>
    </row>
    <row r="189" spans="1:15">
      <c r="A189" s="3" t="s">
        <v>710</v>
      </c>
      <c r="D189" s="4" t="n">
        <v>0</v>
      </c>
      <c r="G189" s="4" t="n">
        <v>2463</v>
      </c>
    </row>
    <row r="190" spans="1:15">
      <c r="A190" s="3" t="s">
        <v>711</v>
      </c>
      <c r="D190" s="4" t="n">
        <v>0</v>
      </c>
    </row>
    <row r="191" spans="1:15">
      <c r="A191" s="3" t="s">
        <v>712</v>
      </c>
      <c r="D191" s="4" t="n">
        <v>3595</v>
      </c>
      <c r="G191" s="4" t="n">
        <v>693936</v>
      </c>
    </row>
    <row r="192" spans="1:15">
      <c r="A192" s="3" t="s">
        <v>39</v>
      </c>
      <c r="D192" s="4" t="n">
        <v>362886</v>
      </c>
      <c r="G192" s="4" t="n">
        <v>2402197</v>
      </c>
    </row>
    <row r="193" spans="1:15">
      <c r="A193" s="5" t="s">
        <v>40</v>
      </c>
    </row>
    <row r="194" spans="1:15">
      <c r="A194" s="3" t="s">
        <v>44</v>
      </c>
      <c r="D194" s="4" t="n">
        <v>10951</v>
      </c>
      <c r="G194" s="4" t="n">
        <v>9554</v>
      </c>
    </row>
    <row r="195" spans="1:15">
      <c r="A195" s="3" t="s">
        <v>45</v>
      </c>
      <c r="D195" s="4" t="n">
        <v>101</v>
      </c>
      <c r="G195" s="4" t="n">
        <v>10975</v>
      </c>
    </row>
    <row r="196" spans="1:15">
      <c r="A196" s="3" t="s">
        <v>46</v>
      </c>
      <c r="D196" s="4" t="n">
        <v>11052</v>
      </c>
      <c r="G196" s="4" t="n">
        <v>20529</v>
      </c>
    </row>
    <row r="197" spans="1:15">
      <c r="A197" s="3" t="s">
        <v>713</v>
      </c>
      <c r="D197" s="4" t="n">
        <v>351834</v>
      </c>
      <c r="G197" s="4" t="n">
        <v>2381668</v>
      </c>
    </row>
    <row r="198" spans="1:15">
      <c r="A198" s="3" t="s">
        <v>714</v>
      </c>
      <c r="D198" s="4" t="n">
        <v>362886</v>
      </c>
      <c r="G198" s="6" t="n">
        <v>2402197</v>
      </c>
    </row>
    <row r="199" spans="1:15">
      <c r="A199" s="3" t="s">
        <v>725</v>
      </c>
      <c r="G199" s="3" t="s">
        <v>244</v>
      </c>
      <c r="J199" s="3" t="s">
        <v>244</v>
      </c>
    </row>
    <row r="200" spans="1:15">
      <c r="A200" s="3" t="s">
        <v>715</v>
      </c>
      <c r="D200" s="4" t="n">
        <v>175917</v>
      </c>
      <c r="G200" s="6" t="n">
        <v>1190833</v>
      </c>
      <c r="J200" s="6" t="n">
        <v>2500000</v>
      </c>
    </row>
    <row r="201" spans="1:15">
      <c r="A201" s="5" t="s">
        <v>718</v>
      </c>
    </row>
    <row r="202" spans="1:15">
      <c r="A202" s="3" t="s">
        <v>419</v>
      </c>
      <c r="B202" s="4" t="n">
        <v>48</v>
      </c>
      <c r="G202" s="4" t="n">
        <v>48</v>
      </c>
      <c r="J202" s="4" t="n">
        <v>168</v>
      </c>
    </row>
    <row r="203" spans="1:15">
      <c r="A203" s="3" t="s">
        <v>734</v>
      </c>
      <c r="G203" s="4" t="n">
        <v>0</v>
      </c>
      <c r="J203" s="4" t="n">
        <v>-48</v>
      </c>
    </row>
    <row r="204" spans="1:15">
      <c r="A204" s="3" t="s">
        <v>721</v>
      </c>
      <c r="B204" s="4" t="n">
        <v>48</v>
      </c>
      <c r="G204" s="4" t="n">
        <v>46</v>
      </c>
    </row>
    <row r="205" spans="1:15">
      <c r="A205" s="3" t="s">
        <v>722</v>
      </c>
      <c r="B205" s="4" t="n">
        <v>48</v>
      </c>
      <c r="G205" s="4" t="n">
        <v>1</v>
      </c>
    </row>
    <row r="206" spans="1:15">
      <c r="A206" s="3" t="s">
        <v>635</v>
      </c>
      <c r="G206" s="4" t="n">
        <v>47</v>
      </c>
    </row>
    <row r="207" spans="1:15">
      <c r="A207" s="3" t="s">
        <v>723</v>
      </c>
      <c r="G207" s="4" t="n">
        <v>10</v>
      </c>
    </row>
    <row r="208" spans="1:15">
      <c r="A208" s="3" t="s">
        <v>738</v>
      </c>
    </row>
    <row r="209" spans="1:15">
      <c r="A209" s="5" t="s">
        <v>40</v>
      </c>
    </row>
    <row r="210" spans="1:15">
      <c r="A210" s="3" t="s">
        <v>725</v>
      </c>
      <c r="E210" s="3" t="s">
        <v>244</v>
      </c>
    </row>
    <row r="211" spans="1:15">
      <c r="A211" s="3" t="s">
        <v>739</v>
      </c>
    </row>
    <row r="212" spans="1:15">
      <c r="A212" s="5" t="s">
        <v>718</v>
      </c>
    </row>
    <row r="213" spans="1:15">
      <c r="A213" s="3" t="s">
        <v>419</v>
      </c>
      <c r="B213" s="4" t="n">
        <v>48</v>
      </c>
      <c r="G213" s="4" t="n">
        <v>48</v>
      </c>
      <c r="I213" s="4" t="n">
        <v>48</v>
      </c>
    </row>
    <row r="214" spans="1:15">
      <c r="A214" s="3" t="s">
        <v>678</v>
      </c>
    </row>
    <row r="215" spans="1:15">
      <c r="A215" s="5" t="s">
        <v>32</v>
      </c>
    </row>
    <row r="216" spans="1:15">
      <c r="A216" s="3" t="s">
        <v>33</v>
      </c>
      <c r="D216" s="4" t="n">
        <v>5556929</v>
      </c>
      <c r="G216" s="6" t="n">
        <v>5854350</v>
      </c>
    </row>
    <row r="217" spans="1:15">
      <c r="A217" s="3" t="s">
        <v>727</v>
      </c>
      <c r="D217" s="4" t="n">
        <v>0</v>
      </c>
    </row>
    <row r="218" spans="1:15">
      <c r="A218" s="3" t="s">
        <v>709</v>
      </c>
      <c r="D218" s="4" t="n">
        <v>132903</v>
      </c>
      <c r="G218" s="4" t="n">
        <v>107268</v>
      </c>
    </row>
    <row r="219" spans="1:15">
      <c r="A219" s="3" t="s">
        <v>710</v>
      </c>
      <c r="D219" s="4" t="n">
        <v>1487</v>
      </c>
      <c r="G219" s="4" t="n">
        <v>5206</v>
      </c>
    </row>
    <row r="220" spans="1:15">
      <c r="A220" s="3" t="s">
        <v>711</v>
      </c>
      <c r="D220" s="4" t="n">
        <v>28960</v>
      </c>
      <c r="G220" s="4" t="n">
        <v>32229</v>
      </c>
    </row>
    <row r="221" spans="1:15">
      <c r="A221" s="3" t="s">
        <v>712</v>
      </c>
      <c r="D221" s="4" t="n">
        <v>16287</v>
      </c>
      <c r="G221" s="4" t="n">
        <v>17475</v>
      </c>
    </row>
    <row r="222" spans="1:15">
      <c r="A222" s="3" t="s">
        <v>39</v>
      </c>
      <c r="D222" s="4" t="n">
        <v>5736566</v>
      </c>
      <c r="G222" s="4" t="n">
        <v>6016528</v>
      </c>
    </row>
    <row r="223" spans="1:15">
      <c r="A223" s="5" t="s">
        <v>40</v>
      </c>
    </row>
    <row r="224" spans="1:15">
      <c r="A224" s="3" t="s">
        <v>41</v>
      </c>
      <c r="D224" s="4" t="n">
        <v>5898047</v>
      </c>
      <c r="G224" s="4" t="n">
        <v>5889863</v>
      </c>
    </row>
    <row r="225" spans="1:15">
      <c r="A225" s="3" t="s">
        <v>44</v>
      </c>
      <c r="D225" s="4" t="n">
        <v>61051</v>
      </c>
      <c r="G225" s="4" t="n">
        <v>55333</v>
      </c>
    </row>
    <row r="226" spans="1:15">
      <c r="A226" s="3" t="s">
        <v>45</v>
      </c>
      <c r="D226" s="4" t="n">
        <v>123167</v>
      </c>
      <c r="G226" s="4" t="n">
        <v>112103</v>
      </c>
    </row>
    <row r="227" spans="1:15">
      <c r="A227" s="3" t="s">
        <v>46</v>
      </c>
      <c r="D227" s="4" t="n">
        <v>6082265</v>
      </c>
      <c r="G227" s="4" t="n">
        <v>6057299</v>
      </c>
    </row>
    <row r="228" spans="1:15">
      <c r="A228" s="3" t="s">
        <v>713</v>
      </c>
      <c r="D228" s="4" t="n">
        <v>-345699</v>
      </c>
      <c r="G228" s="4" t="n">
        <v>-40771</v>
      </c>
    </row>
    <row r="229" spans="1:15">
      <c r="A229" s="3" t="s">
        <v>714</v>
      </c>
      <c r="D229" s="4" t="n">
        <v>5736566</v>
      </c>
      <c r="G229" s="6" t="n">
        <v>6016528</v>
      </c>
    </row>
    <row r="230" spans="1:15">
      <c r="A230" s="3" t="s">
        <v>725</v>
      </c>
      <c r="G230" s="3" t="s">
        <v>244</v>
      </c>
      <c r="M230" s="3" t="s">
        <v>244</v>
      </c>
    </row>
    <row r="231" spans="1:15">
      <c r="A231" s="3" t="s">
        <v>715</v>
      </c>
      <c r="M231" s="6" t="n">
        <v>5075000</v>
      </c>
    </row>
    <row r="232" spans="1:15">
      <c r="A232" s="3" t="s">
        <v>716</v>
      </c>
      <c r="D232" s="4" t="n">
        <v>-172850</v>
      </c>
      <c r="G232" s="6" t="n">
        <v>-20387</v>
      </c>
    </row>
    <row r="233" spans="1:15">
      <c r="A233" s="5" t="s">
        <v>718</v>
      </c>
    </row>
    <row r="234" spans="1:15">
      <c r="A234" s="3" t="s">
        <v>419</v>
      </c>
      <c r="B234" s="4" t="n">
        <v>42</v>
      </c>
      <c r="G234" s="4" t="n">
        <v>42</v>
      </c>
      <c r="M234" s="4" t="n">
        <v>42</v>
      </c>
    </row>
    <row r="235" spans="1:15">
      <c r="A235" s="3" t="s">
        <v>720</v>
      </c>
      <c r="B235" s="4" t="n">
        <v>42</v>
      </c>
      <c r="G235" s="4" t="n">
        <v>42</v>
      </c>
    </row>
    <row r="236" spans="1:15">
      <c r="A236" s="3" t="s">
        <v>740</v>
      </c>
    </row>
    <row r="237" spans="1:15">
      <c r="A237" s="5" t="s">
        <v>40</v>
      </c>
    </row>
    <row r="238" spans="1:15">
      <c r="A238" s="3" t="s">
        <v>725</v>
      </c>
      <c r="E238" s="3" t="s">
        <v>244</v>
      </c>
    </row>
    <row r="239" spans="1:15">
      <c r="A239" s="3" t="s">
        <v>741</v>
      </c>
    </row>
    <row r="240" spans="1:15">
      <c r="A240" s="5" t="s">
        <v>718</v>
      </c>
    </row>
    <row r="241" spans="1:15">
      <c r="A241" s="3" t="s">
        <v>719</v>
      </c>
      <c r="B241" s="4" t="n">
        <v>42</v>
      </c>
      <c r="G241" s="4" t="n">
        <v>42</v>
      </c>
    </row>
    <row r="242" spans="1:15">
      <c r="A242" s="3" t="s">
        <v>691</v>
      </c>
    </row>
    <row r="243" spans="1:15">
      <c r="A243" s="5" t="s">
        <v>32</v>
      </c>
    </row>
    <row r="244" spans="1:15">
      <c r="A244" s="3" t="s">
        <v>33</v>
      </c>
      <c r="G244" s="6" t="n">
        <v>17359777</v>
      </c>
    </row>
    <row r="245" spans="1:15">
      <c r="A245" s="3" t="s">
        <v>709</v>
      </c>
      <c r="G245" s="4" t="n">
        <v>102710</v>
      </c>
    </row>
    <row r="246" spans="1:15">
      <c r="A246" s="3" t="s">
        <v>710</v>
      </c>
      <c r="G246" s="4" t="n">
        <v>21196</v>
      </c>
    </row>
    <row r="247" spans="1:15">
      <c r="A247" s="3" t="s">
        <v>711</v>
      </c>
      <c r="G247" s="4" t="n">
        <v>152782</v>
      </c>
    </row>
    <row r="248" spans="1:15">
      <c r="A248" s="3" t="s">
        <v>712</v>
      </c>
      <c r="G248" s="4" t="n">
        <v>95705</v>
      </c>
    </row>
    <row r="249" spans="1:15">
      <c r="A249" s="3" t="s">
        <v>39</v>
      </c>
      <c r="G249" s="4" t="n">
        <v>17732170</v>
      </c>
    </row>
    <row r="250" spans="1:15">
      <c r="A250" s="5" t="s">
        <v>40</v>
      </c>
    </row>
    <row r="251" spans="1:15">
      <c r="A251" s="3" t="s">
        <v>41</v>
      </c>
      <c r="D251" s="4" t="n">
        <v>16813056</v>
      </c>
      <c r="G251" s="4" t="n">
        <v>16797004</v>
      </c>
    </row>
    <row r="252" spans="1:15">
      <c r="A252" s="3" t="s">
        <v>44</v>
      </c>
      <c r="G252" s="4" t="n">
        <v>169932</v>
      </c>
    </row>
    <row r="253" spans="1:15">
      <c r="A253" s="3" t="s">
        <v>45</v>
      </c>
      <c r="G253" s="4" t="n">
        <v>321274</v>
      </c>
    </row>
    <row r="254" spans="1:15">
      <c r="A254" s="3" t="s">
        <v>46</v>
      </c>
      <c r="G254" s="4" t="n">
        <v>17288210</v>
      </c>
    </row>
    <row r="255" spans="1:15">
      <c r="A255" s="3" t="s">
        <v>713</v>
      </c>
      <c r="G255" s="4" t="n">
        <v>443960</v>
      </c>
    </row>
    <row r="256" spans="1:15">
      <c r="A256" s="3" t="s">
        <v>714</v>
      </c>
      <c r="G256" s="6" t="n">
        <v>17732170</v>
      </c>
    </row>
    <row r="257" spans="1:15">
      <c r="A257" s="3" t="s">
        <v>725</v>
      </c>
      <c r="G257" s="3" t="s">
        <v>244</v>
      </c>
      <c r="N257" s="3" t="s">
        <v>244</v>
      </c>
    </row>
    <row r="258" spans="1:15">
      <c r="A258" s="3" t="s">
        <v>715</v>
      </c>
      <c r="G258" s="6" t="n">
        <v>221979</v>
      </c>
      <c r="N258" s="6" t="n">
        <v>8000000</v>
      </c>
    </row>
    <row r="259" spans="1:15">
      <c r="A259" s="5" t="s">
        <v>718</v>
      </c>
    </row>
    <row r="260" spans="1:15">
      <c r="A260" s="3" t="s">
        <v>419</v>
      </c>
      <c r="G260" s="4" t="n">
        <v>148</v>
      </c>
      <c r="N260" s="4" t="n">
        <v>280</v>
      </c>
    </row>
    <row r="261" spans="1:15">
      <c r="A261" s="3" t="s">
        <v>720</v>
      </c>
      <c r="G261" s="4" t="n">
        <v>148</v>
      </c>
    </row>
    <row r="262" spans="1:15">
      <c r="A262" s="3" t="s">
        <v>742</v>
      </c>
    </row>
    <row r="263" spans="1:15">
      <c r="A263" s="5" t="s">
        <v>32</v>
      </c>
    </row>
    <row r="264" spans="1:15">
      <c r="A264" s="3" t="s">
        <v>33</v>
      </c>
      <c r="D264" s="4" t="n">
        <v>16490749</v>
      </c>
    </row>
    <row r="265" spans="1:15">
      <c r="A265" s="3" t="s">
        <v>727</v>
      </c>
      <c r="D265" s="4" t="n">
        <v>0</v>
      </c>
    </row>
    <row r="266" spans="1:15">
      <c r="A266" s="3" t="s">
        <v>709</v>
      </c>
      <c r="D266" s="4" t="n">
        <v>163789</v>
      </c>
    </row>
    <row r="267" spans="1:15">
      <c r="A267" s="3" t="s">
        <v>710</v>
      </c>
      <c r="D267" s="4" t="n">
        <v>17049</v>
      </c>
    </row>
    <row r="268" spans="1:15">
      <c r="A268" s="3" t="s">
        <v>711</v>
      </c>
      <c r="D268" s="4" t="n">
        <v>95525</v>
      </c>
    </row>
    <row r="269" spans="1:15">
      <c r="A269" s="3" t="s">
        <v>712</v>
      </c>
      <c r="D269" s="4" t="n">
        <v>105663</v>
      </c>
    </row>
    <row r="270" spans="1:15">
      <c r="A270" s="3" t="s">
        <v>39</v>
      </c>
      <c r="D270" s="4" t="n">
        <v>16872775</v>
      </c>
    </row>
    <row r="271" spans="1:15">
      <c r="A271" s="5" t="s">
        <v>40</v>
      </c>
    </row>
    <row r="272" spans="1:15">
      <c r="A272" s="3" t="s">
        <v>41</v>
      </c>
      <c r="D272" s="4" t="n">
        <v>16813056</v>
      </c>
    </row>
    <row r="273" spans="1:15">
      <c r="A273" s="3" t="s">
        <v>44</v>
      </c>
      <c r="D273" s="4" t="n">
        <v>205044</v>
      </c>
    </row>
    <row r="274" spans="1:15">
      <c r="A274" s="3" t="s">
        <v>45</v>
      </c>
      <c r="D274" s="4" t="n">
        <v>391075</v>
      </c>
    </row>
    <row r="275" spans="1:15">
      <c r="A275" s="3" t="s">
        <v>46</v>
      </c>
      <c r="D275" s="4" t="n">
        <v>17409175</v>
      </c>
    </row>
    <row r="276" spans="1:15">
      <c r="A276" s="3" t="s">
        <v>713</v>
      </c>
      <c r="D276" s="4" t="n">
        <v>-536400</v>
      </c>
    </row>
    <row r="277" spans="1:15">
      <c r="A277" s="3" t="s">
        <v>714</v>
      </c>
      <c r="D277" s="4" t="n">
        <v>16872775</v>
      </c>
    </row>
    <row r="278" spans="1:15">
      <c r="A278" s="3" t="s">
        <v>725</v>
      </c>
      <c r="E278" s="3" t="s">
        <v>244</v>
      </c>
    </row>
    <row r="279" spans="1:15">
      <c r="A279" s="3" t="s">
        <v>716</v>
      </c>
      <c r="D279" s="4" t="n">
        <v>-268200</v>
      </c>
    </row>
    <row r="280" spans="1:15">
      <c r="A280" s="5" t="s">
        <v>718</v>
      </c>
    </row>
    <row r="281" spans="1:15">
      <c r="A281" s="3" t="s">
        <v>719</v>
      </c>
      <c r="B281" s="4" t="n">
        <v>148</v>
      </c>
    </row>
    <row r="282" spans="1:15">
      <c r="A282" s="3" t="s">
        <v>720</v>
      </c>
      <c r="B282" s="4" t="n">
        <v>148</v>
      </c>
    </row>
    <row r="283" spans="1:15">
      <c r="A283" s="3" t="s">
        <v>743</v>
      </c>
    </row>
    <row r="284" spans="1:15">
      <c r="A284" s="5" t="s">
        <v>718</v>
      </c>
    </row>
    <row r="285" spans="1:15">
      <c r="A285" s="3" t="s">
        <v>719</v>
      </c>
      <c r="G285" s="4" t="n">
        <v>148</v>
      </c>
    </row>
    <row r="286" spans="1:15">
      <c r="A286" s="3" t="s">
        <v>744</v>
      </c>
    </row>
    <row r="287" spans="1:15">
      <c r="A287" s="5" t="s">
        <v>718</v>
      </c>
    </row>
    <row r="288" spans="1:15">
      <c r="A288" s="3" t="s">
        <v>719</v>
      </c>
      <c r="B288" s="4" t="n">
        <v>148</v>
      </c>
    </row>
    <row r="289" spans="1:15">
      <c r="A289" s="3" t="s">
        <v>380</v>
      </c>
    </row>
    <row r="290" spans="1:15">
      <c r="A290" s="5" t="s">
        <v>32</v>
      </c>
    </row>
    <row r="291" spans="1:15">
      <c r="A291" s="3" t="s">
        <v>33</v>
      </c>
      <c r="G291" s="6" t="n">
        <v>89284170</v>
      </c>
    </row>
    <row r="292" spans="1:15">
      <c r="A292" s="3" t="s">
        <v>709</v>
      </c>
      <c r="G292" s="4" t="n">
        <v>861790</v>
      </c>
    </row>
    <row r="293" spans="1:15">
      <c r="A293" s="3" t="s">
        <v>710</v>
      </c>
      <c r="G293" s="4" t="n">
        <v>221175</v>
      </c>
    </row>
    <row r="294" spans="1:15">
      <c r="A294" s="3" t="s">
        <v>711</v>
      </c>
      <c r="G294" s="4" t="n">
        <v>349904</v>
      </c>
    </row>
    <row r="295" spans="1:15">
      <c r="A295" s="3" t="s">
        <v>712</v>
      </c>
      <c r="G295" s="4" t="n">
        <v>2668635</v>
      </c>
    </row>
    <row r="296" spans="1:15">
      <c r="A296" s="3" t="s">
        <v>39</v>
      </c>
      <c r="G296" s="4" t="n">
        <v>93385674</v>
      </c>
    </row>
    <row r="297" spans="1:15">
      <c r="A297" s="5" t="s">
        <v>40</v>
      </c>
    </row>
    <row r="298" spans="1:15">
      <c r="A298" s="3" t="s">
        <v>41</v>
      </c>
      <c r="D298" s="4" t="n">
        <v>124407623</v>
      </c>
      <c r="G298" s="4" t="n">
        <v>81509648</v>
      </c>
    </row>
    <row r="299" spans="1:15">
      <c r="A299" s="3" t="s">
        <v>44</v>
      </c>
      <c r="G299" s="4" t="n">
        <v>634933</v>
      </c>
    </row>
    <row r="300" spans="1:15">
      <c r="A300" s="3" t="s">
        <v>45</v>
      </c>
      <c r="G300" s="4" t="n">
        <v>2608580</v>
      </c>
    </row>
    <row r="301" spans="1:15">
      <c r="A301" s="3" t="s">
        <v>46</v>
      </c>
      <c r="G301" s="4" t="n">
        <v>84753161</v>
      </c>
    </row>
    <row r="302" spans="1:15">
      <c r="A302" s="3" t="s">
        <v>713</v>
      </c>
      <c r="G302" s="4" t="n">
        <v>8630513</v>
      </c>
    </row>
    <row r="303" spans="1:15">
      <c r="A303" s="3" t="s">
        <v>714</v>
      </c>
      <c r="G303" s="6" t="n">
        <v>93383674</v>
      </c>
    </row>
    <row r="304" spans="1:15">
      <c r="A304" s="3" t="s">
        <v>725</v>
      </c>
      <c r="G304" s="3" t="s">
        <v>242</v>
      </c>
      <c r="H304" s="3" t="s">
        <v>242</v>
      </c>
    </row>
    <row r="305" spans="1:15">
      <c r="A305" s="3" t="s">
        <v>715</v>
      </c>
      <c r="G305" s="6" t="n">
        <v>3452204</v>
      </c>
      <c r="H305" s="6" t="n">
        <v>15925000</v>
      </c>
    </row>
    <row r="306" spans="1:15">
      <c r="A306" s="5" t="s">
        <v>718</v>
      </c>
    </row>
    <row r="307" spans="1:15">
      <c r="A307" s="3" t="s">
        <v>419</v>
      </c>
      <c r="G307" s="4" t="n">
        <v>409</v>
      </c>
      <c r="H307" s="4" t="n">
        <v>409</v>
      </c>
    </row>
    <row r="308" spans="1:15">
      <c r="A308" s="3" t="s">
        <v>720</v>
      </c>
      <c r="G308" s="4" t="n">
        <v>409</v>
      </c>
    </row>
    <row r="309" spans="1:15">
      <c r="A309" s="3" t="s">
        <v>745</v>
      </c>
    </row>
    <row r="310" spans="1:15">
      <c r="A310" s="5" t="s">
        <v>32</v>
      </c>
    </row>
    <row r="311" spans="1:15">
      <c r="A311" s="3" t="s">
        <v>33</v>
      </c>
      <c r="D311" s="4" t="n">
        <v>86186211</v>
      </c>
    </row>
    <row r="312" spans="1:15">
      <c r="A312" s="3" t="s">
        <v>727</v>
      </c>
      <c r="D312" s="4" t="n">
        <v>0</v>
      </c>
    </row>
    <row r="313" spans="1:15">
      <c r="A313" s="3" t="s">
        <v>709</v>
      </c>
      <c r="D313" s="4" t="n">
        <v>1853435</v>
      </c>
    </row>
    <row r="314" spans="1:15">
      <c r="A314" s="3" t="s">
        <v>710</v>
      </c>
      <c r="D314" s="4" t="n">
        <v>136962</v>
      </c>
    </row>
    <row r="315" spans="1:15">
      <c r="A315" s="3" t="s">
        <v>711</v>
      </c>
      <c r="D315" s="4" t="n">
        <v>0</v>
      </c>
    </row>
    <row r="316" spans="1:15">
      <c r="A316" s="3" t="s">
        <v>712</v>
      </c>
      <c r="D316" s="4" t="n">
        <v>1022670</v>
      </c>
    </row>
    <row r="317" spans="1:15">
      <c r="A317" s="3" t="s">
        <v>39</v>
      </c>
      <c r="D317" s="4" t="n">
        <v>89199278</v>
      </c>
    </row>
    <row r="318" spans="1:15">
      <c r="A318" s="5" t="s">
        <v>40</v>
      </c>
    </row>
    <row r="319" spans="1:15">
      <c r="A319" s="3" t="s">
        <v>41</v>
      </c>
      <c r="D319" s="4" t="n">
        <v>124407623</v>
      </c>
    </row>
    <row r="320" spans="1:15">
      <c r="A320" s="3" t="s">
        <v>44</v>
      </c>
      <c r="D320" s="4" t="n">
        <v>701699</v>
      </c>
    </row>
    <row r="321" spans="1:15">
      <c r="A321" s="3" t="s">
        <v>45</v>
      </c>
      <c r="D321" s="4" t="n">
        <v>2620890</v>
      </c>
    </row>
    <row r="322" spans="1:15">
      <c r="A322" s="3" t="s">
        <v>46</v>
      </c>
      <c r="D322" s="4" t="n">
        <v>127730212</v>
      </c>
    </row>
    <row r="323" spans="1:15">
      <c r="A323" s="3" t="s">
        <v>713</v>
      </c>
      <c r="D323" s="4" t="n">
        <v>-38530934</v>
      </c>
    </row>
    <row r="324" spans="1:15">
      <c r="A324" s="3" t="s">
        <v>714</v>
      </c>
      <c r="D324" s="4" t="n">
        <v>89199278</v>
      </c>
    </row>
    <row r="325" spans="1:15">
      <c r="A325" s="3" t="s">
        <v>725</v>
      </c>
      <c r="E325" s="3" t="s">
        <v>242</v>
      </c>
    </row>
    <row r="326" spans="1:15">
      <c r="A326" s="3" t="s">
        <v>716</v>
      </c>
      <c r="D326" s="6" t="n">
        <v>-15412374</v>
      </c>
    </row>
    <row r="327" spans="1:15">
      <c r="A327" s="5" t="s">
        <v>718</v>
      </c>
    </row>
    <row r="328" spans="1:15">
      <c r="A328" s="3" t="s">
        <v>719</v>
      </c>
      <c r="B328" s="4" t="n">
        <v>409</v>
      </c>
    </row>
    <row r="329" spans="1:15">
      <c r="A329" s="3" t="s">
        <v>720</v>
      </c>
      <c r="B329" s="4" t="n">
        <v>409</v>
      </c>
    </row>
    <row r="330" spans="1:15">
      <c r="A330" s="3" t="s">
        <v>746</v>
      </c>
    </row>
    <row r="331" spans="1:15">
      <c r="A331" s="5" t="s">
        <v>718</v>
      </c>
    </row>
    <row r="332" spans="1:15">
      <c r="A332" s="3" t="s">
        <v>719</v>
      </c>
      <c r="G332" s="4" t="n">
        <v>409</v>
      </c>
    </row>
    <row r="333" spans="1:15">
      <c r="A333" s="3" t="s">
        <v>747</v>
      </c>
    </row>
    <row r="334" spans="1:15">
      <c r="A334" s="5" t="s">
        <v>718</v>
      </c>
    </row>
    <row r="335" spans="1:15">
      <c r="A335" s="3" t="s">
        <v>719</v>
      </c>
      <c r="B335" s="4" t="n">
        <v>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8</v>
      </c>
      <c r="B1" s="2" t="s">
        <v>1</v>
      </c>
    </row>
    <row r="2" spans="1:9">
      <c r="B2" s="2" t="s">
        <v>2</v>
      </c>
      <c r="C2" s="2" t="s">
        <v>50</v>
      </c>
      <c r="D2" s="2" t="s">
        <v>749</v>
      </c>
      <c r="E2" s="2" t="s">
        <v>750</v>
      </c>
      <c r="F2" s="2" t="s">
        <v>751</v>
      </c>
      <c r="G2" s="2" t="s">
        <v>752</v>
      </c>
      <c r="H2" s="2" t="s">
        <v>753</v>
      </c>
      <c r="I2" s="2" t="s">
        <v>754</v>
      </c>
    </row>
    <row r="3" spans="1:9">
      <c r="A3" s="5" t="s">
        <v>55</v>
      </c>
    </row>
    <row r="4" spans="1:9">
      <c r="A4" s="3" t="s">
        <v>56</v>
      </c>
      <c r="B4" s="6" t="n">
        <v>6073093</v>
      </c>
      <c r="C4" s="6" t="n">
        <v>5945278</v>
      </c>
    </row>
    <row r="5" spans="1:9">
      <c r="A5" s="3" t="s">
        <v>755</v>
      </c>
      <c r="B5" s="4" t="n">
        <v>40388</v>
      </c>
      <c r="C5" s="4" t="n">
        <v>38711</v>
      </c>
    </row>
    <row r="6" spans="1:9">
      <c r="A6" s="3" t="s">
        <v>58</v>
      </c>
      <c r="B6" s="4" t="n">
        <v>6113481</v>
      </c>
      <c r="C6" s="4" t="n">
        <v>5983989</v>
      </c>
    </row>
    <row r="7" spans="1:9">
      <c r="A7" s="5" t="s">
        <v>59</v>
      </c>
    </row>
    <row r="8" spans="1:9">
      <c r="A8" s="3" t="s">
        <v>60</v>
      </c>
      <c r="B8" s="4" t="n">
        <v>95095</v>
      </c>
      <c r="C8" s="4" t="n">
        <v>101568</v>
      </c>
    </row>
    <row r="9" spans="1:9">
      <c r="A9" s="3" t="s">
        <v>61</v>
      </c>
      <c r="B9" s="4" t="n">
        <v>1466594</v>
      </c>
      <c r="C9" s="4" t="n">
        <v>1428571</v>
      </c>
    </row>
    <row r="10" spans="1:9">
      <c r="A10" s="3" t="s">
        <v>756</v>
      </c>
      <c r="B10" s="4" t="n">
        <v>163616</v>
      </c>
      <c r="C10" s="4" t="n">
        <v>159840</v>
      </c>
    </row>
    <row r="11" spans="1:9">
      <c r="A11" s="3" t="s">
        <v>63</v>
      </c>
      <c r="B11" s="4" t="n">
        <v>557415</v>
      </c>
      <c r="C11" s="4" t="n">
        <v>579810</v>
      </c>
    </row>
    <row r="12" spans="1:9">
      <c r="A12" s="3" t="s">
        <v>64</v>
      </c>
      <c r="B12" s="4" t="n">
        <v>44657</v>
      </c>
      <c r="C12" s="4" t="n">
        <v>45600</v>
      </c>
    </row>
    <row r="13" spans="1:9">
      <c r="A13" s="3" t="s">
        <v>757</v>
      </c>
      <c r="B13" s="4" t="n">
        <v>492106</v>
      </c>
      <c r="C13" s="4" t="n">
        <v>675249</v>
      </c>
    </row>
    <row r="14" spans="1:9">
      <c r="A14" s="3" t="s">
        <v>758</v>
      </c>
      <c r="B14" s="4" t="n">
        <v>785411</v>
      </c>
      <c r="C14" s="4" t="n">
        <v>710397</v>
      </c>
    </row>
    <row r="15" spans="1:9">
      <c r="A15" s="3" t="s">
        <v>67</v>
      </c>
      <c r="B15" s="4" t="n">
        <v>3604894</v>
      </c>
      <c r="C15" s="4" t="n">
        <v>3701035</v>
      </c>
    </row>
    <row r="16" spans="1:9">
      <c r="A16" s="3" t="s">
        <v>759</v>
      </c>
      <c r="B16" s="4" t="n">
        <v>2508587</v>
      </c>
      <c r="C16" s="4" t="n">
        <v>2282954</v>
      </c>
    </row>
    <row r="17" spans="1:9">
      <c r="A17" s="5" t="s">
        <v>760</v>
      </c>
    </row>
    <row r="18" spans="1:9">
      <c r="A18" s="3" t="s">
        <v>761</v>
      </c>
      <c r="B18" s="4" t="n">
        <v>-1731620</v>
      </c>
      <c r="C18" s="4" t="n">
        <v>-1609345</v>
      </c>
    </row>
    <row r="19" spans="1:9">
      <c r="A19" s="3" t="s">
        <v>762</v>
      </c>
      <c r="B19" s="4" t="n">
        <v>433662</v>
      </c>
      <c r="C19" s="4" t="n">
        <v>1644763</v>
      </c>
    </row>
    <row r="20" spans="1:9">
      <c r="A20" s="3" t="s">
        <v>763</v>
      </c>
      <c r="B20" s="4" t="n">
        <v>-1297958</v>
      </c>
      <c r="C20" s="4" t="n">
        <v>35418</v>
      </c>
    </row>
    <row r="21" spans="1:9">
      <c r="A21" s="3" t="s">
        <v>764</v>
      </c>
      <c r="B21" s="4" t="n">
        <v>1210629</v>
      </c>
      <c r="C21" s="4" t="n">
        <v>2318372</v>
      </c>
    </row>
    <row r="22" spans="1:9">
      <c r="A22" s="3" t="s">
        <v>765</v>
      </c>
      <c r="B22" s="4" t="n">
        <v>548939</v>
      </c>
      <c r="C22" s="4" t="n">
        <v>1100900</v>
      </c>
    </row>
    <row r="23" spans="1:9">
      <c r="A23" s="3" t="s">
        <v>724</v>
      </c>
    </row>
    <row r="24" spans="1:9">
      <c r="A24" s="5" t="s">
        <v>760</v>
      </c>
    </row>
    <row r="25" spans="1:9">
      <c r="A25" s="3" t="s">
        <v>765</v>
      </c>
      <c r="B25" s="6" t="n">
        <v>323424</v>
      </c>
      <c r="C25" s="6" t="n">
        <v>867757</v>
      </c>
    </row>
    <row r="26" spans="1:9">
      <c r="A26" s="3" t="s">
        <v>241</v>
      </c>
      <c r="B26" s="3" t="s">
        <v>244</v>
      </c>
      <c r="C26" s="3" t="s">
        <v>244</v>
      </c>
    </row>
    <row r="27" spans="1:9">
      <c r="A27" s="3" t="s">
        <v>726</v>
      </c>
    </row>
    <row r="28" spans="1:9">
      <c r="A28" s="5" t="s">
        <v>760</v>
      </c>
    </row>
    <row r="29" spans="1:9">
      <c r="A29" s="3" t="s">
        <v>765</v>
      </c>
      <c r="B29" s="6" t="n">
        <v>225515</v>
      </c>
      <c r="C29" s="6" t="n">
        <v>233143</v>
      </c>
    </row>
    <row r="30" spans="1:9">
      <c r="A30" s="3" t="s">
        <v>241</v>
      </c>
      <c r="B30" s="3" t="s">
        <v>242</v>
      </c>
      <c r="C30" s="3" t="s">
        <v>242</v>
      </c>
    </row>
    <row r="31" spans="1:9">
      <c r="A31" s="3" t="s">
        <v>438</v>
      </c>
    </row>
    <row r="32" spans="1:9">
      <c r="A32" s="5" t="s">
        <v>55</v>
      </c>
    </row>
    <row r="33" spans="1:9">
      <c r="A33" s="3" t="s">
        <v>56</v>
      </c>
      <c r="B33" s="6" t="n">
        <v>459573</v>
      </c>
      <c r="C33" s="6" t="n">
        <v>411222</v>
      </c>
    </row>
    <row r="34" spans="1:9">
      <c r="A34" s="3" t="s">
        <v>755</v>
      </c>
      <c r="B34" s="4" t="n">
        <v>3005</v>
      </c>
      <c r="C34" s="4" t="n">
        <v>3005</v>
      </c>
    </row>
    <row r="35" spans="1:9">
      <c r="A35" s="3" t="s">
        <v>58</v>
      </c>
      <c r="B35" s="4" t="n">
        <v>462578</v>
      </c>
      <c r="C35" s="4" t="n">
        <v>414227</v>
      </c>
    </row>
    <row r="36" spans="1:9">
      <c r="A36" s="5" t="s">
        <v>59</v>
      </c>
    </row>
    <row r="37" spans="1:9">
      <c r="A37" s="3" t="s">
        <v>60</v>
      </c>
      <c r="B37" s="4" t="n">
        <v>5379</v>
      </c>
      <c r="C37" s="4" t="n">
        <v>9680</v>
      </c>
    </row>
    <row r="38" spans="1:9">
      <c r="A38" s="3" t="s">
        <v>61</v>
      </c>
      <c r="B38" s="4" t="n">
        <v>119544</v>
      </c>
      <c r="C38" s="4" t="n">
        <v>114285</v>
      </c>
    </row>
    <row r="39" spans="1:9">
      <c r="A39" s="3" t="s">
        <v>756</v>
      </c>
      <c r="B39" s="4" t="n">
        <v>17206</v>
      </c>
      <c r="C39" s="4" t="n">
        <v>13204</v>
      </c>
    </row>
    <row r="40" spans="1:9">
      <c r="A40" s="3" t="s">
        <v>63</v>
      </c>
      <c r="B40" s="4" t="n">
        <v>21450</v>
      </c>
      <c r="C40" s="4" t="n">
        <v>24131</v>
      </c>
    </row>
    <row r="41" spans="1:9">
      <c r="A41" s="3" t="s">
        <v>64</v>
      </c>
      <c r="B41" s="4" t="n">
        <v>3330</v>
      </c>
      <c r="C41" s="4" t="n">
        <v>3291</v>
      </c>
    </row>
    <row r="42" spans="1:9">
      <c r="A42" s="3" t="s">
        <v>757</v>
      </c>
      <c r="B42" s="4" t="n">
        <v>37884</v>
      </c>
      <c r="C42" s="4" t="n">
        <v>54501</v>
      </c>
    </row>
    <row r="43" spans="1:9">
      <c r="A43" s="3" t="s">
        <v>758</v>
      </c>
      <c r="B43" s="4" t="n">
        <v>61830</v>
      </c>
      <c r="C43" s="4" t="n">
        <v>62527</v>
      </c>
    </row>
    <row r="44" spans="1:9">
      <c r="A44" s="3" t="s">
        <v>67</v>
      </c>
      <c r="B44" s="4" t="n">
        <v>266623</v>
      </c>
      <c r="C44" s="4" t="n">
        <v>281619</v>
      </c>
    </row>
    <row r="45" spans="1:9">
      <c r="A45" s="3" t="s">
        <v>759</v>
      </c>
      <c r="B45" s="4" t="n">
        <v>195955</v>
      </c>
      <c r="C45" s="4" t="n">
        <v>132608</v>
      </c>
    </row>
    <row r="46" spans="1:9">
      <c r="A46" s="5" t="s">
        <v>760</v>
      </c>
    </row>
    <row r="47" spans="1:9">
      <c r="A47" s="3" t="s">
        <v>761</v>
      </c>
      <c r="B47" s="4" t="n">
        <v>-121005</v>
      </c>
      <c r="C47" s="4" t="n">
        <v>-99313</v>
      </c>
    </row>
    <row r="48" spans="1:9">
      <c r="A48" s="3" t="s">
        <v>763</v>
      </c>
      <c r="B48" s="4" t="n">
        <v>-121005</v>
      </c>
      <c r="C48" s="4" t="n">
        <v>-99313</v>
      </c>
    </row>
    <row r="49" spans="1:9">
      <c r="A49" s="3" t="s">
        <v>764</v>
      </c>
      <c r="B49" s="4" t="n">
        <v>74950</v>
      </c>
      <c r="C49" s="6" t="n">
        <v>33295</v>
      </c>
    </row>
    <row r="50" spans="1:9">
      <c r="A50" s="3" t="s">
        <v>241</v>
      </c>
      <c r="C50" s="3" t="s">
        <v>244</v>
      </c>
    </row>
    <row r="51" spans="1:9">
      <c r="A51" s="3" t="s">
        <v>728</v>
      </c>
    </row>
    <row r="52" spans="1:9">
      <c r="A52" s="5" t="s">
        <v>760</v>
      </c>
    </row>
    <row r="53" spans="1:9">
      <c r="A53" s="3" t="s">
        <v>765</v>
      </c>
      <c r="B53" s="6" t="n">
        <v>37475</v>
      </c>
      <c r="C53" s="6" t="n">
        <v>16648</v>
      </c>
    </row>
    <row r="54" spans="1:9">
      <c r="A54" s="3" t="s">
        <v>241</v>
      </c>
      <c r="B54" s="3" t="s">
        <v>244</v>
      </c>
    </row>
    <row r="55" spans="1:9">
      <c r="A55" s="3" t="s">
        <v>648</v>
      </c>
    </row>
    <row r="56" spans="1:9">
      <c r="A56" s="5" t="s">
        <v>55</v>
      </c>
    </row>
    <row r="57" spans="1:9">
      <c r="A57" s="3" t="s">
        <v>56</v>
      </c>
      <c r="B57" s="6" t="n">
        <v>75290</v>
      </c>
      <c r="C57" s="4" t="n">
        <v>53928</v>
      </c>
    </row>
    <row r="58" spans="1:9">
      <c r="A58" s="3" t="s">
        <v>58</v>
      </c>
      <c r="B58" s="4" t="n">
        <v>75290</v>
      </c>
      <c r="C58" s="4" t="n">
        <v>53928</v>
      </c>
    </row>
    <row r="59" spans="1:9">
      <c r="A59" s="5" t="s">
        <v>59</v>
      </c>
    </row>
    <row r="60" spans="1:9">
      <c r="A60" s="3" t="s">
        <v>60</v>
      </c>
      <c r="B60" s="4" t="n">
        <v>2092</v>
      </c>
      <c r="C60" s="4" t="n">
        <v>488</v>
      </c>
    </row>
    <row r="61" spans="1:9">
      <c r="A61" s="3" t="s">
        <v>61</v>
      </c>
      <c r="B61" s="4" t="n">
        <v>5074</v>
      </c>
      <c r="C61" s="4" t="n">
        <v>665</v>
      </c>
    </row>
    <row r="62" spans="1:9">
      <c r="A62" s="3" t="s">
        <v>756</v>
      </c>
      <c r="B62" s="4" t="n">
        <v>2160</v>
      </c>
      <c r="C62" s="4" t="n">
        <v>2157</v>
      </c>
    </row>
    <row r="63" spans="1:9">
      <c r="A63" s="3" t="s">
        <v>63</v>
      </c>
      <c r="B63" s="4" t="n">
        <v>8</v>
      </c>
    </row>
    <row r="64" spans="1:9">
      <c r="A64" s="3" t="s">
        <v>757</v>
      </c>
      <c r="C64" s="4" t="n">
        <v>4163</v>
      </c>
    </row>
    <row r="65" spans="1:9">
      <c r="A65" s="3" t="s">
        <v>758</v>
      </c>
      <c r="B65" s="4" t="n">
        <v>15677</v>
      </c>
      <c r="C65" s="4" t="n">
        <v>16723</v>
      </c>
    </row>
    <row r="66" spans="1:9">
      <c r="A66" s="3" t="s">
        <v>67</v>
      </c>
      <c r="B66" s="4" t="n">
        <v>25011</v>
      </c>
      <c r="C66" s="4" t="n">
        <v>24196</v>
      </c>
    </row>
    <row r="67" spans="1:9">
      <c r="A67" s="3" t="s">
        <v>759</v>
      </c>
      <c r="B67" s="4" t="n">
        <v>50279</v>
      </c>
      <c r="C67" s="4" t="n">
        <v>29732</v>
      </c>
    </row>
    <row r="68" spans="1:9">
      <c r="A68" s="5" t="s">
        <v>760</v>
      </c>
    </row>
    <row r="69" spans="1:9">
      <c r="A69" s="3" t="s">
        <v>764</v>
      </c>
      <c r="B69" s="4" t="n">
        <v>50279</v>
      </c>
      <c r="C69" s="6" t="n">
        <v>29732</v>
      </c>
    </row>
    <row r="70" spans="1:9">
      <c r="A70" s="3" t="s">
        <v>241</v>
      </c>
      <c r="C70" s="3" t="s">
        <v>244</v>
      </c>
    </row>
    <row r="71" spans="1:9">
      <c r="A71" s="3" t="s">
        <v>731</v>
      </c>
    </row>
    <row r="72" spans="1:9">
      <c r="A72" s="5" t="s">
        <v>760</v>
      </c>
    </row>
    <row r="73" spans="1:9">
      <c r="A73" s="3" t="s">
        <v>765</v>
      </c>
      <c r="B73" s="6" t="n">
        <v>25140</v>
      </c>
      <c r="C73" s="6" t="n">
        <v>14866</v>
      </c>
    </row>
    <row r="74" spans="1:9">
      <c r="A74" s="3" t="s">
        <v>241</v>
      </c>
      <c r="B74" s="3" t="s">
        <v>244</v>
      </c>
    </row>
    <row r="75" spans="1:9">
      <c r="A75" s="3" t="s">
        <v>703</v>
      </c>
    </row>
    <row r="76" spans="1:9">
      <c r="A76" s="5" t="s">
        <v>55</v>
      </c>
    </row>
    <row r="77" spans="1:9">
      <c r="A77" s="3" t="s">
        <v>56</v>
      </c>
      <c r="B77" s="6" t="n">
        <v>385243</v>
      </c>
      <c r="C77" s="4" t="n">
        <v>403837</v>
      </c>
    </row>
    <row r="78" spans="1:9">
      <c r="A78" s="3" t="s">
        <v>755</v>
      </c>
      <c r="B78" s="4" t="n">
        <v>1389</v>
      </c>
      <c r="C78" s="4" t="n">
        <v>1217</v>
      </c>
    </row>
    <row r="79" spans="1:9">
      <c r="A79" s="3" t="s">
        <v>58</v>
      </c>
      <c r="B79" s="4" t="n">
        <v>386632</v>
      </c>
      <c r="C79" s="4" t="n">
        <v>405054</v>
      </c>
    </row>
    <row r="80" spans="1:9">
      <c r="A80" s="5" t="s">
        <v>59</v>
      </c>
    </row>
    <row r="81" spans="1:9">
      <c r="A81" s="3" t="s">
        <v>60</v>
      </c>
      <c r="B81" s="4" t="n">
        <v>5390</v>
      </c>
      <c r="C81" s="4" t="n">
        <v>6455</v>
      </c>
    </row>
    <row r="82" spans="1:9">
      <c r="A82" s="3" t="s">
        <v>61</v>
      </c>
      <c r="B82" s="4" t="n">
        <v>86226</v>
      </c>
      <c r="C82" s="4" t="n">
        <v>86251</v>
      </c>
    </row>
    <row r="83" spans="1:9">
      <c r="A83" s="3" t="s">
        <v>756</v>
      </c>
      <c r="B83" s="4" t="n">
        <v>14056</v>
      </c>
      <c r="C83" s="4" t="n">
        <v>16126</v>
      </c>
    </row>
    <row r="84" spans="1:9">
      <c r="A84" s="3" t="s">
        <v>63</v>
      </c>
      <c r="B84" s="4" t="n">
        <v>22603</v>
      </c>
      <c r="C84" s="4" t="n">
        <v>20580</v>
      </c>
    </row>
    <row r="85" spans="1:9">
      <c r="A85" s="3" t="s">
        <v>64</v>
      </c>
      <c r="B85" s="4" t="n">
        <v>3520</v>
      </c>
      <c r="C85" s="4" t="n">
        <v>497</v>
      </c>
    </row>
    <row r="86" spans="1:9">
      <c r="A86" s="3" t="s">
        <v>757</v>
      </c>
      <c r="B86" s="4" t="n">
        <v>18467</v>
      </c>
      <c r="C86" s="4" t="n">
        <v>21497</v>
      </c>
    </row>
    <row r="87" spans="1:9">
      <c r="A87" s="3" t="s">
        <v>758</v>
      </c>
      <c r="B87" s="4" t="n">
        <v>40241</v>
      </c>
      <c r="C87" s="4" t="n">
        <v>41631</v>
      </c>
    </row>
    <row r="88" spans="1:9">
      <c r="A88" s="3" t="s">
        <v>67</v>
      </c>
      <c r="B88" s="4" t="n">
        <v>190503</v>
      </c>
      <c r="C88" s="4" t="n">
        <v>193037</v>
      </c>
    </row>
    <row r="89" spans="1:9">
      <c r="A89" s="3" t="s">
        <v>759</v>
      </c>
      <c r="B89" s="4" t="n">
        <v>196129</v>
      </c>
      <c r="C89" s="4" t="n">
        <v>212017</v>
      </c>
    </row>
    <row r="90" spans="1:9">
      <c r="A90" s="5" t="s">
        <v>760</v>
      </c>
    </row>
    <row r="91" spans="1:9">
      <c r="A91" s="3" t="s">
        <v>761</v>
      </c>
      <c r="B91" s="4" t="n">
        <v>-94247</v>
      </c>
      <c r="C91" s="4" t="n">
        <v>-96961</v>
      </c>
    </row>
    <row r="92" spans="1:9">
      <c r="A92" s="3" t="s">
        <v>763</v>
      </c>
      <c r="B92" s="4" t="n">
        <v>-94247</v>
      </c>
      <c r="C92" s="4" t="n">
        <v>-96961</v>
      </c>
    </row>
    <row r="93" spans="1:9">
      <c r="A93" s="3" t="s">
        <v>764</v>
      </c>
      <c r="B93" s="4" t="n">
        <v>101882</v>
      </c>
      <c r="C93" s="6" t="n">
        <v>115056</v>
      </c>
    </row>
    <row r="94" spans="1:9">
      <c r="A94" s="3" t="s">
        <v>241</v>
      </c>
      <c r="C94" s="3" t="s">
        <v>244</v>
      </c>
      <c r="I94" s="3" t="s">
        <v>244</v>
      </c>
    </row>
    <row r="95" spans="1:9">
      <c r="A95" s="3" t="s">
        <v>733</v>
      </c>
    </row>
    <row r="96" spans="1:9">
      <c r="A96" s="5" t="s">
        <v>760</v>
      </c>
    </row>
    <row r="97" spans="1:9">
      <c r="A97" s="3" t="s">
        <v>765</v>
      </c>
      <c r="B97" s="6" t="n">
        <v>50941</v>
      </c>
      <c r="C97" s="6" t="n">
        <v>57528</v>
      </c>
    </row>
    <row r="98" spans="1:9">
      <c r="A98" s="3" t="s">
        <v>241</v>
      </c>
      <c r="B98" s="3" t="s">
        <v>244</v>
      </c>
    </row>
    <row r="99" spans="1:9">
      <c r="A99" s="3" t="s">
        <v>664</v>
      </c>
    </row>
    <row r="100" spans="1:9">
      <c r="A100" s="5" t="s">
        <v>55</v>
      </c>
    </row>
    <row r="101" spans="1:9">
      <c r="A101" s="3" t="s">
        <v>56</v>
      </c>
      <c r="B101" s="6" t="n">
        <v>23594</v>
      </c>
      <c r="C101" s="4" t="n">
        <v>38221</v>
      </c>
    </row>
    <row r="102" spans="1:9">
      <c r="A102" s="3" t="s">
        <v>58</v>
      </c>
      <c r="B102" s="4" t="n">
        <v>23594</v>
      </c>
      <c r="C102" s="4" t="n">
        <v>38221</v>
      </c>
    </row>
    <row r="103" spans="1:9">
      <c r="A103" s="5" t="s">
        <v>59</v>
      </c>
    </row>
    <row r="104" spans="1:9">
      <c r="A104" s="3" t="s">
        <v>60</v>
      </c>
      <c r="B104" s="4" t="n">
        <v>1694</v>
      </c>
      <c r="C104" s="4" t="n">
        <v>1499</v>
      </c>
    </row>
    <row r="105" spans="1:9">
      <c r="A105" s="3" t="s">
        <v>61</v>
      </c>
      <c r="B105" s="4" t="n">
        <v>3196</v>
      </c>
    </row>
    <row r="106" spans="1:9">
      <c r="A106" s="3" t="s">
        <v>756</v>
      </c>
      <c r="B106" s="4" t="n">
        <v>965</v>
      </c>
      <c r="C106" s="4" t="n">
        <v>1508</v>
      </c>
    </row>
    <row r="107" spans="1:9">
      <c r="A107" s="3" t="s">
        <v>63</v>
      </c>
      <c r="B107" s="4" t="n">
        <v>775</v>
      </c>
      <c r="C107" s="4" t="n">
        <v>156</v>
      </c>
    </row>
    <row r="108" spans="1:9">
      <c r="A108" s="3" t="s">
        <v>757</v>
      </c>
      <c r="B108" s="4" t="n">
        <v>8040</v>
      </c>
      <c r="C108" s="4" t="n">
        <v>40207</v>
      </c>
    </row>
    <row r="109" spans="1:9">
      <c r="A109" s="3" t="s">
        <v>758</v>
      </c>
      <c r="B109" s="4" t="n">
        <v>7349</v>
      </c>
      <c r="C109" s="4" t="n">
        <v>18171</v>
      </c>
    </row>
    <row r="110" spans="1:9">
      <c r="A110" s="3" t="s">
        <v>67</v>
      </c>
      <c r="B110" s="4" t="n">
        <v>22019</v>
      </c>
      <c r="C110" s="4" t="n">
        <v>61541</v>
      </c>
    </row>
    <row r="111" spans="1:9">
      <c r="A111" s="3" t="s">
        <v>759</v>
      </c>
      <c r="B111" s="4" t="n">
        <v>1575</v>
      </c>
      <c r="C111" s="4" t="n">
        <v>-23320</v>
      </c>
    </row>
    <row r="112" spans="1:9">
      <c r="A112" s="5" t="s">
        <v>760</v>
      </c>
    </row>
    <row r="113" spans="1:9">
      <c r="A113" s="3" t="s">
        <v>761</v>
      </c>
      <c r="C113" s="4" t="n">
        <v>-26</v>
      </c>
    </row>
    <row r="114" spans="1:9">
      <c r="A114" s="3" t="s">
        <v>762</v>
      </c>
      <c r="B114" s="4" t="n">
        <v>754</v>
      </c>
      <c r="C114" s="4" t="n">
        <v>817006</v>
      </c>
    </row>
    <row r="115" spans="1:9">
      <c r="A115" s="3" t="s">
        <v>763</v>
      </c>
      <c r="B115" s="4" t="n">
        <v>754</v>
      </c>
      <c r="C115" s="4" t="n">
        <v>816980</v>
      </c>
    </row>
    <row r="116" spans="1:9">
      <c r="A116" s="3" t="s">
        <v>764</v>
      </c>
      <c r="B116" s="4" t="n">
        <v>2329</v>
      </c>
      <c r="C116" s="6" t="n">
        <v>793660</v>
      </c>
    </row>
    <row r="117" spans="1:9">
      <c r="A117" s="3" t="s">
        <v>241</v>
      </c>
      <c r="C117" s="3" t="s">
        <v>244</v>
      </c>
      <c r="F117" s="3" t="s">
        <v>244</v>
      </c>
    </row>
    <row r="118" spans="1:9">
      <c r="A118" s="3" t="s">
        <v>735</v>
      </c>
    </row>
    <row r="119" spans="1:9">
      <c r="A119" s="5" t="s">
        <v>760</v>
      </c>
    </row>
    <row r="120" spans="1:9">
      <c r="A120" s="3" t="s">
        <v>765</v>
      </c>
      <c r="B120" s="6" t="n">
        <v>1165</v>
      </c>
      <c r="C120" s="6" t="n">
        <v>396830</v>
      </c>
    </row>
    <row r="121" spans="1:9">
      <c r="A121" s="3" t="s">
        <v>241</v>
      </c>
      <c r="B121" s="3" t="s">
        <v>244</v>
      </c>
    </row>
    <row r="122" spans="1:9">
      <c r="A122" s="3" t="s">
        <v>636</v>
      </c>
    </row>
    <row r="123" spans="1:9">
      <c r="A123" s="5" t="s">
        <v>55</v>
      </c>
    </row>
    <row r="124" spans="1:9">
      <c r="A124" s="3" t="s">
        <v>56</v>
      </c>
      <c r="B124" s="6" t="n">
        <v>3629</v>
      </c>
      <c r="C124" s="4" t="n">
        <v>22203</v>
      </c>
    </row>
    <row r="125" spans="1:9">
      <c r="A125" s="3" t="s">
        <v>58</v>
      </c>
      <c r="B125" s="4" t="n">
        <v>3629</v>
      </c>
      <c r="C125" s="4" t="n">
        <v>22203</v>
      </c>
    </row>
    <row r="126" spans="1:9">
      <c r="A126" s="5" t="s">
        <v>59</v>
      </c>
    </row>
    <row r="127" spans="1:9">
      <c r="A127" s="3" t="s">
        <v>60</v>
      </c>
      <c r="B127" s="4" t="n">
        <v>3445</v>
      </c>
      <c r="C127" s="4" t="n">
        <v>3066</v>
      </c>
    </row>
    <row r="128" spans="1:9">
      <c r="A128" s="3" t="s">
        <v>61</v>
      </c>
      <c r="B128" s="4" t="n">
        <v>5420</v>
      </c>
      <c r="C128" s="4" t="n">
        <v>10000</v>
      </c>
    </row>
    <row r="129" spans="1:9">
      <c r="A129" s="3" t="s">
        <v>756</v>
      </c>
      <c r="B129" s="4" t="n">
        <v>145</v>
      </c>
      <c r="C129" s="4" t="n">
        <v>1022</v>
      </c>
    </row>
    <row r="130" spans="1:9">
      <c r="A130" s="3" t="s">
        <v>63</v>
      </c>
      <c r="B130" s="4" t="n">
        <v>-109</v>
      </c>
      <c r="C130" s="4" t="n">
        <v>825</v>
      </c>
    </row>
    <row r="131" spans="1:9">
      <c r="A131" s="3" t="s">
        <v>757</v>
      </c>
      <c r="B131" s="4" t="n">
        <v>10266</v>
      </c>
      <c r="C131" s="4" t="n">
        <v>34224</v>
      </c>
    </row>
    <row r="132" spans="1:9">
      <c r="A132" s="3" t="s">
        <v>758</v>
      </c>
      <c r="B132" s="4" t="n">
        <v>4906</v>
      </c>
      <c r="C132" s="4" t="n">
        <v>16459</v>
      </c>
    </row>
    <row r="133" spans="1:9">
      <c r="A133" s="3" t="s">
        <v>67</v>
      </c>
      <c r="B133" s="4" t="n">
        <v>24073</v>
      </c>
      <c r="C133" s="4" t="n">
        <v>65596</v>
      </c>
    </row>
    <row r="134" spans="1:9">
      <c r="A134" s="3" t="s">
        <v>759</v>
      </c>
      <c r="B134" s="4" t="n">
        <v>-20444</v>
      </c>
      <c r="C134" s="4" t="n">
        <v>-43393</v>
      </c>
    </row>
    <row r="135" spans="1:9">
      <c r="A135" s="5" t="s">
        <v>760</v>
      </c>
    </row>
    <row r="136" spans="1:9">
      <c r="A136" s="3" t="s">
        <v>761</v>
      </c>
      <c r="B136" s="4" t="n">
        <v>-6</v>
      </c>
      <c r="C136" s="4" t="n">
        <v>-49</v>
      </c>
    </row>
    <row r="137" spans="1:9">
      <c r="A137" s="3" t="s">
        <v>762</v>
      </c>
      <c r="B137" s="4" t="n">
        <v>432908</v>
      </c>
      <c r="C137" s="4" t="n">
        <v>827757</v>
      </c>
    </row>
    <row r="138" spans="1:9">
      <c r="A138" s="3" t="s">
        <v>763</v>
      </c>
      <c r="B138" s="4" t="n">
        <v>432902</v>
      </c>
      <c r="C138" s="4" t="n">
        <v>827708</v>
      </c>
    </row>
    <row r="139" spans="1:9">
      <c r="A139" s="3" t="s">
        <v>764</v>
      </c>
      <c r="B139" s="4" t="n">
        <v>412458</v>
      </c>
      <c r="C139" s="6" t="n">
        <v>784315</v>
      </c>
    </row>
    <row r="140" spans="1:9">
      <c r="A140" s="3" t="s">
        <v>241</v>
      </c>
      <c r="C140" s="3" t="s">
        <v>244</v>
      </c>
      <c r="E140" s="3" t="s">
        <v>244</v>
      </c>
    </row>
    <row r="141" spans="1:9">
      <c r="A141" s="3" t="s">
        <v>738</v>
      </c>
    </row>
    <row r="142" spans="1:9">
      <c r="A142" s="5" t="s">
        <v>760</v>
      </c>
    </row>
    <row r="143" spans="1:9">
      <c r="A143" s="3" t="s">
        <v>765</v>
      </c>
      <c r="B143" s="6" t="n">
        <v>206229</v>
      </c>
      <c r="C143" s="6" t="n">
        <v>392158</v>
      </c>
    </row>
    <row r="144" spans="1:9">
      <c r="A144" s="3" t="s">
        <v>241</v>
      </c>
      <c r="B144" s="3" t="s">
        <v>244</v>
      </c>
    </row>
    <row r="145" spans="1:9">
      <c r="A145" s="3" t="s">
        <v>678</v>
      </c>
    </row>
    <row r="146" spans="1:9">
      <c r="A146" s="5" t="s">
        <v>55</v>
      </c>
    </row>
    <row r="147" spans="1:9">
      <c r="A147" s="3" t="s">
        <v>56</v>
      </c>
      <c r="B147" s="6" t="n">
        <v>274837</v>
      </c>
      <c r="C147" s="4" t="n">
        <v>263051</v>
      </c>
    </row>
    <row r="148" spans="1:9">
      <c r="A148" s="3" t="s">
        <v>755</v>
      </c>
      <c r="B148" s="4" t="n">
        <v>1907</v>
      </c>
      <c r="C148" s="4" t="n">
        <v>675</v>
      </c>
    </row>
    <row r="149" spans="1:9">
      <c r="A149" s="3" t="s">
        <v>58</v>
      </c>
      <c r="B149" s="4" t="n">
        <v>276744</v>
      </c>
      <c r="C149" s="4" t="n">
        <v>263726</v>
      </c>
    </row>
    <row r="150" spans="1:9">
      <c r="A150" s="5" t="s">
        <v>59</v>
      </c>
    </row>
    <row r="151" spans="1:9">
      <c r="A151" s="3" t="s">
        <v>60</v>
      </c>
      <c r="B151" s="4" t="n">
        <v>3716</v>
      </c>
      <c r="C151" s="4" t="n">
        <v>1824</v>
      </c>
    </row>
    <row r="152" spans="1:9">
      <c r="A152" s="3" t="s">
        <v>61</v>
      </c>
      <c r="B152" s="4" t="n">
        <v>88595</v>
      </c>
      <c r="C152" s="4" t="n">
        <v>87722</v>
      </c>
    </row>
    <row r="153" spans="1:9">
      <c r="A153" s="3" t="s">
        <v>756</v>
      </c>
      <c r="B153" s="4" t="n">
        <v>11067</v>
      </c>
      <c r="C153" s="4" t="n">
        <v>10368</v>
      </c>
    </row>
    <row r="154" spans="1:9">
      <c r="A154" s="3" t="s">
        <v>63</v>
      </c>
      <c r="B154" s="4" t="n">
        <v>23755</v>
      </c>
      <c r="C154" s="4" t="n">
        <v>33850</v>
      </c>
    </row>
    <row r="155" spans="1:9">
      <c r="A155" s="3" t="s">
        <v>64</v>
      </c>
      <c r="B155" s="4" t="n">
        <v>2032</v>
      </c>
      <c r="C155" s="4" t="n">
        <v>3378</v>
      </c>
    </row>
    <row r="156" spans="1:9">
      <c r="A156" s="3" t="s">
        <v>757</v>
      </c>
      <c r="B156" s="4" t="n">
        <v>36672</v>
      </c>
      <c r="C156" s="4" t="n">
        <v>19617</v>
      </c>
    </row>
    <row r="157" spans="1:9">
      <c r="A157" s="3" t="s">
        <v>758</v>
      </c>
      <c r="B157" s="4" t="n">
        <v>32251</v>
      </c>
      <c r="C157" s="4" t="n">
        <v>31046</v>
      </c>
    </row>
    <row r="158" spans="1:9">
      <c r="A158" s="3" t="s">
        <v>67</v>
      </c>
      <c r="B158" s="4" t="n">
        <v>198088</v>
      </c>
      <c r="C158" s="4" t="n">
        <v>187805</v>
      </c>
    </row>
    <row r="159" spans="1:9">
      <c r="A159" s="3" t="s">
        <v>759</v>
      </c>
      <c r="B159" s="4" t="n">
        <v>78656</v>
      </c>
      <c r="C159" s="4" t="n">
        <v>75921</v>
      </c>
    </row>
    <row r="160" spans="1:9">
      <c r="A160" s="5" t="s">
        <v>760</v>
      </c>
    </row>
    <row r="161" spans="1:9">
      <c r="A161" s="3" t="s">
        <v>761</v>
      </c>
      <c r="B161" s="4" t="n">
        <v>-57991</v>
      </c>
      <c r="C161" s="4" t="n">
        <v>-58519</v>
      </c>
    </row>
    <row r="162" spans="1:9">
      <c r="A162" s="3" t="s">
        <v>763</v>
      </c>
      <c r="B162" s="4" t="n">
        <v>-57991</v>
      </c>
      <c r="C162" s="4" t="n">
        <v>-58519</v>
      </c>
    </row>
    <row r="163" spans="1:9">
      <c r="A163" s="3" t="s">
        <v>764</v>
      </c>
      <c r="B163" s="4" t="n">
        <v>20665</v>
      </c>
      <c r="C163" s="6" t="n">
        <v>17402</v>
      </c>
    </row>
    <row r="164" spans="1:9">
      <c r="A164" s="3" t="s">
        <v>241</v>
      </c>
      <c r="C164" s="3" t="s">
        <v>244</v>
      </c>
      <c r="G164" s="3" t="s">
        <v>244</v>
      </c>
    </row>
    <row r="165" spans="1:9">
      <c r="A165" s="3" t="s">
        <v>740</v>
      </c>
    </row>
    <row r="166" spans="1:9">
      <c r="A166" s="5" t="s">
        <v>760</v>
      </c>
    </row>
    <row r="167" spans="1:9">
      <c r="A167" s="3" t="s">
        <v>765</v>
      </c>
      <c r="B167" s="6" t="n">
        <v>10333</v>
      </c>
      <c r="C167" s="6" t="n">
        <v>8701</v>
      </c>
    </row>
    <row r="168" spans="1:9">
      <c r="A168" s="3" t="s">
        <v>241</v>
      </c>
      <c r="B168" s="3" t="s">
        <v>244</v>
      </c>
    </row>
    <row r="169" spans="1:9">
      <c r="A169" s="3" t="s">
        <v>691</v>
      </c>
    </row>
    <row r="170" spans="1:9">
      <c r="A170" s="5" t="s">
        <v>55</v>
      </c>
    </row>
    <row r="171" spans="1:9">
      <c r="A171" s="3" t="s">
        <v>56</v>
      </c>
      <c r="B171" s="6" t="n">
        <v>822668</v>
      </c>
      <c r="C171" s="4" t="n">
        <v>858213</v>
      </c>
    </row>
    <row r="172" spans="1:9">
      <c r="A172" s="3" t="s">
        <v>755</v>
      </c>
      <c r="B172" s="4" t="n">
        <v>10062</v>
      </c>
      <c r="C172" s="4" t="n">
        <v>9126</v>
      </c>
    </row>
    <row r="173" spans="1:9">
      <c r="A173" s="3" t="s">
        <v>58</v>
      </c>
      <c r="B173" s="4" t="n">
        <v>832730</v>
      </c>
      <c r="C173" s="4" t="n">
        <v>867339</v>
      </c>
    </row>
    <row r="174" spans="1:9">
      <c r="A174" s="5" t="s">
        <v>59</v>
      </c>
    </row>
    <row r="175" spans="1:9">
      <c r="A175" s="3" t="s">
        <v>60</v>
      </c>
      <c r="B175" s="4" t="n">
        <v>17847</v>
      </c>
      <c r="C175" s="4" t="n">
        <v>13127</v>
      </c>
    </row>
    <row r="176" spans="1:9">
      <c r="A176" s="3" t="s">
        <v>61</v>
      </c>
      <c r="B176" s="4" t="n">
        <v>258438</v>
      </c>
      <c r="C176" s="4" t="n">
        <v>255506</v>
      </c>
    </row>
    <row r="177" spans="1:9">
      <c r="A177" s="3" t="s">
        <v>756</v>
      </c>
      <c r="B177" s="4" t="n">
        <v>31868</v>
      </c>
      <c r="C177" s="4" t="n">
        <v>32443</v>
      </c>
    </row>
    <row r="178" spans="1:9">
      <c r="A178" s="3" t="s">
        <v>63</v>
      </c>
      <c r="B178" s="4" t="n">
        <v>107289</v>
      </c>
      <c r="C178" s="4" t="n">
        <v>120393</v>
      </c>
    </row>
    <row r="179" spans="1:9">
      <c r="A179" s="3" t="s">
        <v>64</v>
      </c>
      <c r="B179" s="4" t="n">
        <v>16112</v>
      </c>
      <c r="C179" s="4" t="n">
        <v>8652</v>
      </c>
    </row>
    <row r="180" spans="1:9">
      <c r="A180" s="3" t="s">
        <v>757</v>
      </c>
      <c r="B180" s="4" t="n">
        <v>124192</v>
      </c>
      <c r="C180" s="4" t="n">
        <v>182374</v>
      </c>
    </row>
    <row r="181" spans="1:9">
      <c r="A181" s="3" t="s">
        <v>758</v>
      </c>
      <c r="B181" s="4" t="n">
        <v>104431</v>
      </c>
      <c r="C181" s="4" t="n">
        <v>104551</v>
      </c>
    </row>
    <row r="182" spans="1:9">
      <c r="A182" s="3" t="s">
        <v>67</v>
      </c>
      <c r="B182" s="4" t="n">
        <v>660177</v>
      </c>
      <c r="C182" s="4" t="n">
        <v>717046</v>
      </c>
    </row>
    <row r="183" spans="1:9">
      <c r="A183" s="3" t="s">
        <v>759</v>
      </c>
      <c r="B183" s="4" t="n">
        <v>172553</v>
      </c>
      <c r="C183" s="4" t="n">
        <v>150293</v>
      </c>
    </row>
    <row r="184" spans="1:9">
      <c r="A184" s="5" t="s">
        <v>760</v>
      </c>
    </row>
    <row r="185" spans="1:9">
      <c r="A185" s="3" t="s">
        <v>761</v>
      </c>
      <c r="B185" s="4" t="n">
        <v>-188268</v>
      </c>
      <c r="C185" s="4" t="n">
        <v>-188239</v>
      </c>
    </row>
    <row r="186" spans="1:9">
      <c r="A186" s="3" t="s">
        <v>763</v>
      </c>
      <c r="B186" s="4" t="n">
        <v>-188268</v>
      </c>
      <c r="C186" s="4" t="n">
        <v>-188239</v>
      </c>
    </row>
    <row r="187" spans="1:9">
      <c r="A187" s="3" t="s">
        <v>764</v>
      </c>
      <c r="B187" s="4" t="n">
        <v>-15715</v>
      </c>
      <c r="C187" s="6" t="n">
        <v>-37946</v>
      </c>
    </row>
    <row r="188" spans="1:9">
      <c r="A188" s="3" t="s">
        <v>241</v>
      </c>
      <c r="C188" s="3" t="s">
        <v>244</v>
      </c>
      <c r="H188" s="3" t="s">
        <v>244</v>
      </c>
    </row>
    <row r="189" spans="1:9">
      <c r="A189" s="3" t="s">
        <v>742</v>
      </c>
    </row>
    <row r="190" spans="1:9">
      <c r="A190" s="5" t="s">
        <v>760</v>
      </c>
    </row>
    <row r="191" spans="1:9">
      <c r="A191" s="3" t="s">
        <v>765</v>
      </c>
      <c r="B191" s="6" t="n">
        <v>-7858</v>
      </c>
      <c r="C191" s="6" t="n">
        <v>-18973</v>
      </c>
    </row>
    <row r="192" spans="1:9">
      <c r="A192" s="3" t="s">
        <v>241</v>
      </c>
      <c r="B192" s="3" t="s">
        <v>244</v>
      </c>
    </row>
    <row r="193" spans="1:9">
      <c r="A193" s="3" t="s">
        <v>380</v>
      </c>
    </row>
    <row r="194" spans="1:9">
      <c r="A194" s="5" t="s">
        <v>55</v>
      </c>
    </row>
    <row r="195" spans="1:9">
      <c r="A195" s="3" t="s">
        <v>56</v>
      </c>
      <c r="B195" s="6" t="n">
        <v>4028259</v>
      </c>
      <c r="C195" s="4" t="n">
        <v>3894603</v>
      </c>
    </row>
    <row r="196" spans="1:9">
      <c r="A196" s="3" t="s">
        <v>755</v>
      </c>
      <c r="B196" s="4" t="n">
        <v>24025</v>
      </c>
      <c r="C196" s="4" t="n">
        <v>24688</v>
      </c>
    </row>
    <row r="197" spans="1:9">
      <c r="A197" s="3" t="s">
        <v>58</v>
      </c>
      <c r="B197" s="4" t="n">
        <v>4052284</v>
      </c>
      <c r="C197" s="4" t="n">
        <v>3919291</v>
      </c>
    </row>
    <row r="198" spans="1:9">
      <c r="A198" s="5" t="s">
        <v>59</v>
      </c>
    </row>
    <row r="199" spans="1:9">
      <c r="A199" s="3" t="s">
        <v>60</v>
      </c>
      <c r="B199" s="4" t="n">
        <v>55532</v>
      </c>
      <c r="C199" s="4" t="n">
        <v>65429</v>
      </c>
    </row>
    <row r="200" spans="1:9">
      <c r="A200" s="3" t="s">
        <v>61</v>
      </c>
      <c r="B200" s="4" t="n">
        <v>900101</v>
      </c>
      <c r="C200" s="4" t="n">
        <v>874142</v>
      </c>
    </row>
    <row r="201" spans="1:9">
      <c r="A201" s="3" t="s">
        <v>756</v>
      </c>
      <c r="B201" s="4" t="n">
        <v>86149</v>
      </c>
      <c r="C201" s="4" t="n">
        <v>83012</v>
      </c>
    </row>
    <row r="202" spans="1:9">
      <c r="A202" s="3" t="s">
        <v>63</v>
      </c>
      <c r="B202" s="4" t="n">
        <v>381644</v>
      </c>
      <c r="C202" s="4" t="n">
        <v>379875</v>
      </c>
    </row>
    <row r="203" spans="1:9">
      <c r="A203" s="3" t="s">
        <v>64</v>
      </c>
      <c r="B203" s="4" t="n">
        <v>19663</v>
      </c>
      <c r="C203" s="4" t="n">
        <v>29782</v>
      </c>
    </row>
    <row r="204" spans="1:9">
      <c r="A204" s="3" t="s">
        <v>757</v>
      </c>
      <c r="B204" s="4" t="n">
        <v>256585</v>
      </c>
      <c r="C204" s="4" t="n">
        <v>318666</v>
      </c>
    </row>
    <row r="205" spans="1:9">
      <c r="A205" s="3" t="s">
        <v>758</v>
      </c>
      <c r="B205" s="4" t="n">
        <v>518726</v>
      </c>
      <c r="C205" s="4" t="n">
        <v>419289</v>
      </c>
    </row>
    <row r="206" spans="1:9">
      <c r="A206" s="3" t="s">
        <v>67</v>
      </c>
      <c r="B206" s="4" t="n">
        <v>2218400</v>
      </c>
      <c r="C206" s="4" t="n">
        <v>2170195</v>
      </c>
    </row>
    <row r="207" spans="1:9">
      <c r="A207" s="3" t="s">
        <v>759</v>
      </c>
      <c r="B207" s="4" t="n">
        <v>1833884</v>
      </c>
      <c r="C207" s="4" t="n">
        <v>1749096</v>
      </c>
    </row>
    <row r="208" spans="1:9">
      <c r="A208" s="5" t="s">
        <v>760</v>
      </c>
    </row>
    <row r="209" spans="1:9">
      <c r="A209" s="3" t="s">
        <v>761</v>
      </c>
      <c r="B209" s="4" t="n">
        <v>-1270103</v>
      </c>
      <c r="C209" s="4" t="n">
        <v>-1166238</v>
      </c>
    </row>
    <row r="210" spans="1:9">
      <c r="A210" s="3" t="s">
        <v>763</v>
      </c>
      <c r="B210" s="4" t="n">
        <v>-1270103</v>
      </c>
      <c r="C210" s="4" t="n">
        <v>-1166238</v>
      </c>
    </row>
    <row r="211" spans="1:9">
      <c r="A211" s="3" t="s">
        <v>764</v>
      </c>
      <c r="B211" s="4" t="n">
        <v>563781</v>
      </c>
      <c r="C211" s="6" t="n">
        <v>582858</v>
      </c>
    </row>
    <row r="212" spans="1:9">
      <c r="A212" s="3" t="s">
        <v>241</v>
      </c>
      <c r="C212" s="3" t="s">
        <v>242</v>
      </c>
      <c r="D212" s="3" t="s">
        <v>242</v>
      </c>
    </row>
    <row r="213" spans="1:9">
      <c r="A213" s="3" t="s">
        <v>745</v>
      </c>
    </row>
    <row r="214" spans="1:9">
      <c r="A214" s="5" t="s">
        <v>760</v>
      </c>
    </row>
    <row r="215" spans="1:9">
      <c r="A215" s="3" t="s">
        <v>765</v>
      </c>
      <c r="B215" s="6" t="n">
        <v>225515</v>
      </c>
      <c r="C215" s="6" t="n">
        <v>233143</v>
      </c>
    </row>
    <row r="216" spans="1:9">
      <c r="A216" s="3" t="s">
        <v>241</v>
      </c>
      <c r="B216" s="3" t="s">
        <v>2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50</v>
      </c>
    </row>
    <row r="2" spans="1:3">
      <c r="A2" s="5" t="s">
        <v>148</v>
      </c>
    </row>
    <row r="3" spans="1:3">
      <c r="A3" s="3" t="s">
        <v>420</v>
      </c>
      <c r="B3" s="6" t="n">
        <v>-1285000</v>
      </c>
    </row>
    <row r="4" spans="1:3">
      <c r="A4" s="3" t="s">
        <v>767</v>
      </c>
      <c r="C4" s="6" t="n">
        <v>123720733</v>
      </c>
    </row>
    <row r="5" spans="1:3">
      <c r="A5" s="3" t="s">
        <v>424</v>
      </c>
      <c r="B5" s="3" t="s">
        <v>705</v>
      </c>
    </row>
    <row r="6" spans="1:3">
      <c r="A6" s="3" t="s">
        <v>409</v>
      </c>
      <c r="B6" s="3" t="s">
        <v>410</v>
      </c>
    </row>
    <row r="7" spans="1:3">
      <c r="A7" s="3" t="s">
        <v>247</v>
      </c>
    </row>
    <row r="8" spans="1:3">
      <c r="A8" s="5" t="s">
        <v>148</v>
      </c>
    </row>
    <row r="9" spans="1:3">
      <c r="A9" s="3" t="s">
        <v>768</v>
      </c>
      <c r="B9" s="6" t="n">
        <v>199661</v>
      </c>
    </row>
    <row r="10" spans="1:3">
      <c r="A10" s="3" t="s">
        <v>769</v>
      </c>
      <c r="B10" s="4" t="n">
        <v>207527</v>
      </c>
    </row>
    <row r="11" spans="1:3">
      <c r="A11" s="3" t="s">
        <v>770</v>
      </c>
      <c r="B11" s="4" t="n">
        <v>215702</v>
      </c>
    </row>
    <row r="12" spans="1:3">
      <c r="A12" s="3" t="s">
        <v>771</v>
      </c>
      <c r="B12" s="4" t="n">
        <v>224199</v>
      </c>
    </row>
    <row r="13" spans="1:3">
      <c r="A13" s="3" t="s">
        <v>772</v>
      </c>
      <c r="B13" s="4" t="n">
        <v>233032</v>
      </c>
    </row>
    <row r="14" spans="1:3">
      <c r="A14" s="3" t="s">
        <v>418</v>
      </c>
      <c r="B14" s="4" t="n">
        <v>166323670</v>
      </c>
    </row>
    <row r="15" spans="1:3">
      <c r="A15" s="3" t="s">
        <v>419</v>
      </c>
      <c r="B15" s="4" t="n">
        <v>167403791</v>
      </c>
    </row>
    <row r="16" spans="1:3">
      <c r="A16" s="3" t="s">
        <v>420</v>
      </c>
      <c r="B16" s="4" t="n">
        <v>-932494</v>
      </c>
    </row>
    <row r="17" spans="1:3">
      <c r="A17" s="3" t="s">
        <v>767</v>
      </c>
      <c r="B17" s="4" t="n">
        <v>166471297</v>
      </c>
    </row>
    <row r="18" spans="1:3">
      <c r="A18" s="3" t="s">
        <v>438</v>
      </c>
    </row>
    <row r="19" spans="1:3">
      <c r="A19" s="5" t="s">
        <v>148</v>
      </c>
    </row>
    <row r="20" spans="1:3">
      <c r="A20" s="3" t="s">
        <v>418</v>
      </c>
      <c r="B20" s="4" t="n">
        <v>10000000</v>
      </c>
    </row>
    <row r="21" spans="1:3">
      <c r="A21" s="3" t="s">
        <v>419</v>
      </c>
      <c r="B21" s="4" t="n">
        <v>10000000</v>
      </c>
    </row>
    <row r="22" spans="1:3">
      <c r="A22" s="3" t="s">
        <v>420</v>
      </c>
      <c r="B22" s="4" t="n">
        <v>-89629</v>
      </c>
    </row>
    <row r="23" spans="1:3">
      <c r="A23" s="3" t="s">
        <v>767</v>
      </c>
      <c r="B23" s="4" t="n">
        <v>9910371</v>
      </c>
      <c r="C23" s="4" t="n">
        <v>9896582</v>
      </c>
    </row>
    <row r="24" spans="1:3">
      <c r="A24" s="3" t="s">
        <v>703</v>
      </c>
    </row>
    <row r="25" spans="1:3">
      <c r="A25" s="5" t="s">
        <v>148</v>
      </c>
    </row>
    <row r="26" spans="1:3">
      <c r="A26" s="3" t="s">
        <v>768</v>
      </c>
      <c r="B26" s="4" t="n">
        <v>199661</v>
      </c>
    </row>
    <row r="27" spans="1:3">
      <c r="A27" s="3" t="s">
        <v>769</v>
      </c>
      <c r="B27" s="4" t="n">
        <v>207527</v>
      </c>
    </row>
    <row r="28" spans="1:3">
      <c r="A28" s="3" t="s">
        <v>770</v>
      </c>
      <c r="B28" s="4" t="n">
        <v>215702</v>
      </c>
    </row>
    <row r="29" spans="1:3">
      <c r="A29" s="3" t="s">
        <v>771</v>
      </c>
      <c r="B29" s="4" t="n">
        <v>224199</v>
      </c>
    </row>
    <row r="30" spans="1:3">
      <c r="A30" s="3" t="s">
        <v>772</v>
      </c>
      <c r="B30" s="4" t="n">
        <v>233032</v>
      </c>
    </row>
    <row r="31" spans="1:3">
      <c r="A31" s="3" t="s">
        <v>418</v>
      </c>
      <c r="B31" s="4" t="n">
        <v>8423670</v>
      </c>
    </row>
    <row r="32" spans="1:3">
      <c r="A32" s="3" t="s">
        <v>419</v>
      </c>
      <c r="B32" s="4" t="n">
        <v>9503791</v>
      </c>
    </row>
    <row r="33" spans="1:3">
      <c r="A33" s="3" t="s">
        <v>420</v>
      </c>
      <c r="B33" s="4" t="n">
        <v>-61591</v>
      </c>
    </row>
    <row r="34" spans="1:3">
      <c r="A34" s="3" t="s">
        <v>767</v>
      </c>
      <c r="B34" s="4" t="n">
        <v>9442200</v>
      </c>
      <c r="C34" s="4" t="n">
        <v>9627636</v>
      </c>
    </row>
    <row r="35" spans="1:3">
      <c r="A35" s="3" t="s">
        <v>678</v>
      </c>
    </row>
    <row r="36" spans="1:3">
      <c r="A36" s="5" t="s">
        <v>148</v>
      </c>
    </row>
    <row r="37" spans="1:3">
      <c r="A37" s="3" t="s">
        <v>418</v>
      </c>
      <c r="B37" s="4" t="n">
        <v>6000000</v>
      </c>
    </row>
    <row r="38" spans="1:3">
      <c r="A38" s="3" t="s">
        <v>419</v>
      </c>
      <c r="B38" s="4" t="n">
        <v>6000000</v>
      </c>
    </row>
    <row r="39" spans="1:3">
      <c r="A39" s="3" t="s">
        <v>420</v>
      </c>
      <c r="B39" s="4" t="n">
        <v>-101953</v>
      </c>
    </row>
    <row r="40" spans="1:3">
      <c r="A40" s="3" t="s">
        <v>767</v>
      </c>
      <c r="B40" s="4" t="n">
        <v>5898047</v>
      </c>
      <c r="C40" s="4" t="n">
        <v>5889863</v>
      </c>
    </row>
    <row r="41" spans="1:3">
      <c r="A41" s="3" t="s">
        <v>691</v>
      </c>
    </row>
    <row r="42" spans="1:3">
      <c r="A42" s="5" t="s">
        <v>148</v>
      </c>
    </row>
    <row r="43" spans="1:3">
      <c r="A43" s="3" t="s">
        <v>418</v>
      </c>
      <c r="B43" s="4" t="n">
        <v>16900000</v>
      </c>
    </row>
    <row r="44" spans="1:3">
      <c r="A44" s="3" t="s">
        <v>419</v>
      </c>
      <c r="B44" s="4" t="n">
        <v>16900000</v>
      </c>
    </row>
    <row r="45" spans="1:3">
      <c r="A45" s="3" t="s">
        <v>420</v>
      </c>
      <c r="B45" s="4" t="n">
        <v>-86944</v>
      </c>
    </row>
    <row r="46" spans="1:3">
      <c r="A46" s="3" t="s">
        <v>767</v>
      </c>
      <c r="B46" s="4" t="n">
        <v>16813056</v>
      </c>
      <c r="C46" s="4" t="n">
        <v>16797004</v>
      </c>
    </row>
    <row r="47" spans="1:3">
      <c r="A47" s="3" t="s">
        <v>380</v>
      </c>
    </row>
    <row r="48" spans="1:3">
      <c r="A48" s="5" t="s">
        <v>148</v>
      </c>
    </row>
    <row r="49" spans="1:3">
      <c r="A49" s="3" t="s">
        <v>418</v>
      </c>
      <c r="B49" s="4" t="n">
        <v>125000000</v>
      </c>
    </row>
    <row r="50" spans="1:3">
      <c r="A50" s="3" t="s">
        <v>419</v>
      </c>
      <c r="B50" s="4" t="n">
        <v>125000000</v>
      </c>
    </row>
    <row r="51" spans="1:3">
      <c r="A51" s="3" t="s">
        <v>420</v>
      </c>
      <c r="B51" s="4" t="n">
        <v>-592377</v>
      </c>
    </row>
    <row r="52" spans="1:3">
      <c r="A52" s="3" t="s">
        <v>767</v>
      </c>
      <c r="B52" s="6" t="n">
        <v>124407623</v>
      </c>
      <c r="C52" s="6" t="n">
        <v>815096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773</v>
      </c>
      <c r="B1" s="2" t="s">
        <v>1</v>
      </c>
    </row>
    <row r="2" spans="1:2">
      <c r="B2" s="2" t="s">
        <v>456</v>
      </c>
    </row>
    <row r="3" spans="1:2">
      <c r="A3" s="5" t="s">
        <v>151</v>
      </c>
    </row>
    <row r="4" spans="1:2">
      <c r="A4" s="3" t="s">
        <v>774</v>
      </c>
      <c r="B4" s="3" t="s">
        <v>775</v>
      </c>
    </row>
    <row r="5" spans="1:2">
      <c r="A5" s="3" t="s">
        <v>776</v>
      </c>
      <c r="B5" s="3" t="s">
        <v>244</v>
      </c>
    </row>
    <row r="6" spans="1:2">
      <c r="A6" s="3" t="s">
        <v>777</v>
      </c>
      <c r="B6" s="3" t="s">
        <v>553</v>
      </c>
    </row>
    <row r="7" spans="1:2">
      <c r="A7" s="3" t="s">
        <v>778</v>
      </c>
      <c r="B7" s="3" t="s">
        <v>283</v>
      </c>
    </row>
    <row r="8" spans="1:2">
      <c r="A8" s="3" t="s">
        <v>779</v>
      </c>
      <c r="B8" s="3" t="s">
        <v>620</v>
      </c>
    </row>
    <row r="9" spans="1:2">
      <c r="A9" s="3" t="s">
        <v>780</v>
      </c>
      <c r="B9" s="3" t="s">
        <v>781</v>
      </c>
    </row>
    <row r="10" spans="1:2">
      <c r="A10" s="3" t="s">
        <v>782</v>
      </c>
      <c r="B10" s="3" t="s">
        <v>783</v>
      </c>
    </row>
    <row r="11" spans="1:2">
      <c r="A11" s="3" t="s">
        <v>784</v>
      </c>
      <c r="B11" s="6" t="n">
        <v>1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4"/>
    <col customWidth="1" max="6" min="6" width="27"/>
    <col customWidth="1" max="7" min="7" width="20"/>
    <col customWidth="1" max="8" min="8" width="27"/>
    <col customWidth="1" max="9" min="9" width="20"/>
    <col customWidth="1" max="10" min="10" width="29"/>
    <col customWidth="1" max="11" min="11" width="21"/>
  </cols>
  <sheetData>
    <row r="1" spans="1:11">
      <c r="A1" s="1" t="s">
        <v>785</v>
      </c>
      <c r="B1" s="2" t="s">
        <v>786</v>
      </c>
      <c r="C1" s="2" t="s">
        <v>787</v>
      </c>
      <c r="D1" s="2" t="s">
        <v>452</v>
      </c>
      <c r="E1" s="2" t="s">
        <v>524</v>
      </c>
      <c r="F1" s="2" t="s">
        <v>525</v>
      </c>
      <c r="G1" s="2" t="s">
        <v>788</v>
      </c>
      <c r="H1" s="2" t="s">
        <v>789</v>
      </c>
      <c r="I1" s="2" t="s">
        <v>790</v>
      </c>
      <c r="J1" s="2" t="s">
        <v>791</v>
      </c>
      <c r="K1" s="2" t="s">
        <v>457</v>
      </c>
    </row>
    <row r="2" spans="1:11">
      <c r="A2" s="5" t="s">
        <v>792</v>
      </c>
    </row>
    <row r="3" spans="1:11">
      <c r="A3" s="3" t="s">
        <v>793</v>
      </c>
      <c r="C3" s="4" t="n">
        <v>1408</v>
      </c>
      <c r="G3" s="4" t="n">
        <v>1408</v>
      </c>
      <c r="H3" s="4" t="n">
        <v>1408</v>
      </c>
      <c r="I3" s="4" t="n">
        <v>1408</v>
      </c>
    </row>
    <row r="4" spans="1:11">
      <c r="A4" s="3" t="s">
        <v>534</v>
      </c>
      <c r="J4" s="10" t="n">
        <v>27.97</v>
      </c>
    </row>
    <row r="5" spans="1:11">
      <c r="A5" s="3" t="s">
        <v>794</v>
      </c>
      <c r="H5" s="6" t="n">
        <v>2930736</v>
      </c>
      <c r="J5" s="6" t="n">
        <v>43205000</v>
      </c>
    </row>
    <row r="6" spans="1:11">
      <c r="A6" s="3" t="s">
        <v>795</v>
      </c>
      <c r="H6" s="4" t="n">
        <v>1795</v>
      </c>
    </row>
    <row r="7" spans="1:11">
      <c r="A7" s="3" t="s">
        <v>796</v>
      </c>
      <c r="H7" s="6" t="n">
        <v>253238000</v>
      </c>
      <c r="J7" s="6" t="n">
        <v>253238000</v>
      </c>
    </row>
    <row r="8" spans="1:11">
      <c r="A8" s="3" t="s">
        <v>353</v>
      </c>
    </row>
    <row r="9" spans="1:11">
      <c r="A9" s="5" t="s">
        <v>792</v>
      </c>
    </row>
    <row r="10" spans="1:11">
      <c r="A10" s="3" t="s">
        <v>354</v>
      </c>
      <c r="K10" s="6" t="n">
        <v>21500000</v>
      </c>
    </row>
    <row r="11" spans="1:11">
      <c r="A11" s="3" t="s">
        <v>459</v>
      </c>
    </row>
    <row r="12" spans="1:11">
      <c r="A12" s="5" t="s">
        <v>792</v>
      </c>
    </row>
    <row r="13" spans="1:11">
      <c r="A13" s="3" t="s">
        <v>464</v>
      </c>
      <c r="B13" s="3" t="s">
        <v>478</v>
      </c>
    </row>
    <row r="14" spans="1:11">
      <c r="A14" s="3" t="s">
        <v>537</v>
      </c>
    </row>
    <row r="15" spans="1:11">
      <c r="A15" s="5" t="s">
        <v>792</v>
      </c>
    </row>
    <row r="16" spans="1:11">
      <c r="A16" s="3" t="s">
        <v>793</v>
      </c>
      <c r="E16" s="4" t="n">
        <v>1540</v>
      </c>
    </row>
    <row r="17" spans="1:11">
      <c r="A17" s="3" t="s">
        <v>534</v>
      </c>
      <c r="E17" s="10" t="n">
        <v>64.91</v>
      </c>
    </row>
    <row r="18" spans="1:11">
      <c r="A18" s="3" t="s">
        <v>797</v>
      </c>
      <c r="E18" s="10" t="n">
        <v>1947.21</v>
      </c>
    </row>
    <row r="19" spans="1:11">
      <c r="A19" s="3" t="s">
        <v>794</v>
      </c>
      <c r="E19" s="6" t="n">
        <v>96861</v>
      </c>
    </row>
    <row r="20" spans="1:11">
      <c r="A20" s="3" t="s">
        <v>798</v>
      </c>
    </row>
    <row r="21" spans="1:11">
      <c r="A21" s="5" t="s">
        <v>792</v>
      </c>
    </row>
    <row r="22" spans="1:11">
      <c r="A22" s="3" t="s">
        <v>354</v>
      </c>
      <c r="D22" s="6" t="n">
        <v>20750000</v>
      </c>
    </row>
    <row r="23" spans="1:11">
      <c r="A23" s="3" t="s">
        <v>464</v>
      </c>
      <c r="D23" s="3" t="s">
        <v>311</v>
      </c>
    </row>
    <row r="24" spans="1:11">
      <c r="A24" s="3" t="s">
        <v>428</v>
      </c>
      <c r="D24" s="3" t="s">
        <v>799</v>
      </c>
    </row>
    <row r="25" spans="1:11">
      <c r="A25" s="3" t="s">
        <v>796</v>
      </c>
      <c r="D25" s="6" t="n">
        <v>20071000</v>
      </c>
    </row>
    <row r="26" spans="1:11">
      <c r="A26" s="3" t="s">
        <v>800</v>
      </c>
      <c r="D26" s="6" t="n">
        <v>200000</v>
      </c>
    </row>
    <row r="27" spans="1:11">
      <c r="A27" s="3" t="s">
        <v>801</v>
      </c>
      <c r="D27" s="3" t="s">
        <v>488</v>
      </c>
    </row>
    <row r="28" spans="1:11">
      <c r="A28" s="3" t="s">
        <v>29</v>
      </c>
    </row>
    <row r="29" spans="1:11">
      <c r="A29" s="5" t="s">
        <v>792</v>
      </c>
    </row>
    <row r="30" spans="1:11">
      <c r="A30" s="3" t="s">
        <v>793</v>
      </c>
      <c r="C30" s="4" t="n">
        <v>3413</v>
      </c>
      <c r="G30" s="4" t="n">
        <v>3413</v>
      </c>
      <c r="H30" s="4" t="n">
        <v>3413</v>
      </c>
      <c r="I30" s="4" t="n">
        <v>3413</v>
      </c>
    </row>
    <row r="31" spans="1:11">
      <c r="A31" s="3" t="s">
        <v>794</v>
      </c>
      <c r="H31" s="6" t="n">
        <v>556828</v>
      </c>
    </row>
    <row r="32" spans="1:11">
      <c r="A32" s="3" t="s">
        <v>541</v>
      </c>
    </row>
    <row r="33" spans="1:11">
      <c r="A33" s="5" t="s">
        <v>792</v>
      </c>
    </row>
    <row r="34" spans="1:11">
      <c r="A34" s="3" t="s">
        <v>795</v>
      </c>
      <c r="F34" s="4" t="n">
        <v>12</v>
      </c>
    </row>
    <row r="35" spans="1:11">
      <c r="A35" s="3" t="s">
        <v>802</v>
      </c>
      <c r="F35" s="6" t="n">
        <v>23740</v>
      </c>
    </row>
    <row r="36" spans="1:11">
      <c r="A36" s="3" t="s">
        <v>88</v>
      </c>
    </row>
    <row r="37" spans="1:11">
      <c r="A37" s="5" t="s">
        <v>792</v>
      </c>
    </row>
    <row r="38" spans="1:11">
      <c r="A38" s="3" t="s">
        <v>793</v>
      </c>
      <c r="C38" s="4" t="n">
        <v>180</v>
      </c>
      <c r="G38" s="4" t="n">
        <v>180</v>
      </c>
      <c r="H38" s="4" t="n">
        <v>180</v>
      </c>
      <c r="I38" s="4" t="n">
        <v>180</v>
      </c>
    </row>
    <row r="39" spans="1:11">
      <c r="A39" s="3" t="s">
        <v>794</v>
      </c>
      <c r="H39" s="6" t="n">
        <v>29307</v>
      </c>
    </row>
    <row r="40" spans="1:11">
      <c r="A40" s="3" t="s">
        <v>795</v>
      </c>
      <c r="H40" s="4" t="n">
        <v>18</v>
      </c>
    </row>
    <row r="41" spans="1:11">
      <c r="A41" s="3" t="s">
        <v>802</v>
      </c>
      <c r="H41" s="6" t="n">
        <v>29307</v>
      </c>
    </row>
    <row r="42" spans="1:11">
      <c r="A42" s="3" t="s">
        <v>539</v>
      </c>
    </row>
    <row r="43" spans="1:11">
      <c r="A43" s="5" t="s">
        <v>792</v>
      </c>
    </row>
    <row r="44" spans="1:11">
      <c r="A44" s="3" t="s">
        <v>795</v>
      </c>
      <c r="F44" s="4" t="n">
        <v>1</v>
      </c>
    </row>
    <row r="45" spans="1:11">
      <c r="A45" s="3" t="s">
        <v>802</v>
      </c>
      <c r="F45" s="6" t="n">
        <v>1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5" t="s">
        <v>122</v>
      </c>
    </row>
    <row r="4" spans="1:2">
      <c r="A4" s="3" t="s">
        <v>122</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5" t="s">
        <v>124</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5" t="s">
        <v>126</v>
      </c>
    </row>
    <row r="4" spans="1:2">
      <c r="A4" s="3" t="s">
        <v>126</v>
      </c>
      <c r="B4"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0:40:05Z</dcterms:created>
  <dcterms:modified xmlns:dcterms="http://purl.org/dc/terms/" xmlns:xsi="http://www.w3.org/2001/XMLSchema-instance" xsi:type="dcterms:W3CDTF">2019-05-08T10:40:05Z</dcterms:modified>
</cp:coreProperties>
</file>